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ension and Post-retirement and"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Earnings Per Share" sheetId="23" state="visible" r:id="rId23"/>
    <sheet xmlns:r="http://schemas.openxmlformats.org/officeDocument/2006/relationships" name="Derivative Financial Instrument"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estructuring" sheetId="28" state="visible" r:id="rId28"/>
    <sheet xmlns:r="http://schemas.openxmlformats.org/officeDocument/2006/relationships" name="Related Party Transactions" sheetId="29" state="visible" r:id="rId29"/>
    <sheet xmlns:r="http://schemas.openxmlformats.org/officeDocument/2006/relationships" name="Quarterly Information (Unaudite"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ther Asset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Pension and Post-retirement a_2"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Stockholders' Equity (Tables)" sheetId="45" state="visible" r:id="rId45"/>
    <sheet xmlns:r="http://schemas.openxmlformats.org/officeDocument/2006/relationships" name="Revenue Recognition (Tables)" sheetId="46" state="visible" r:id="rId46"/>
    <sheet xmlns:r="http://schemas.openxmlformats.org/officeDocument/2006/relationships" name="Earnings Per Share (Tables)" sheetId="47" state="visible" r:id="rId47"/>
    <sheet xmlns:r="http://schemas.openxmlformats.org/officeDocument/2006/relationships" name="Derivative Financial Instrume_2" sheetId="48" state="visible" r:id="rId48"/>
    <sheet xmlns:r="http://schemas.openxmlformats.org/officeDocument/2006/relationships" name="Fair Value of Financial Instr_2" sheetId="49" state="visible" r:id="rId49"/>
    <sheet xmlns:r="http://schemas.openxmlformats.org/officeDocument/2006/relationships" name="Commitments and Contingencies (" sheetId="50" state="visible" r:id="rId50"/>
    <sheet xmlns:r="http://schemas.openxmlformats.org/officeDocument/2006/relationships" name="Leases (Tables)" sheetId="51" state="visible" r:id="rId51"/>
    <sheet xmlns:r="http://schemas.openxmlformats.org/officeDocument/2006/relationships" name="Restructuring (Tables)" sheetId="52" state="visible" r:id="rId52"/>
    <sheet xmlns:r="http://schemas.openxmlformats.org/officeDocument/2006/relationships" name="Quarterly Information (Unaud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Discontinued Operations and D_2" sheetId="60" state="visible" r:id="rId60"/>
    <sheet xmlns:r="http://schemas.openxmlformats.org/officeDocument/2006/relationships" name="Discontinued Operations and D_3" sheetId="61" state="visible" r:id="rId61"/>
    <sheet xmlns:r="http://schemas.openxmlformats.org/officeDocument/2006/relationships" name="Discontinued Operations and D_4" sheetId="62" state="visible" r:id="rId62"/>
    <sheet xmlns:r="http://schemas.openxmlformats.org/officeDocument/2006/relationships" name="Acquisitions - Narrative (Detai" sheetId="63" state="visible" r:id="rId63"/>
    <sheet xmlns:r="http://schemas.openxmlformats.org/officeDocument/2006/relationships" name="Acquisitions - Fair Values of A" sheetId="64" state="visible" r:id="rId64"/>
    <sheet xmlns:r="http://schemas.openxmlformats.org/officeDocument/2006/relationships" name="Inventories - Schedule of Inven" sheetId="65" state="visible" r:id="rId65"/>
    <sheet xmlns:r="http://schemas.openxmlformats.org/officeDocument/2006/relationships" name="Property, Plant and Equipment -" sheetId="66" state="visible" r:id="rId66"/>
    <sheet xmlns:r="http://schemas.openxmlformats.org/officeDocument/2006/relationships" name="Other Assets (Details)" sheetId="67" state="visible" r:id="rId67"/>
    <sheet xmlns:r="http://schemas.openxmlformats.org/officeDocument/2006/relationships" name="Other Assets - Narrative (Deta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Debt - Schedule of Debt (Detail" sheetId="72" state="visible" r:id="rId72"/>
    <sheet xmlns:r="http://schemas.openxmlformats.org/officeDocument/2006/relationships" name="Debt - Narrative (Details)" sheetId="73" state="visible" r:id="rId73"/>
    <sheet xmlns:r="http://schemas.openxmlformats.org/officeDocument/2006/relationships" name="Debt - Interest Expense (Detail" sheetId="74" state="visible" r:id="rId74"/>
    <sheet xmlns:r="http://schemas.openxmlformats.org/officeDocument/2006/relationships" name="Income Taxes - Domestic and For" sheetId="75" state="visible" r:id="rId75"/>
    <sheet xmlns:r="http://schemas.openxmlformats.org/officeDocument/2006/relationships" name="Income Taxes - Provision for In" sheetId="76" state="visible" r:id="rId76"/>
    <sheet xmlns:r="http://schemas.openxmlformats.org/officeDocument/2006/relationships" name="Income Taxes - Significant Comp" sheetId="77" state="visible" r:id="rId77"/>
    <sheet xmlns:r="http://schemas.openxmlformats.org/officeDocument/2006/relationships" name="Income Taxes - Narrative (Detai" sheetId="78" state="visible" r:id="rId78"/>
    <sheet xmlns:r="http://schemas.openxmlformats.org/officeDocument/2006/relationships" name="Income Taxes - Effective Income" sheetId="79" state="visible" r:id="rId79"/>
    <sheet xmlns:r="http://schemas.openxmlformats.org/officeDocument/2006/relationships" name="Pension and Post-retirement a_3" sheetId="80" state="visible" r:id="rId80"/>
    <sheet xmlns:r="http://schemas.openxmlformats.org/officeDocument/2006/relationships" name="Pension and Post-retirement a_4" sheetId="81" state="visible" r:id="rId81"/>
    <sheet xmlns:r="http://schemas.openxmlformats.org/officeDocument/2006/relationships" name="Pension and Post-retirement a_5" sheetId="82" state="visible" r:id="rId82"/>
    <sheet xmlns:r="http://schemas.openxmlformats.org/officeDocument/2006/relationships" name="Pension and Post-retirement a_6" sheetId="83" state="visible" r:id="rId83"/>
    <sheet xmlns:r="http://schemas.openxmlformats.org/officeDocument/2006/relationships" name="Pension and Post-retirement a_7" sheetId="84" state="visible" r:id="rId84"/>
    <sheet xmlns:r="http://schemas.openxmlformats.org/officeDocument/2006/relationships" name="Pension and Post-retirement a_8" sheetId="85" state="visible" r:id="rId85"/>
    <sheet xmlns:r="http://schemas.openxmlformats.org/officeDocument/2006/relationships" name="Pension and Post-retirement a_9" sheetId="86" state="visible" r:id="rId86"/>
    <sheet xmlns:r="http://schemas.openxmlformats.org/officeDocument/2006/relationships" name="Pension and Post-retirement _10" sheetId="87" state="visible" r:id="rId87"/>
    <sheet xmlns:r="http://schemas.openxmlformats.org/officeDocument/2006/relationships" name="Pension and Post-retirement _11"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Stock-Based Compensation - Stoc" sheetId="91" state="visible" r:id="rId91"/>
    <sheet xmlns:r="http://schemas.openxmlformats.org/officeDocument/2006/relationships" name="Stock-Based Compensation - Narr" sheetId="92" state="visible" r:id="rId92"/>
    <sheet xmlns:r="http://schemas.openxmlformats.org/officeDocument/2006/relationships" name="Stock-Based Compensation - Nonv" sheetId="93" state="visible" r:id="rId93"/>
    <sheet xmlns:r="http://schemas.openxmlformats.org/officeDocument/2006/relationships" name="Stock-Based Compensation - Rest" sheetId="94" state="visible" r:id="rId94"/>
    <sheet xmlns:r="http://schemas.openxmlformats.org/officeDocument/2006/relationships" name="Stockholders' Equity - Summary " sheetId="95" state="visible" r:id="rId95"/>
    <sheet xmlns:r="http://schemas.openxmlformats.org/officeDocument/2006/relationships" name="Stockholders' Equity - Narrativ" sheetId="96" state="visible" r:id="rId96"/>
    <sheet xmlns:r="http://schemas.openxmlformats.org/officeDocument/2006/relationships" name="Revenue Recognition - Remaining" sheetId="97" state="visible" r:id="rId97"/>
    <sheet xmlns:r="http://schemas.openxmlformats.org/officeDocument/2006/relationships" name="Revenue Recognition - Disaggreg" sheetId="98" state="visible" r:id="rId98"/>
    <sheet xmlns:r="http://schemas.openxmlformats.org/officeDocument/2006/relationships" name="Revenue Recognition - Contract " sheetId="99" state="visible" r:id="rId99"/>
    <sheet xmlns:r="http://schemas.openxmlformats.org/officeDocument/2006/relationships" name="Revenue Recognition - Narrative" sheetId="100" state="visible" r:id="rId100"/>
    <sheet xmlns:r="http://schemas.openxmlformats.org/officeDocument/2006/relationships" name="Earnings Per Share (Details)"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Derivative Financial Instrume_7"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Leases - Lease Expense (Details" sheetId="112" state="visible" r:id="rId112"/>
    <sheet xmlns:r="http://schemas.openxmlformats.org/officeDocument/2006/relationships" name="Leases - Narrative (Details)" sheetId="113" state="visible" r:id="rId113"/>
    <sheet xmlns:r="http://schemas.openxmlformats.org/officeDocument/2006/relationships" name="Leases - Other Information (Det" sheetId="114" state="visible" r:id="rId114"/>
    <sheet xmlns:r="http://schemas.openxmlformats.org/officeDocument/2006/relationships" name="Leases - Lease Information (Det" sheetId="115" state="visible" r:id="rId115"/>
    <sheet xmlns:r="http://schemas.openxmlformats.org/officeDocument/2006/relationships" name="Leases - Maturity of Operating " sheetId="116" state="visible" r:id="rId116"/>
    <sheet xmlns:r="http://schemas.openxmlformats.org/officeDocument/2006/relationships" name="Leases - Lease Revenue (Details" sheetId="117" state="visible" r:id="rId117"/>
    <sheet xmlns:r="http://schemas.openxmlformats.org/officeDocument/2006/relationships" name="Leases - Lessor Maturity Analys" sheetId="118" state="visible" r:id="rId118"/>
    <sheet xmlns:r="http://schemas.openxmlformats.org/officeDocument/2006/relationships" name="Leases Sales-Type Lessor Maturi" sheetId="119" state="visible" r:id="rId119"/>
    <sheet xmlns:r="http://schemas.openxmlformats.org/officeDocument/2006/relationships" name="Leases - Balance Sheet Location" sheetId="120" state="visible" r:id="rId120"/>
    <sheet xmlns:r="http://schemas.openxmlformats.org/officeDocument/2006/relationships" name="Restructuring - Narrative (Deta" sheetId="121" state="visible" r:id="rId121"/>
    <sheet xmlns:r="http://schemas.openxmlformats.org/officeDocument/2006/relationships" name="Restructuring - Restructuring E" sheetId="122" state="visible" r:id="rId122"/>
    <sheet xmlns:r="http://schemas.openxmlformats.org/officeDocument/2006/relationships" name="Restructuring - Schedule of Res" sheetId="123" state="visible" r:id="rId123"/>
    <sheet xmlns:r="http://schemas.openxmlformats.org/officeDocument/2006/relationships" name="Related Party Transactions (Det" sheetId="124" state="visible" r:id="rId124"/>
    <sheet xmlns:r="http://schemas.openxmlformats.org/officeDocument/2006/relationships" name="Quarterly Information (Unaudi_3"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n. 18,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18,  2024</t>
        </is>
      </c>
    </row>
    <row r="5">
      <c r="A5" s="4" t="inlineStr">
        <is>
          <t>Entity File Number</t>
        </is>
      </c>
      <c r="B5" s="4" t="inlineStr">
        <is>
          <t>001-34036</t>
        </is>
      </c>
    </row>
    <row r="6">
      <c r="A6" s="4" t="inlineStr">
        <is>
          <t>Entity Registrant Name</t>
        </is>
      </c>
      <c r="B6" s="4" t="inlineStr">
        <is>
          <t>John Bean Technologies Corporation</t>
        </is>
      </c>
    </row>
    <row r="7">
      <c r="A7" s="4" t="inlineStr">
        <is>
          <t>Entity Incorporation, State or Country Code</t>
        </is>
      </c>
      <c r="B7" s="4" t="inlineStr">
        <is>
          <t>DE</t>
        </is>
      </c>
    </row>
    <row r="8">
      <c r="A8" s="4" t="inlineStr">
        <is>
          <t>Entity Tax Identification Number</t>
        </is>
      </c>
      <c r="B8" s="4" t="inlineStr">
        <is>
          <t>91-1650317</t>
        </is>
      </c>
    </row>
    <row r="9">
      <c r="A9" s="4" t="inlineStr">
        <is>
          <t>Entity Address, Address Line One</t>
        </is>
      </c>
      <c r="B9" s="4" t="inlineStr">
        <is>
          <t>70 West Madison Street</t>
        </is>
      </c>
    </row>
    <row r="10">
      <c r="A10" s="4" t="inlineStr">
        <is>
          <t>Entity Address, Address Line Two</t>
        </is>
      </c>
      <c r="B10" s="4" t="inlineStr">
        <is>
          <t>Suite 4400</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02</t>
        </is>
      </c>
    </row>
    <row r="14">
      <c r="A14" s="4" t="inlineStr">
        <is>
          <t>City Area Code</t>
        </is>
      </c>
      <c r="B14" s="4" t="inlineStr">
        <is>
          <t>312</t>
        </is>
      </c>
    </row>
    <row r="15">
      <c r="A15" s="4" t="inlineStr">
        <is>
          <t>Local Phone Number</t>
        </is>
      </c>
      <c r="B15" s="4" t="inlineStr">
        <is>
          <t>861-5900</t>
        </is>
      </c>
    </row>
    <row r="16">
      <c r="A16" s="4" t="inlineStr">
        <is>
          <t>Title of 12(b) Security</t>
        </is>
      </c>
      <c r="B16" s="4" t="inlineStr">
        <is>
          <t>Common Stock, par value $0.01 per share</t>
        </is>
      </c>
    </row>
    <row r="17">
      <c r="A17" s="4" t="inlineStr">
        <is>
          <t>Trading Symbol</t>
        </is>
      </c>
      <c r="B17" s="4" t="inlineStr">
        <is>
          <t>JBT</t>
        </is>
      </c>
    </row>
    <row r="18">
      <c r="A18" s="4" t="inlineStr">
        <is>
          <t>Security Exchange Name</t>
        </is>
      </c>
      <c r="B18" s="4" t="inlineStr">
        <is>
          <t>NYSE</t>
        </is>
      </c>
    </row>
    <row r="19">
      <c r="A19" s="4" t="inlineStr">
        <is>
          <t>Entity Emerging Growth Company</t>
        </is>
      </c>
      <c r="B19" s="4" t="inlineStr">
        <is>
          <t>false</t>
        </is>
      </c>
    </row>
    <row r="20">
      <c r="A20" s="4" t="inlineStr">
        <is>
          <t>Entity Central Index Key</t>
        </is>
      </c>
      <c r="B20" s="4" t="inlineStr">
        <is>
          <t>0001433660</t>
        </is>
      </c>
    </row>
    <row r="21">
      <c r="A21" s="4" t="inlineStr">
        <is>
          <t>Amendment Flag</t>
        </is>
      </c>
      <c r="B21" s="4" t="inlineStr">
        <is>
          <t>true</t>
        </is>
      </c>
    </row>
    <row r="22">
      <c r="A22" s="4" t="inlineStr">
        <is>
          <t>Written Communications</t>
        </is>
      </c>
      <c r="B22" s="4" t="inlineStr">
        <is>
          <t>tru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row r="26">
      <c r="A26" s="4" t="inlineStr">
        <is>
          <t>Amendment Description</t>
        </is>
      </c>
      <c r="B26" s="4" t="inlineStr">
        <is>
          <t xml:space="preserve">On June 18, 2024, John Bean Technologies Corporation, a Delaware corporation (“JBT”), filed a Current Report on Form 8-K (the “Original 8-K”) to provide its audited historical financial statements as of December 31, 2023, 2022 and 2021 and for the years ended December 31, 2023, 2022 and 2021, as well as an audit report in respect of each year. Other than including a balance sheet as of December 31, 2021, which was recast to reflect the sale of JBT’s former AeroTech business segment, and making related changes to the notes to its audited consolidated financial statements, no changes were made to JBT’s audited consolidated financial statements as included in JBT’s Annual Report on Form 10-K for the year ended December 31, 2023.  This Current Report on Form 8-K/A amends the Original 8-K solely to provide JBT’s audited consolidated financial statements as of and for the years ended December 31, 2023, 2022 and 2021, and the related notes, formatted in Inline eXtensible Business Reporting Language, which are included as Exhibit 99.1. Except as provided herein, this Current Report on Form 8-K/A does not amend or restate the Original 8-K, nor does it modify or update any of the information contained in the Original 8-K. </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2. DISCONTINUED OPERATIONS As disclosed in Note 1, on August 1, 2023, the Company completed the sale of AeroTech to the Purchaser in exchange for cash consideration of $808.2 million. The Transaction was completed pursuant to the Stock and Asset Purchase Agreement (“Purchase Agreement”), dated May 26, 2023, by and between the Company and Purchaser to sell AeroTech and is subject to post-closing purchase price adjustments under the Purchase Agreement. The Company recognized a gain on the Transaction of $443.7 million, net of $131.4 million of income taxes on the transaction, which is recognized in Income from discontinued operations In connection with the Transaction, the Company and the Purchaser entered into a Transition Services Agreement (the “TSA”) for the provision of information technology related services for 12 months and of other services for up to 6 months to support the transition of the AeroTech business, subject to the terms and conditions set forth therein. In addition, the TSA provides the Purchaser options to extend the term for information technology related services for up to another 6 months. Summarized Discontinued Operations Financial Information The following table summarizes the results of operations classified as discontinued operations, net of taxes, in the Consolidated Statements of Income for the years ended December 31, 2023, 2022, and 2021.
Year Ended December 31,
(In millions) 2023 2022 2021
Revenue $ 344.1 $ 575.7 $ 467.5
Operating expenses:
Cost of sales 285.3 478.8 381.8
Selling, general and administrative expense 45.3 52.1 50.2
Operating income 13.5 44.8 35.5
Interest expense 2.0 1.6 1.3
Gain on sale of AeroTech 557.2 —  — 
Income from discontinued operations before income taxes 568.7 43.2 34.2
Income tax provision 115.4 9.6 7.6
Income from discontinued operations, net of taxes $ 453.3 $ 33.6 $ 26.6
In accordance with ASC 205-20, The following table provides a reconciliation of the carrying amounts of the major classes of assets and liabilities which are included in assets and liabilities of discontinued operations in the accompanying Consolidated Balance Sheets as of December 31, 2022 and 2021, respectively:
(In millions) December 31, 2022 December 31, 2021
Assets:
Cash and cash equivalents $ 1.4 $ 1.9
Trade receivables, net of allowances 98.5 73.9
Contract assets 24.5 25.5
Inventories 116.1 93.9
Other current assets 9.0 6.2
Total current assets of discontinued operations $ 249.5 $ 201.4
Property, plant and equipment, net of accumulated depreciation of $40.4 and $42.5, respectively $ 24.5 $ 27.2
Goodwill 37.7 38.1
Intangible assets, net 15.3 17.7
Other assets 8.3 7.2
Total non-current $ 85.8 $ 90.2
Liabilities:
Accounts payable $ 66.4 $ 49.5
Advance and progress payments 20.9 21.6
Other current liabilities 30.5 27.6
Total current liabilities of discontinued operations $ 117.8 $ 98.7
Total non-current $ 11.1 $ 1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10" t="n">
        <v>150</v>
      </c>
      <c r="C4" s="5" t="n">
        <v>135.4</v>
      </c>
      <c r="D4" s="5" t="n">
        <v>100.1</v>
      </c>
    </row>
    <row r="5">
      <c r="A5" s="4" t="inlineStr">
        <is>
          <t>Contract liabilities assumed from acquisitions</t>
        </is>
      </c>
      <c r="B5" s="4" t="inlineStr">
        <is>
          <t xml:space="preserve"> </t>
        </is>
      </c>
      <c r="C5" s="5" t="n">
        <v>19.1</v>
      </c>
      <c r="D5" s="5" t="n">
        <v>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5" t="n">
        <v>52.7</v>
      </c>
      <c r="C4" s="5" t="n">
        <v>31.1</v>
      </c>
      <c r="D4" s="5" t="n">
        <v>28.4</v>
      </c>
      <c r="E4" s="5" t="n">
        <v>17.1</v>
      </c>
      <c r="F4" s="5" t="n">
        <v>31.2</v>
      </c>
      <c r="G4" s="5" t="n">
        <v>26.5</v>
      </c>
      <c r="H4" s="5" t="n">
        <v>26.1</v>
      </c>
      <c r="I4" s="10" t="n">
        <v>20</v>
      </c>
      <c r="J4" s="5" t="n">
        <v>129.3</v>
      </c>
      <c r="K4" s="5" t="n">
        <v>103.8</v>
      </c>
      <c r="L4" s="5" t="n">
        <v>92.5</v>
      </c>
    </row>
    <row r="5">
      <c r="A5" s="4" t="inlineStr">
        <is>
          <t>Loss (gain) from discontinued operations, net of income taxes</t>
        </is>
      </c>
      <c r="B5" s="6" t="n">
        <v>28.4</v>
      </c>
      <c r="C5" s="6" t="n">
        <v>410.5</v>
      </c>
      <c r="D5" s="6" t="n">
        <v>4.3</v>
      </c>
      <c r="E5" s="6" t="n">
        <v>10.1</v>
      </c>
      <c r="F5" s="6" t="n">
        <v>9.800000000000001</v>
      </c>
      <c r="G5" s="6" t="n">
        <v>9.800000000000001</v>
      </c>
      <c r="H5" s="6" t="n">
        <v>8.300000000000001</v>
      </c>
      <c r="I5" s="6" t="n">
        <v>5.7</v>
      </c>
      <c r="J5" s="6" t="n">
        <v>453.3</v>
      </c>
      <c r="K5" s="6" t="n">
        <v>33.6</v>
      </c>
      <c r="L5" s="6" t="n">
        <v>26.6</v>
      </c>
    </row>
    <row r="6">
      <c r="A6" s="4" t="inlineStr">
        <is>
          <t>Net income</t>
        </is>
      </c>
      <c r="B6" s="5" t="n">
        <v>81.09999999999999</v>
      </c>
      <c r="C6" s="5" t="n">
        <v>441.6</v>
      </c>
      <c r="D6" s="5" t="n">
        <v>32.7</v>
      </c>
      <c r="E6" s="5" t="n">
        <v>27.2</v>
      </c>
      <c r="F6" s="10" t="n">
        <v>41</v>
      </c>
      <c r="G6" s="5" t="n">
        <v>36.3</v>
      </c>
      <c r="H6" s="5" t="n">
        <v>34.4</v>
      </c>
      <c r="I6" s="5" t="n">
        <v>25.7</v>
      </c>
      <c r="J6" s="5" t="n">
        <v>582.6</v>
      </c>
      <c r="K6" s="5" t="n">
        <v>137.4</v>
      </c>
      <c r="L6" s="5" t="n">
        <v>119.1</v>
      </c>
    </row>
    <row r="7">
      <c r="A7" s="4" t="inlineStr">
        <is>
          <t>Weighted average number of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2</v>
      </c>
      <c r="K7" s="7" t="n">
        <v>32</v>
      </c>
      <c r="L7" s="7" t="n">
        <v>32</v>
      </c>
    </row>
    <row r="8">
      <c r="A8" s="4" t="inlineStr">
        <is>
          <t>Basic earnings per share from continuing operations (in Dollars per share)</t>
        </is>
      </c>
      <c r="B8" s="8" t="n">
        <v>1.65</v>
      </c>
      <c r="C8" s="8" t="n">
        <v>0.97</v>
      </c>
      <c r="D8" s="8" t="n">
        <v>0.89</v>
      </c>
      <c r="E8" s="8" t="n">
        <v>0.53</v>
      </c>
      <c r="F8" s="8" t="n">
        <v>0.97</v>
      </c>
      <c r="G8" s="8" t="n">
        <v>0.83</v>
      </c>
      <c r="H8" s="8" t="n">
        <v>0.8100000000000001</v>
      </c>
      <c r="I8" s="8" t="n">
        <v>0.62</v>
      </c>
      <c r="J8" s="8" t="n">
        <v>4.04</v>
      </c>
      <c r="K8" s="8" t="n">
        <v>3.24</v>
      </c>
      <c r="L8" s="8" t="n">
        <v>2.89</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4.17</v>
      </c>
      <c r="K9" s="9" t="n">
        <v>1.05</v>
      </c>
      <c r="L9" s="9" t="n">
        <v>0.83</v>
      </c>
    </row>
    <row r="10">
      <c r="A10" s="4" t="inlineStr">
        <is>
          <t>Net income (in Dollars per share)</t>
        </is>
      </c>
      <c r="B10" s="9" t="n">
        <v>2.54</v>
      </c>
      <c r="C10" s="9" t="n">
        <v>13.79</v>
      </c>
      <c r="D10" s="9" t="n">
        <v>1.02</v>
      </c>
      <c r="E10" s="9" t="n">
        <v>0.85</v>
      </c>
      <c r="F10" s="9" t="n">
        <v>1.28</v>
      </c>
      <c r="G10" s="9" t="n">
        <v>1.13</v>
      </c>
      <c r="H10" s="9" t="n">
        <v>1.07</v>
      </c>
      <c r="I10" s="6" t="n">
        <v>0.8</v>
      </c>
      <c r="J10" s="8" t="n">
        <v>18.21</v>
      </c>
      <c r="K10" s="8" t="n">
        <v>4.29</v>
      </c>
      <c r="L10" s="8" t="n">
        <v>3.72</v>
      </c>
    </row>
    <row r="11">
      <c r="A11" s="3" t="inlineStr">
        <is>
          <t>Weighted average 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number of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2</v>
      </c>
      <c r="K12" s="7" t="n">
        <v>32</v>
      </c>
      <c r="L12" s="7" t="n">
        <v>32</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1</v>
      </c>
      <c r="K13" s="6" t="n">
        <v>0.1</v>
      </c>
      <c r="L13" s="6" t="n">
        <v>0.1</v>
      </c>
    </row>
    <row r="14">
      <c r="A14" s="4" t="inlineStr">
        <is>
          <t>Total shares and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1</v>
      </c>
      <c r="K14" s="6" t="n">
        <v>32.1</v>
      </c>
      <c r="L14" s="6" t="n">
        <v>32.1</v>
      </c>
    </row>
    <row r="15">
      <c r="A15" s="4" t="inlineStr">
        <is>
          <t>Diluted earnings per share from net income (in Dollars per share)</t>
        </is>
      </c>
      <c r="B15" s="9" t="n">
        <v>1.64</v>
      </c>
      <c r="C15" s="9" t="n">
        <v>0.97</v>
      </c>
      <c r="D15" s="9" t="n">
        <v>0.89</v>
      </c>
      <c r="E15" s="9" t="n">
        <v>0.53</v>
      </c>
      <c r="F15" s="9" t="n">
        <v>0.97</v>
      </c>
      <c r="G15" s="9" t="n">
        <v>0.83</v>
      </c>
      <c r="H15" s="9" t="n">
        <v>0.8100000000000001</v>
      </c>
      <c r="I15" s="9" t="n">
        <v>0.62</v>
      </c>
      <c r="J15" s="8" t="n">
        <v>4.02</v>
      </c>
      <c r="K15" s="8" t="n">
        <v>3.23</v>
      </c>
      <c r="L15" s="8" t="n">
        <v>2.88</v>
      </c>
    </row>
    <row r="16">
      <c r="A16" s="4" t="inlineStr">
        <is>
          <t>Loss from discontinued operation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4.11</v>
      </c>
      <c r="K16" s="9" t="n">
        <v>1.05</v>
      </c>
      <c r="L16" s="9" t="n">
        <v>0.83</v>
      </c>
    </row>
    <row r="17">
      <c r="A17" s="4" t="inlineStr">
        <is>
          <t>Net income (in Dollars per share)</t>
        </is>
      </c>
      <c r="B17" s="8" t="n">
        <v>2.52</v>
      </c>
      <c r="C17" s="8" t="n">
        <v>13.73</v>
      </c>
      <c r="D17" s="8" t="n">
        <v>1.02</v>
      </c>
      <c r="E17" s="8" t="n">
        <v>0.85</v>
      </c>
      <c r="F17" s="8" t="n">
        <v>1.28</v>
      </c>
      <c r="G17" s="8" t="n">
        <v>1.13</v>
      </c>
      <c r="H17" s="8" t="n">
        <v>1.07</v>
      </c>
      <c r="I17" s="5" t="n">
        <v>0.8</v>
      </c>
      <c r="J17" s="8" t="n">
        <v>18.13</v>
      </c>
      <c r="K17" s="8" t="n">
        <v>4.28</v>
      </c>
      <c r="L17" s="8" t="n">
        <v>3.71</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32" customWidth="1" min="7" max="7"/>
  </cols>
  <sheetData>
    <row r="1">
      <c r="A1" s="1" t="inlineStr">
        <is>
          <t>Derivative Financial Instruments and Credit Risk - Narrative (Details) $ in Millions</t>
        </is>
      </c>
      <c r="B1" s="2" t="inlineStr">
        <is>
          <t>12 Months Ended</t>
        </is>
      </c>
    </row>
    <row r="2">
      <c r="B2" s="2" t="inlineStr">
        <is>
          <t>Dec. 31, 2023 USD ($)</t>
        </is>
      </c>
      <c r="C2" s="2" t="inlineStr">
        <is>
          <t>Dec. 31, 2022 USD ($) DERIVATIVE</t>
        </is>
      </c>
      <c r="D2" s="2" t="inlineStr">
        <is>
          <t>Dec. 31, 2021 USD ($)</t>
        </is>
      </c>
      <c r="E2" s="2" t="inlineStr">
        <is>
          <t>Mar. 31, 2022 USD ($)</t>
        </is>
      </c>
      <c r="F2" s="2" t="inlineStr">
        <is>
          <t>Dec. 31, 2020 USD ($)</t>
        </is>
      </c>
      <c r="G2" s="2" t="inlineStr">
        <is>
          <t>May 31, 2020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resented in the Consolidated Balance Sheets</t>
        </is>
      </c>
      <c r="B4" s="5" t="n">
        <v>2.3</v>
      </c>
      <c r="C4" s="5" t="n">
        <v>7.3</v>
      </c>
      <c r="D4" s="5" t="n">
        <v>9.1</v>
      </c>
      <c r="E4" s="4" t="inlineStr">
        <is>
          <t xml:space="preserve"> </t>
        </is>
      </c>
      <c r="F4" s="4" t="inlineStr">
        <is>
          <t xml:space="preserve"> </t>
        </is>
      </c>
      <c r="G4" s="4" t="inlineStr">
        <is>
          <t xml:space="preserve"> </t>
        </is>
      </c>
    </row>
    <row r="5">
      <c r="A5" s="4" t="inlineStr">
        <is>
          <t>Gain on swap agreements</t>
        </is>
      </c>
      <c r="B5" s="6" t="n">
        <v>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tax</t>
        </is>
      </c>
      <c r="B6" s="6" t="n">
        <v>1488.9</v>
      </c>
      <c r="C6" s="6" t="n">
        <v>905.4</v>
      </c>
      <c r="D6" s="6" t="n">
        <v>786.5</v>
      </c>
      <c r="E6" s="4" t="inlineStr">
        <is>
          <t xml:space="preserve"> </t>
        </is>
      </c>
      <c r="F6" s="5" t="n">
        <v>672.4</v>
      </c>
      <c r="G6" s="4" t="inlineStr">
        <is>
          <t xml:space="preserve"> </t>
        </is>
      </c>
    </row>
    <row r="7">
      <c r="A7" s="4" t="inlineStr">
        <is>
          <t>Derivative Asset</t>
        </is>
      </c>
      <c r="B7" s="6" t="n">
        <v>25.8</v>
      </c>
      <c r="C7" s="7" t="n">
        <v>33</v>
      </c>
      <c r="D7" s="6" t="n">
        <v>17.5</v>
      </c>
      <c r="E7" s="4" t="inlineStr">
        <is>
          <t xml:space="preserve"> </t>
        </is>
      </c>
      <c r="F7" s="4" t="inlineStr">
        <is>
          <t xml:space="preserve"> </t>
        </is>
      </c>
      <c r="G7" s="4" t="inlineStr">
        <is>
          <t xml:space="preserve"> </t>
        </is>
      </c>
    </row>
    <row r="8">
      <c r="A8" s="4" t="inlineStr">
        <is>
          <t>Accumulated other comprehensive loss</t>
        </is>
      </c>
      <c r="B8" s="6" t="n">
        <v>-195.8</v>
      </c>
      <c r="C8" s="6" t="n">
        <v>-204.3</v>
      </c>
      <c r="D8" s="6" t="n">
        <v>-197.4</v>
      </c>
      <c r="E8" s="4" t="inlineStr">
        <is>
          <t xml:space="preserve"> </t>
        </is>
      </c>
      <c r="F8" s="4" t="inlineStr">
        <is>
          <t xml:space="preserve"> </t>
        </is>
      </c>
      <c r="G8" s="4" t="inlineStr">
        <is>
          <t xml:space="preserve"> </t>
        </is>
      </c>
    </row>
    <row r="9">
      <c r="A9" s="4" t="inlineStr">
        <is>
          <t>Derivatives Designated as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other comprehensive income, tax</t>
        </is>
      </c>
      <c r="B11" s="6" t="n">
        <v>9.199999999999999</v>
      </c>
      <c r="C11" s="6" t="n">
        <v>14.8</v>
      </c>
      <c r="D11" s="6" t="n">
        <v>1.8</v>
      </c>
      <c r="E11" s="4" t="inlineStr">
        <is>
          <t xml:space="preserve"> </t>
        </is>
      </c>
      <c r="F11" s="5" t="n">
        <v>-3.8</v>
      </c>
      <c r="G11" s="4" t="inlineStr">
        <is>
          <t xml:space="preserve"> </t>
        </is>
      </c>
    </row>
    <row r="12">
      <c r="A12" s="4" t="inlineStr">
        <is>
          <t>Accumulated other comprehensive loss</t>
        </is>
      </c>
      <c r="B12" s="4" t="inlineStr">
        <is>
          <t xml:space="preserve"> </t>
        </is>
      </c>
      <c r="C12" s="4" t="inlineStr">
        <is>
          <t xml:space="preserve"> </t>
        </is>
      </c>
      <c r="D12" s="6" t="n">
        <v>1.7</v>
      </c>
      <c r="E12" s="4" t="inlineStr">
        <is>
          <t xml:space="preserve"> </t>
        </is>
      </c>
      <c r="F12" s="4" t="inlineStr">
        <is>
          <t xml:space="preserve"> </t>
        </is>
      </c>
      <c r="G12" s="4" t="inlineStr">
        <is>
          <t xml:space="preserve"> </t>
        </is>
      </c>
    </row>
    <row r="13">
      <c r="A13" s="4" t="inlineStr">
        <is>
          <t>Cash Flow Hedging | Designated as Hedging Instrument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terest rate derivatives held | DERIVATIVE</t>
        </is>
      </c>
      <c r="B15" s="4" t="inlineStr">
        <is>
          <t xml:space="preserve"> </t>
        </is>
      </c>
      <c r="C15" s="4" t="inlineStr">
        <is>
          <t xml:space="preserve"> </t>
        </is>
      </c>
      <c r="D15" s="4" t="inlineStr">
        <is>
          <t xml:space="preserve"> </t>
        </is>
      </c>
      <c r="E15" s="4" t="inlineStr">
        <is>
          <t xml:space="preserve"> </t>
        </is>
      </c>
      <c r="F15" s="4" t="inlineStr">
        <is>
          <t xml:space="preserve"> </t>
        </is>
      </c>
      <c r="G15" s="7" t="n">
        <v>1</v>
      </c>
    </row>
    <row r="16">
      <c r="A16" s="4" t="inlineStr">
        <is>
          <t>Amount Presented in the Consolidated Balance Sheets</t>
        </is>
      </c>
      <c r="B16" s="6" t="n">
        <v>12.3</v>
      </c>
      <c r="C16" s="5" t="n">
        <v>19.9</v>
      </c>
      <c r="D16" s="6" t="n">
        <v>2.4</v>
      </c>
      <c r="E16" s="4" t="inlineStr">
        <is>
          <t xml:space="preserve"> </t>
        </is>
      </c>
      <c r="F16" s="4" t="inlineStr">
        <is>
          <t xml:space="preserve"> </t>
        </is>
      </c>
      <c r="G16" s="4" t="inlineStr">
        <is>
          <t xml:space="preserve"> </t>
        </is>
      </c>
    </row>
    <row r="17">
      <c r="A17" s="4" t="inlineStr">
        <is>
          <t>Cash Flow Hedging | Designated as Hedging Instrument | Forward Starting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rest rate derivatives held | DERIVATIVE</t>
        </is>
      </c>
      <c r="B19" s="4" t="inlineStr">
        <is>
          <t xml:space="preserve"> </t>
        </is>
      </c>
      <c r="C19" s="7" t="n">
        <v>4</v>
      </c>
      <c r="D19" s="4" t="inlineStr">
        <is>
          <t xml:space="preserve"> </t>
        </is>
      </c>
      <c r="E19" s="4" t="inlineStr">
        <is>
          <t xml:space="preserve"> </t>
        </is>
      </c>
      <c r="F19" s="4" t="inlineStr">
        <is>
          <t xml:space="preserve"> </t>
        </is>
      </c>
      <c r="G19" s="4" t="inlineStr">
        <is>
          <t xml:space="preserve"> </t>
        </is>
      </c>
    </row>
    <row r="20">
      <c r="A20" s="4" t="inlineStr">
        <is>
          <t>Notional amount</t>
        </is>
      </c>
      <c r="B20" s="4" t="inlineStr">
        <is>
          <t xml:space="preserve"> </t>
        </is>
      </c>
      <c r="C20" s="4" t="inlineStr">
        <is>
          <t xml:space="preserve"> </t>
        </is>
      </c>
      <c r="D20" s="4" t="inlineStr">
        <is>
          <t xml:space="preserve"> </t>
        </is>
      </c>
      <c r="E20" s="10" t="n">
        <v>200</v>
      </c>
      <c r="F20" s="4" t="inlineStr">
        <is>
          <t xml:space="preserve"> </t>
        </is>
      </c>
      <c r="G20" s="10" t="n">
        <v>50</v>
      </c>
    </row>
    <row r="21">
      <c r="A21" s="4" t="inlineStr">
        <is>
          <t>Net Investment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vestment hedges</t>
        </is>
      </c>
      <c r="B23" s="4" t="inlineStr">
        <is>
          <t xml:space="preserve"> </t>
        </is>
      </c>
      <c r="C23" s="5" t="n">
        <v>7.3</v>
      </c>
      <c r="D23" s="6" t="n">
        <v>4.1</v>
      </c>
      <c r="E23" s="4" t="inlineStr">
        <is>
          <t xml:space="preserve"> </t>
        </is>
      </c>
      <c r="F23" s="4" t="inlineStr">
        <is>
          <t xml:space="preserve"> </t>
        </is>
      </c>
      <c r="G23" s="4" t="inlineStr">
        <is>
          <t xml:space="preserve"> </t>
        </is>
      </c>
    </row>
    <row r="24">
      <c r="A24" s="4" t="inlineStr">
        <is>
          <t>Derivative Asset</t>
        </is>
      </c>
      <c r="B24" s="4" t="inlineStr">
        <is>
          <t xml:space="preserve"> </t>
        </is>
      </c>
      <c r="C24" s="6" t="n">
        <v>9.9</v>
      </c>
      <c r="D24" s="6" t="n">
        <v>5.5</v>
      </c>
      <c r="E24" s="4" t="inlineStr">
        <is>
          <t xml:space="preserve"> </t>
        </is>
      </c>
      <c r="F24" s="4" t="inlineStr">
        <is>
          <t xml:space="preserve"> </t>
        </is>
      </c>
      <c r="G24" s="4" t="inlineStr">
        <is>
          <t xml:space="preserve"> </t>
        </is>
      </c>
    </row>
    <row r="25">
      <c r="A25" s="4" t="inlineStr">
        <is>
          <t>Net Investment Hedging | Designated as Hedging Instrument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t>
        </is>
      </c>
      <c r="B27" s="6" t="n">
        <v>116.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vestment Hedging | Designated as Hedging Instrument | Interest Rate Swap |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s recorded under cross currency agreement</t>
        </is>
      </c>
      <c r="B30" s="5" t="n">
        <v>1.5</v>
      </c>
      <c r="C30" s="5" t="n">
        <v>2.9</v>
      </c>
      <c r="D30" s="5" t="n">
        <v>2.9</v>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Credit Risk - Fair Value of Foreign Currency Derivatives (Details) - USD ($) $ in Millions</t>
        </is>
      </c>
      <c r="B1" s="2" t="inlineStr">
        <is>
          <t>Dec. 31, 2023</t>
        </is>
      </c>
      <c r="C1" s="2" t="inlineStr">
        <is>
          <t>Dec. 31, 2022</t>
        </is>
      </c>
      <c r="D1" s="2" t="inlineStr">
        <is>
          <t>Dec. 31,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Instruments Not Designated as Hedging Instruments, Asset, at Fair Value</t>
        </is>
      </c>
      <c r="B3" s="5" t="n">
        <v>13.6</v>
      </c>
      <c r="C3" s="5" t="n">
        <v>4.5</v>
      </c>
      <c r="D3" s="5" t="n">
        <v>10.6</v>
      </c>
    </row>
    <row r="4">
      <c r="A4" s="4" t="inlineStr">
        <is>
          <t>Derivative Instruments Not Designated as Hedging Instruments, Liability, at Fair Value</t>
        </is>
      </c>
      <c r="B4" s="10" t="n">
        <v>3</v>
      </c>
      <c r="C4" s="5" t="n">
        <v>7.2</v>
      </c>
      <c r="D4" s="5" t="n">
        <v>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redit Risk - Derivative Assets at Fair Valu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ross Amounts of Recognized Assets</t>
        </is>
      </c>
      <c r="B4" s="5" t="n">
        <v>25.8</v>
      </c>
      <c r="C4" s="10" t="n">
        <v>33</v>
      </c>
      <c r="D4" s="5" t="n">
        <v>17.5</v>
      </c>
    </row>
    <row r="5">
      <c r="A5" s="4" t="inlineStr">
        <is>
          <t>Gross Amounts Offset in the Consolidated Balance Sheets</t>
        </is>
      </c>
      <c r="B5" s="7" t="n">
        <v>0</v>
      </c>
      <c r="C5" s="7" t="n">
        <v>0</v>
      </c>
      <c r="D5" s="7" t="n">
        <v>0</v>
      </c>
    </row>
    <row r="6">
      <c r="A6" s="4" t="inlineStr">
        <is>
          <t>Amount Presented in the Consolidated Balance Sheets</t>
        </is>
      </c>
      <c r="B6" s="6" t="n">
        <v>25.8</v>
      </c>
      <c r="C6" s="7" t="n">
        <v>33</v>
      </c>
      <c r="D6" s="6" t="n">
        <v>17.5</v>
      </c>
    </row>
    <row r="7">
      <c r="A7" s="4" t="inlineStr">
        <is>
          <t>Amount Subject to Master Netting Agreement</t>
        </is>
      </c>
      <c r="B7" s="6" t="n">
        <v>-2.3</v>
      </c>
      <c r="C7" s="7" t="n">
        <v>-3</v>
      </c>
      <c r="D7" s="6" t="n">
        <v>-7.3</v>
      </c>
    </row>
    <row r="8">
      <c r="A8" s="4" t="inlineStr">
        <is>
          <t>Net Amount</t>
        </is>
      </c>
      <c r="B8" s="5" t="n">
        <v>23.5</v>
      </c>
      <c r="C8" s="10" t="n">
        <v>30</v>
      </c>
      <c r="D8" s="5" t="n">
        <v>10.2</v>
      </c>
    </row>
    <row r="9">
      <c r="A9" s="4" t="inlineStr">
        <is>
          <t>DerivativeAssetStatementOfFinancialPositionExtensibleEnumerationNotDisclosedFlag</t>
        </is>
      </c>
      <c r="B9" s="4" t="inlineStr">
        <is>
          <t>Derivatives</t>
        </is>
      </c>
      <c r="C9" s="4" t="inlineStr">
        <is>
          <t xml:space="preserve"> </t>
        </is>
      </c>
      <c r="D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redit Risk - Derivative Liabilities at Fair Valu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ross Amounts of Recognized Liabilities</t>
        </is>
      </c>
      <c r="B4" s="5" t="n">
        <v>2.3</v>
      </c>
      <c r="C4" s="5" t="n">
        <v>7.3</v>
      </c>
      <c r="D4" s="5" t="n">
        <v>9.1</v>
      </c>
    </row>
    <row r="5">
      <c r="A5" s="4" t="inlineStr">
        <is>
          <t>Gross Amounts Offset in the Consolidated Balance Sheets</t>
        </is>
      </c>
      <c r="B5" s="7" t="n">
        <v>0</v>
      </c>
      <c r="C5" s="7" t="n">
        <v>0</v>
      </c>
      <c r="D5" s="7" t="n">
        <v>0</v>
      </c>
    </row>
    <row r="6">
      <c r="A6" s="4" t="inlineStr">
        <is>
          <t>Amount Presented in the Consolidated Balance Sheets</t>
        </is>
      </c>
      <c r="B6" s="6" t="n">
        <v>2.3</v>
      </c>
      <c r="C6" s="6" t="n">
        <v>7.3</v>
      </c>
      <c r="D6" s="6" t="n">
        <v>9.1</v>
      </c>
    </row>
    <row r="7">
      <c r="A7" s="4" t="inlineStr">
        <is>
          <t>Amount Subject to Master Netting Agreement</t>
        </is>
      </c>
      <c r="B7" s="6" t="n">
        <v>-2.3</v>
      </c>
      <c r="C7" s="7" t="n">
        <v>-3</v>
      </c>
      <c r="D7" s="6" t="n">
        <v>-7.3</v>
      </c>
    </row>
    <row r="8">
      <c r="A8" s="4" t="inlineStr">
        <is>
          <t>Net Amount</t>
        </is>
      </c>
      <c r="B8" s="10" t="n">
        <v>0</v>
      </c>
      <c r="C8" s="5" t="n">
        <v>4.3</v>
      </c>
      <c r="D8" s="5" t="n">
        <v>1.8</v>
      </c>
    </row>
    <row r="9">
      <c r="A9" s="4" t="inlineStr">
        <is>
          <t>DerivativeLiabilityStatementOfFinancialPositionExtensibleEnumerationNotDisclosedFlag</t>
        </is>
      </c>
      <c r="B9" s="4" t="inlineStr">
        <is>
          <t>Derivatives</t>
        </is>
      </c>
      <c r="C9" s="4" t="inlineStr">
        <is>
          <t xml:space="preserve"> </t>
        </is>
      </c>
      <c r="D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redit Risk - Gain (Loss) on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oreign exchange contracts</t>
        </is>
      </c>
      <c r="B4" s="5" t="n">
        <v>2.2</v>
      </c>
      <c r="C4" s="5" t="n">
        <v>-9.6</v>
      </c>
      <c r="D4" s="5" t="n">
        <v>-0.2</v>
      </c>
    </row>
    <row r="5">
      <c r="A5" s="4" t="inlineStr">
        <is>
          <t>Remeasurement of assets and liabilities in foreign currencies</t>
        </is>
      </c>
      <c r="B5" s="6" t="n">
        <v>-1.6</v>
      </c>
      <c r="C5" s="6" t="n">
        <v>9.300000000000001</v>
      </c>
      <c r="D5" s="6" t="n">
        <v>-0.8</v>
      </c>
    </row>
    <row r="6">
      <c r="A6" s="4" t="inlineStr">
        <is>
          <t>Net gain (loss)</t>
        </is>
      </c>
      <c r="B6" s="6" t="n">
        <v>0.6</v>
      </c>
      <c r="C6" s="6" t="n">
        <v>-0.3</v>
      </c>
      <c r="D6" s="7" t="n">
        <v>-1</v>
      </c>
    </row>
    <row r="7">
      <c r="A7" s="4" t="inlineStr">
        <is>
          <t>Revenue | Foreign Exchange Contrac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eign exchange contracts</t>
        </is>
      </c>
      <c r="B9" s="7" t="n">
        <v>2</v>
      </c>
      <c r="C9" s="6" t="n">
        <v>-7.4</v>
      </c>
      <c r="D9" s="6" t="n">
        <v>-1.1</v>
      </c>
    </row>
    <row r="10">
      <c r="A10" s="4" t="inlineStr">
        <is>
          <t>Cost of sales | Foreign Exchange Contrac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oreign exchange contracts</t>
        </is>
      </c>
      <c r="B12" s="6" t="n">
        <v>-0.2</v>
      </c>
      <c r="C12" s="6" t="n">
        <v>-3.7</v>
      </c>
      <c r="D12" s="6" t="n">
        <v>-0.1</v>
      </c>
    </row>
    <row r="13">
      <c r="A13" s="4" t="inlineStr">
        <is>
          <t>Cost of sales | Commodity</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eign exchange contracts</t>
        </is>
      </c>
      <c r="B15" s="7" t="n">
        <v>0</v>
      </c>
      <c r="C15" s="6" t="n">
        <v>-0.7</v>
      </c>
      <c r="D15" s="7" t="n">
        <v>0</v>
      </c>
    </row>
    <row r="16">
      <c r="A16" s="4" t="inlineStr">
        <is>
          <t>Selling, general and administrative expense | Foreign Exchange Contrac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Foreign exchange contracts</t>
        </is>
      </c>
      <c r="B18" s="5" t="n">
        <v>0.4</v>
      </c>
      <c r="C18" s="5" t="n">
        <v>2.2</v>
      </c>
      <c r="D18" s="10"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Measured at Fair Value on a Recurring Basi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rivatives</t>
        </is>
      </c>
      <c r="B3" s="5" t="n">
        <v>25.8</v>
      </c>
      <c r="C3" s="10" t="n">
        <v>33</v>
      </c>
      <c r="D3" s="5" t="n">
        <v>17.5</v>
      </c>
    </row>
    <row r="4">
      <c r="A4" s="3" t="inlineStr">
        <is>
          <t>Liabilities:</t>
        </is>
      </c>
      <c r="B4" s="4" t="inlineStr">
        <is>
          <t xml:space="preserve"> </t>
        </is>
      </c>
      <c r="C4" s="4" t="inlineStr">
        <is>
          <t xml:space="preserve"> </t>
        </is>
      </c>
      <c r="D4" s="4" t="inlineStr">
        <is>
          <t xml:space="preserve"> </t>
        </is>
      </c>
    </row>
    <row r="5">
      <c r="A5" s="4" t="inlineStr">
        <is>
          <t>Derivatives</t>
        </is>
      </c>
      <c r="B5" s="6" t="n">
        <v>2.3</v>
      </c>
      <c r="C5" s="6" t="n">
        <v>7.3</v>
      </c>
      <c r="D5" s="6" t="n">
        <v>9.1</v>
      </c>
    </row>
    <row r="6">
      <c r="A6" s="4" t="inlineStr">
        <is>
          <t>Fair Value, Measurements,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s</t>
        </is>
      </c>
      <c r="B8" s="6" t="n">
        <v>10.8</v>
      </c>
      <c r="C8" s="6" t="n">
        <v>12.1</v>
      </c>
      <c r="D8" s="6" t="n">
        <v>13.5</v>
      </c>
    </row>
    <row r="9">
      <c r="A9" s="4" t="inlineStr">
        <is>
          <t>Derivatives</t>
        </is>
      </c>
      <c r="B9" s="6" t="n">
        <v>25.9</v>
      </c>
      <c r="C9" s="6" t="n">
        <v>34.3</v>
      </c>
      <c r="D9" s="6" t="n">
        <v>18.4</v>
      </c>
    </row>
    <row r="10">
      <c r="A10" s="4" t="inlineStr">
        <is>
          <t>Total assets</t>
        </is>
      </c>
      <c r="B10" s="6" t="n">
        <v>36.7</v>
      </c>
      <c r="C10" s="6" t="n">
        <v>46.4</v>
      </c>
      <c r="D10" s="6" t="n">
        <v>31.9</v>
      </c>
    </row>
    <row r="11">
      <c r="A11" s="3" t="inlineStr">
        <is>
          <t>Liabilities:</t>
        </is>
      </c>
      <c r="B11" s="4" t="inlineStr">
        <is>
          <t xml:space="preserve"> </t>
        </is>
      </c>
      <c r="C11" s="4" t="inlineStr">
        <is>
          <t xml:space="preserve"> </t>
        </is>
      </c>
      <c r="D11" s="4" t="inlineStr">
        <is>
          <t xml:space="preserve"> </t>
        </is>
      </c>
    </row>
    <row r="12">
      <c r="A12" s="4" t="inlineStr">
        <is>
          <t>Derivatives</t>
        </is>
      </c>
      <c r="B12" s="7" t="n">
        <v>3</v>
      </c>
      <c r="C12" s="6" t="n">
        <v>7.2</v>
      </c>
      <c r="D12" s="6" t="n">
        <v>9.4</v>
      </c>
    </row>
    <row r="13">
      <c r="A13" s="4" t="inlineStr">
        <is>
          <t>Total liabilities</t>
        </is>
      </c>
      <c r="B13" s="7" t="n">
        <v>3</v>
      </c>
      <c r="C13" s="6" t="n">
        <v>7.2</v>
      </c>
      <c r="D13" s="6" t="n">
        <v>9.4</v>
      </c>
    </row>
    <row r="14">
      <c r="A14" s="4" t="inlineStr">
        <is>
          <t>Fair Value, Measurements, Recurring | 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t>
        </is>
      </c>
      <c r="B16" s="6" t="n">
        <v>10.8</v>
      </c>
      <c r="C16" s="6" t="n">
        <v>12.1</v>
      </c>
      <c r="D16" s="6" t="n">
        <v>13.5</v>
      </c>
    </row>
    <row r="17">
      <c r="A17" s="4" t="inlineStr">
        <is>
          <t>Derivatives</t>
        </is>
      </c>
      <c r="B17" s="7" t="n">
        <v>0</v>
      </c>
      <c r="C17" s="7" t="n">
        <v>0</v>
      </c>
      <c r="D17" s="7" t="n">
        <v>0</v>
      </c>
    </row>
    <row r="18">
      <c r="A18" s="4" t="inlineStr">
        <is>
          <t>Total assets</t>
        </is>
      </c>
      <c r="B18" s="6" t="n">
        <v>10.8</v>
      </c>
      <c r="C18" s="6" t="n">
        <v>12.1</v>
      </c>
      <c r="D18" s="6" t="n">
        <v>13.5</v>
      </c>
    </row>
    <row r="19">
      <c r="A19" s="3" t="inlineStr">
        <is>
          <t>Liabilities:</t>
        </is>
      </c>
      <c r="B19" s="4" t="inlineStr">
        <is>
          <t xml:space="preserve"> </t>
        </is>
      </c>
      <c r="C19" s="4" t="inlineStr">
        <is>
          <t xml:space="preserve"> </t>
        </is>
      </c>
      <c r="D19" s="4" t="inlineStr">
        <is>
          <t xml:space="preserve"> </t>
        </is>
      </c>
    </row>
    <row r="20">
      <c r="A20" s="4" t="inlineStr">
        <is>
          <t>Derivatives</t>
        </is>
      </c>
      <c r="B20" s="7" t="n">
        <v>0</v>
      </c>
      <c r="C20" s="7" t="n">
        <v>0</v>
      </c>
      <c r="D20" s="7" t="n">
        <v>0</v>
      </c>
    </row>
    <row r="21">
      <c r="A21" s="4" t="inlineStr">
        <is>
          <t>Total liabilities</t>
        </is>
      </c>
      <c r="B21" s="7" t="n">
        <v>0</v>
      </c>
      <c r="C21" s="7" t="n">
        <v>0</v>
      </c>
      <c r="D21" s="7" t="n">
        <v>0</v>
      </c>
    </row>
    <row r="22">
      <c r="A22" s="4" t="inlineStr">
        <is>
          <t>Fair Value, Measurements, Recurring |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s</t>
        </is>
      </c>
      <c r="B24" s="7" t="n">
        <v>0</v>
      </c>
      <c r="C24" s="7" t="n">
        <v>0</v>
      </c>
      <c r="D24" s="7" t="n">
        <v>0</v>
      </c>
    </row>
    <row r="25">
      <c r="A25" s="4" t="inlineStr">
        <is>
          <t>Derivatives</t>
        </is>
      </c>
      <c r="B25" s="6" t="n">
        <v>25.9</v>
      </c>
      <c r="C25" s="6" t="n">
        <v>34.3</v>
      </c>
      <c r="D25" s="6" t="n">
        <v>18.4</v>
      </c>
    </row>
    <row r="26">
      <c r="A26" s="4" t="inlineStr">
        <is>
          <t>Total assets</t>
        </is>
      </c>
      <c r="B26" s="6" t="n">
        <v>25.9</v>
      </c>
      <c r="C26" s="6" t="n">
        <v>34.3</v>
      </c>
      <c r="D26" s="6" t="n">
        <v>18.4</v>
      </c>
    </row>
    <row r="27">
      <c r="A27" s="3" t="inlineStr">
        <is>
          <t>Liabilities:</t>
        </is>
      </c>
      <c r="B27" s="4" t="inlineStr">
        <is>
          <t xml:space="preserve"> </t>
        </is>
      </c>
      <c r="C27" s="4" t="inlineStr">
        <is>
          <t xml:space="preserve"> </t>
        </is>
      </c>
      <c r="D27" s="4" t="inlineStr">
        <is>
          <t xml:space="preserve"> </t>
        </is>
      </c>
    </row>
    <row r="28">
      <c r="A28" s="4" t="inlineStr">
        <is>
          <t>Derivatives</t>
        </is>
      </c>
      <c r="B28" s="7" t="n">
        <v>3</v>
      </c>
      <c r="C28" s="6" t="n">
        <v>7.2</v>
      </c>
      <c r="D28" s="6" t="n">
        <v>9.4</v>
      </c>
    </row>
    <row r="29">
      <c r="A29" s="4" t="inlineStr">
        <is>
          <t>Total liabilities</t>
        </is>
      </c>
      <c r="B29" s="7" t="n">
        <v>3</v>
      </c>
      <c r="C29" s="6" t="n">
        <v>7.2</v>
      </c>
      <c r="D29" s="6" t="n">
        <v>9.4</v>
      </c>
    </row>
    <row r="30">
      <c r="A30" s="4" t="inlineStr">
        <is>
          <t>Fair Value, Measurements, Recurring | Level 3</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s</t>
        </is>
      </c>
      <c r="B32" s="7" t="n">
        <v>0</v>
      </c>
      <c r="C32" s="7" t="n">
        <v>0</v>
      </c>
      <c r="D32" s="7" t="n">
        <v>0</v>
      </c>
    </row>
    <row r="33">
      <c r="A33" s="4" t="inlineStr">
        <is>
          <t>Total assets</t>
        </is>
      </c>
      <c r="B33" s="7" t="n">
        <v>0</v>
      </c>
      <c r="C33" s="7" t="n">
        <v>0</v>
      </c>
      <c r="D33" s="7" t="n">
        <v>0</v>
      </c>
    </row>
    <row r="34">
      <c r="A34" s="3" t="inlineStr">
        <is>
          <t>Liabilities:</t>
        </is>
      </c>
      <c r="B34" s="4" t="inlineStr">
        <is>
          <t xml:space="preserve"> </t>
        </is>
      </c>
      <c r="C34" s="4" t="inlineStr">
        <is>
          <t xml:space="preserve"> </t>
        </is>
      </c>
      <c r="D34" s="4" t="inlineStr">
        <is>
          <t xml:space="preserve"> </t>
        </is>
      </c>
    </row>
    <row r="35">
      <c r="A35" s="4" t="inlineStr">
        <is>
          <t>Derivatives</t>
        </is>
      </c>
      <c r="B35" s="7" t="n">
        <v>0</v>
      </c>
      <c r="C35" s="7" t="n">
        <v>0</v>
      </c>
      <c r="D35" s="7" t="n">
        <v>0</v>
      </c>
    </row>
    <row r="36">
      <c r="A36" s="4" t="inlineStr">
        <is>
          <t>Total liabilities</t>
        </is>
      </c>
      <c r="B36" s="10" t="n">
        <v>0</v>
      </c>
      <c r="C36" s="10" t="n">
        <v>0</v>
      </c>
      <c r="D36" s="10"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investments</t>
        </is>
      </c>
      <c r="B4" s="5" t="n">
        <v>-1.7</v>
      </c>
      <c r="C4" s="5" t="n">
        <v>3.9</v>
      </c>
      <c r="D4" s="5" t="n">
        <v>0.5</v>
      </c>
    </row>
    <row r="5">
      <c r="A5" s="4" t="inlineStr">
        <is>
          <t>Other Current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t>
        </is>
      </c>
      <c r="B7" s="5" t="n">
        <v>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the Estimated Fair Values of Debt Financial Instruments (Details) - USD ($) $ in Million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arrying value, long-term debt</t>
        </is>
      </c>
      <c r="B3" s="5" t="n">
        <v>646.4</v>
      </c>
      <c r="C3" s="5" t="n">
        <v>977.3</v>
      </c>
      <c r="D3" s="5" t="n">
        <v>674.4</v>
      </c>
    </row>
    <row r="4">
      <c r="A4" s="4" t="inlineStr">
        <is>
          <t>Convertible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rrying value, convertible senior notes</t>
        </is>
      </c>
      <c r="B6" s="6" t="n">
        <v>397.2</v>
      </c>
      <c r="C6" s="6" t="n">
        <v>394.9</v>
      </c>
      <c r="D6" s="6" t="n">
        <v>392.7</v>
      </c>
    </row>
    <row r="7">
      <c r="A7" s="4" t="inlineStr">
        <is>
          <t>Estimated fair value, convertible senior notes</t>
        </is>
      </c>
      <c r="B7" s="6" t="n">
        <v>361.6</v>
      </c>
      <c r="C7" s="6" t="n">
        <v>344.7</v>
      </c>
      <c r="D7" s="6" t="n">
        <v>448.8</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value, line of credit</t>
        </is>
      </c>
      <c r="B10" s="7" t="n">
        <v>250</v>
      </c>
      <c r="C10" s="6" t="n">
        <v>584.6</v>
      </c>
      <c r="D10" s="6" t="n">
        <v>282.9</v>
      </c>
    </row>
    <row r="11">
      <c r="A11" s="4" t="inlineStr">
        <is>
          <t>Estimated fair value, line of credit</t>
        </is>
      </c>
      <c r="B11" s="7" t="n">
        <v>250</v>
      </c>
      <c r="C11" s="6" t="n">
        <v>584.6</v>
      </c>
      <c r="D11" s="6" t="n">
        <v>282.9</v>
      </c>
    </row>
    <row r="12">
      <c r="A12" s="4" t="inlineStr">
        <is>
          <t>Oth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 long-term debt</t>
        </is>
      </c>
      <c r="B14" s="7" t="n">
        <v>0</v>
      </c>
      <c r="C14" s="6" t="n">
        <v>0.6</v>
      </c>
      <c r="D14" s="7" t="n">
        <v>0</v>
      </c>
    </row>
    <row r="15">
      <c r="A15" s="4" t="inlineStr">
        <is>
          <t>Estimated fair value, long-term debt</t>
        </is>
      </c>
      <c r="B15" s="10" t="n">
        <v>0</v>
      </c>
      <c r="C15" s="5" t="n">
        <v>0.6</v>
      </c>
      <c r="D15" s="10"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NOTE 3. ACQUISITIONS During 2022 and 2021, the Company acquired 100% of the voting equity of five businesses. The Company did not make any acquisitions during 2023. A summary of the acquisitions made during 2022 and 2021 is as follows:
Date Type Company/Product Line Location
September 1, 2022 Stock Bevcorp, LLC (“Bevcorp”) Eastlake, Ohio
A provider of beverage processing and packaging solutions in blending, handling, filling, and closing technologies. The Bevcorp acquisition expands the Company’s presence in the ready-to-drink
July 1, 2022 Stock Alco-food-machines GmbH &amp; Co. KG (“Alco”) Bad Iburg, Germany
A provider of further food processing equipment and production lines for a broad range of food applications. The Alco acquisition extends the Company’s capabilities in further processing offerings and strengthens existing full line offerings.
November 2, 2021 Stock Urtasun Tecnología Alimentaria S.L (“Urtasun”) Navarra, Spain
A provider of fruit and vegetable processing solutions, particularly in the fresh packaged and frozen markets. The Urtasun acquisition extends the Company’s capabilities in providing fruit and vegetable processing solutions.
July 2, 2021 Stock CMS Technology, Inc (“Prevenio”) Bridgewater, New Jersey
A provider of innovative food safety solutions primarily for the poultry industry as well as produce applications. Prevenio provides a pathogen protection solution through its anti-microbial delivery equipment that enhances food safety and integrity, and creates a safer work environment for its customers and their employees. This acquisition enhances the Company’s recurring revenue portfolio and furthers its investment in solutions that support its customers’ daily operations.
February 28, 2021 Stock AutoCoding Systems Ltd. (“ACS”) Cheshire, U.K.
A provider of a central command solution for the integration of packaging process devices. The ACS acquisition extends the Company’s capabilities in packaging line equipment and associated devices, including coding and label inspection and verification.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In millions) Bevcorp (1) Alco (2) Urtasun (3) Prevenio (4) ACS (5) Total
Financial assets $ 20.8 $ 9.1 $ 8.8 $ 8.1 $ 2.9 $ 49.7
Inventories 33.1 11.7 3.4 0.2 0.7 49.1
Property, plant and equipment 5.5 0.9 3.2 4.1 —  13.7
Customer relationship (6) 127.0 9.2 11.0 41.0 3.7 191.9
Patents and acquired technology (6) 3.8 4.7 6.0 17.5 3.4 35.4
Trademarks (6) 10.0 3.2 2.2 0.7 0.8 16.9
Financial liabilities (18.7 ) (19.9 ) (7.8 ) (3.4 ) (2.9 ) (52.7 )
Total identifiable net assets $ 181.5 $ 18.9 $ 21.1 $ 53.1 $ 7.7 $ 282.3
Cash consideration paid $ 294.9 $ 44.0 $ 44.2 $ 173.3 $ 16.8 $ 573.2
Cash acquired 5.7 3.9 4.8 3.5 1.1 19.0
Net consideration $ 289.2 $ 40.1 $ 39.4 $ 169.8 $ 15.7 $ 554.2
Goodwill (7) $ 113.4 $ 25.1 $ 23.1 $ 120.2 $ 9.1 $ 290.9
(1) The purchase accounting for Bevcorp was final as of March 31, 2023. During the quarter ended March 31, 2023, the Company recorded an increase in cash consideration paid of $1.1 million due to finalization of the working capital adjustments, and refined estimates for financial liabilities by ($1.0) million, resulting in a corresponding net increase in residual goodwill of $0.1 million for Bevcorp.
(2) The purchase accounting for Alco was final as of June 30, 2023. During the quarter ended March 31, 2023, the Company made no significant measurement period adjustments for this acquisition. During the quarter ended June 30, 2023, the Company recorded a decrease in cash consideration paid by $1.1 million due to the finalization of the working capital adjustments, resulting in a corresponding decrease in goodwill for Alco.
(3) The purchase accounting for Urtasun was final as of September 30, 2022.
(4) The purchase accounting for Prevenio was final as of June 30, 2022.
(5) The purchase accounting for ACS was final as of December 31, 2021.
(6) The acquired intangible assets are amortized on a straight-line basis over their estimated useful lives, which range from four twenty-two
(7) The Company expects goodwill of $135.4 million from these acquisitions to be deductible for income tax purpo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3 USD ($)</t>
        </is>
      </c>
    </row>
    <row r="3">
      <c r="A3" s="3" t="inlineStr">
        <is>
          <t>Product Liability Contingency [Line Items]</t>
        </is>
      </c>
      <c r="B3" s="4" t="inlineStr">
        <is>
          <t xml:space="preserve"> </t>
        </is>
      </c>
    </row>
    <row r="4">
      <c r="A4" s="4" t="inlineStr">
        <is>
          <t>Guarantor obligations, expiration term</t>
        </is>
      </c>
      <c r="B4" s="4" t="inlineStr">
        <is>
          <t>one year</t>
        </is>
      </c>
    </row>
    <row r="5">
      <c r="A5" s="4" t="inlineStr">
        <is>
          <t>Guarantor Obligations, liquidation proceeds, percentage</t>
        </is>
      </c>
      <c r="B5" s="11" t="n">
        <v>0.85</v>
      </c>
    </row>
    <row r="6">
      <c r="A6" s="4" t="inlineStr">
        <is>
          <t>Performance Guarantee</t>
        </is>
      </c>
      <c r="B6" s="4" t="inlineStr">
        <is>
          <t xml:space="preserve"> </t>
        </is>
      </c>
    </row>
    <row r="7">
      <c r="A7" s="3" t="inlineStr">
        <is>
          <t>Product Liability Contingency [Line Items]</t>
        </is>
      </c>
      <c r="B7" s="4" t="inlineStr">
        <is>
          <t xml:space="preserve"> </t>
        </is>
      </c>
    </row>
    <row r="8">
      <c r="A8" s="4" t="inlineStr">
        <is>
          <t>Guarantor obligations, maximum exposure, undiscounted</t>
        </is>
      </c>
      <c r="B8" s="10" t="n">
        <v>20</v>
      </c>
    </row>
    <row r="9">
      <c r="A9" s="4" t="inlineStr">
        <is>
          <t>Financial Guarantee</t>
        </is>
      </c>
      <c r="B9" s="4" t="inlineStr">
        <is>
          <t xml:space="preserve"> </t>
        </is>
      </c>
    </row>
    <row r="10">
      <c r="A10" s="3" t="inlineStr">
        <is>
          <t>Product Liability Contingency [Line Items]</t>
        </is>
      </c>
      <c r="B10" s="4" t="inlineStr">
        <is>
          <t xml:space="preserve"> </t>
        </is>
      </c>
    </row>
    <row r="11">
      <c r="A11" s="4" t="inlineStr">
        <is>
          <t>Guarantor obligations, maximum exposure, undiscounted</t>
        </is>
      </c>
      <c r="B11" s="6" t="n">
        <v>6.1</v>
      </c>
    </row>
    <row r="12">
      <c r="A12" s="4" t="inlineStr">
        <is>
          <t>Customers' Financing Arrangements Guarantee</t>
        </is>
      </c>
      <c r="B12" s="4" t="inlineStr">
        <is>
          <t xml:space="preserve"> </t>
        </is>
      </c>
    </row>
    <row r="13">
      <c r="A13" s="3" t="inlineStr">
        <is>
          <t>Product Liability Contingency [Line Items]</t>
        </is>
      </c>
      <c r="B13" s="4" t="inlineStr">
        <is>
          <t xml:space="preserve"> </t>
        </is>
      </c>
    </row>
    <row r="14">
      <c r="A14" s="4" t="inlineStr">
        <is>
          <t>Guarantor obligations, maximum exposure, undiscounted</t>
        </is>
      </c>
      <c r="B14" s="6" t="n">
        <v>2.1</v>
      </c>
    </row>
    <row r="15">
      <c r="A15" s="4" t="inlineStr">
        <is>
          <t>Guarantor obligations, maximum exposure, undiscounted, net</t>
        </is>
      </c>
      <c r="B15" s="5" t="n">
        <v>0.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Cost and Accrual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the year</t>
        </is>
      </c>
      <c r="B4" s="5" t="n">
        <v>10.8</v>
      </c>
      <c r="C4" s="5" t="n">
        <v>9.4</v>
      </c>
      <c r="D4" s="5" t="n">
        <v>8.1</v>
      </c>
    </row>
    <row r="5">
      <c r="A5" s="4" t="inlineStr">
        <is>
          <t>Expenses for new warranties</t>
        </is>
      </c>
      <c r="B5" s="6" t="n">
        <v>9.9</v>
      </c>
      <c r="C5" s="6" t="n">
        <v>9.5</v>
      </c>
      <c r="D5" s="6" t="n">
        <v>8.6</v>
      </c>
    </row>
    <row r="6">
      <c r="A6" s="4" t="inlineStr">
        <is>
          <t>Adjustments to existing accruals</t>
        </is>
      </c>
      <c r="B6" s="6" t="n">
        <v>-0.2</v>
      </c>
      <c r="C6" s="6" t="n">
        <v>-0.6</v>
      </c>
      <c r="D6" s="6" t="n">
        <v>-0.7</v>
      </c>
    </row>
    <row r="7">
      <c r="A7" s="4" t="inlineStr">
        <is>
          <t>Claims paid</t>
        </is>
      </c>
      <c r="B7" s="6" t="n">
        <v>-10.8</v>
      </c>
      <c r="C7" s="6" t="n">
        <v>-8.4</v>
      </c>
      <c r="D7" s="6" t="n">
        <v>-6.6</v>
      </c>
    </row>
    <row r="8">
      <c r="A8" s="4" t="inlineStr">
        <is>
          <t>Added through acquisition</t>
        </is>
      </c>
      <c r="B8" s="7" t="n">
        <v>0</v>
      </c>
      <c r="C8" s="6" t="n">
        <v>1.3</v>
      </c>
      <c r="D8" s="6" t="n">
        <v>0.3</v>
      </c>
    </row>
    <row r="9">
      <c r="A9" s="4" t="inlineStr">
        <is>
          <t>Translation</t>
        </is>
      </c>
      <c r="B9" s="6" t="n">
        <v>0.2</v>
      </c>
      <c r="C9" s="6" t="n">
        <v>-0.4</v>
      </c>
      <c r="D9" s="6" t="n">
        <v>-0.3</v>
      </c>
    </row>
    <row r="10">
      <c r="A10" s="4" t="inlineStr">
        <is>
          <t>Balance at end of year</t>
        </is>
      </c>
      <c r="B10" s="5" t="n">
        <v>9.9</v>
      </c>
      <c r="C10" s="5" t="n">
        <v>10.8</v>
      </c>
      <c r="D10" s="5" t="n">
        <v>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cost</t>
        </is>
      </c>
      <c r="B4" s="5" t="n">
        <v>16.5</v>
      </c>
      <c r="C4" s="5" t="n">
        <v>15.1</v>
      </c>
      <c r="D4" s="5" t="n">
        <v>13.6</v>
      </c>
    </row>
    <row r="5">
      <c r="A5" s="4" t="inlineStr">
        <is>
          <t>Variable lease cost</t>
        </is>
      </c>
      <c r="B5" s="7" t="n">
        <v>4</v>
      </c>
      <c r="C5" s="7" t="n">
        <v>3</v>
      </c>
      <c r="D5" s="7" t="n">
        <v>2</v>
      </c>
    </row>
    <row r="6">
      <c r="A6" s="4" t="inlineStr">
        <is>
          <t>Total operating lease cost</t>
        </is>
      </c>
      <c r="B6" s="5" t="n">
        <v>20.5</v>
      </c>
      <c r="C6" s="5" t="n">
        <v>18.1</v>
      </c>
      <c r="D6" s="5" t="n">
        <v>1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5" t="n">
        <v>1.4</v>
      </c>
      <c r="C4" s="5" t="n">
        <v>1.3</v>
      </c>
      <c r="D4" s="5" t="n">
        <v>0.9</v>
      </c>
    </row>
    <row r="5">
      <c r="A5" s="4" t="inlineStr">
        <is>
          <t>Sales-type lease revenue</t>
        </is>
      </c>
      <c r="B5" s="6" t="n">
        <v>5.2</v>
      </c>
      <c r="C5" s="5" t="n">
        <v>4.9</v>
      </c>
      <c r="D5" s="5" t="n">
        <v>11.6</v>
      </c>
    </row>
    <row r="6">
      <c r="A6" s="4" t="inlineStr">
        <is>
          <t>Right-of-Use Asset Obtained in Exchange for Finance Lease Liability</t>
        </is>
      </c>
      <c r="B6" s="5" t="n">
        <v>1.2</v>
      </c>
      <c r="C6" s="4" t="inlineStr">
        <is>
          <t xml:space="preserve"> </t>
        </is>
      </c>
      <c r="D6" s="4" t="inlineStr">
        <is>
          <t xml:space="preserve"> </t>
        </is>
      </c>
    </row>
    <row r="7">
      <c r="A7" s="4" t="inlineStr">
        <is>
          <t>Real Estate Lea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Percentage Of Leased Assets And Liabilities</t>
        </is>
      </c>
      <c r="B9" s="11" t="n">
        <v>0.8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10" t="n">
        <v>15</v>
      </c>
      <c r="C4" s="5" t="n">
        <v>12.8</v>
      </c>
      <c r="D4" s="5" t="n">
        <v>12.2</v>
      </c>
    </row>
    <row r="5">
      <c r="A5" s="4" t="inlineStr">
        <is>
          <t>Right-of-use assets obtained in exchange for new operating lease liabilities</t>
        </is>
      </c>
      <c r="B5" s="5" t="n">
        <v>10.8</v>
      </c>
      <c r="C5" s="10" t="n">
        <v>12</v>
      </c>
      <c r="D5" s="5" t="n">
        <v>1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Lease Information (Details) - USD ($) $ in Million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t>
        </is>
      </c>
      <c r="B3" s="5" t="n">
        <v>37.3</v>
      </c>
      <c r="C3" s="5" t="n">
        <v>37.5</v>
      </c>
      <c r="D3" s="5" t="n">
        <v>30.7</v>
      </c>
    </row>
    <row r="4">
      <c r="A4" s="4" t="inlineStr">
        <is>
          <t>Finance</t>
        </is>
      </c>
      <c r="B4" s="6" t="n">
        <v>4.7</v>
      </c>
      <c r="C4" s="7" t="n">
        <v>4</v>
      </c>
      <c r="D4" s="6" t="n">
        <v>3.2</v>
      </c>
    </row>
    <row r="5">
      <c r="A5" s="4" t="inlineStr">
        <is>
          <t>Total lease ROU assets</t>
        </is>
      </c>
      <c r="B5" s="7" t="n">
        <v>42</v>
      </c>
      <c r="C5" s="6" t="n">
        <v>41.5</v>
      </c>
      <c r="D5" s="6" t="n">
        <v>33.9</v>
      </c>
    </row>
    <row r="6">
      <c r="A6" s="4" t="inlineStr">
        <is>
          <t>Current Operating Liabilities</t>
        </is>
      </c>
      <c r="B6" s="6" t="n">
        <v>12.2</v>
      </c>
      <c r="C6" s="6" t="n">
        <v>10.5</v>
      </c>
      <c r="D6" s="6" t="n">
        <v>9.5</v>
      </c>
    </row>
    <row r="7">
      <c r="A7" s="4" t="inlineStr">
        <is>
          <t>Current Finance Liabilities</t>
        </is>
      </c>
      <c r="B7" s="6" t="n">
        <v>0.9</v>
      </c>
      <c r="C7" s="6" t="n">
        <v>0.5</v>
      </c>
      <c r="D7" s="7" t="n">
        <v>0</v>
      </c>
    </row>
    <row r="8">
      <c r="A8" s="4" t="inlineStr">
        <is>
          <t>Long-term Operating Liabilities</t>
        </is>
      </c>
      <c r="B8" s="6" t="n">
        <v>27.2</v>
      </c>
      <c r="C8" s="6" t="n">
        <v>29.1</v>
      </c>
      <c r="D8" s="7" t="n">
        <v>23</v>
      </c>
    </row>
    <row r="9">
      <c r="A9" s="4" t="inlineStr">
        <is>
          <t>Long-term Finance Liabilities</t>
        </is>
      </c>
      <c r="B9" s="6" t="n">
        <v>1.4</v>
      </c>
      <c r="C9" s="6" t="n">
        <v>0.9</v>
      </c>
      <c r="D9" s="7" t="n">
        <v>0</v>
      </c>
    </row>
    <row r="10">
      <c r="A10" s="4" t="inlineStr">
        <is>
          <t>Total lease liabilities</t>
        </is>
      </c>
      <c r="B10" s="5" t="n">
        <v>41.7</v>
      </c>
      <c r="C10" s="10" t="n">
        <v>41</v>
      </c>
      <c r="D10" s="5" t="n">
        <v>32.5</v>
      </c>
    </row>
    <row r="11">
      <c r="A11" s="4" t="inlineStr">
        <is>
          <t>Finance Lease, Liability, Noncurrent, Statement of Financial Position [Extensible Enumeration]</t>
        </is>
      </c>
      <c r="B11" s="4" t="inlineStr">
        <is>
          <t>Other liabilities</t>
        </is>
      </c>
      <c r="C11" s="4" t="inlineStr">
        <is>
          <t>Other liabilities</t>
        </is>
      </c>
      <c r="D11" s="4" t="inlineStr">
        <is>
          <t xml:space="preserve"> </t>
        </is>
      </c>
    </row>
    <row r="12">
      <c r="A12" s="4" t="inlineStr">
        <is>
          <t>Finance Lease, Liability, Current, Statement of Financial Position [Extensible Enumeration]</t>
        </is>
      </c>
      <c r="B12" s="4" t="inlineStr">
        <is>
          <t>Other current liabilities</t>
        </is>
      </c>
      <c r="C12" s="4" t="inlineStr">
        <is>
          <t>Other current liabilities</t>
        </is>
      </c>
      <c r="D12" s="4" t="inlineStr">
        <is>
          <t xml:space="preserve"> </t>
        </is>
      </c>
    </row>
    <row r="13">
      <c r="A13" s="4" t="inlineStr">
        <is>
          <t>Operating leases, Weighted-average remaining lease term (in years)</t>
        </is>
      </c>
      <c r="B13" s="4" t="inlineStr">
        <is>
          <t>4 years 3 months 18 days</t>
        </is>
      </c>
      <c r="C13" s="4" t="inlineStr">
        <is>
          <t>5 years 3 months 18 days</t>
        </is>
      </c>
      <c r="D13" s="4" t="inlineStr">
        <is>
          <t>2 years 10 months 24 days</t>
        </is>
      </c>
    </row>
    <row r="14">
      <c r="A14" s="4" t="inlineStr">
        <is>
          <t>Finance leases, Weighted-average remaining lease term (in years)</t>
        </is>
      </c>
      <c r="B14" s="4" t="inlineStr">
        <is>
          <t>3 years</t>
        </is>
      </c>
      <c r="C14" s="4" t="inlineStr">
        <is>
          <t>3 years</t>
        </is>
      </c>
      <c r="D14" s="4" t="inlineStr">
        <is>
          <t>4 years 3 months 18 days</t>
        </is>
      </c>
    </row>
    <row r="15">
      <c r="A15" s="4" t="inlineStr">
        <is>
          <t>Operating leases, Weighted-average discount Rate, Percent</t>
        </is>
      </c>
      <c r="B15" s="12" t="n">
        <v>0.053</v>
      </c>
      <c r="C15" s="12" t="n">
        <v>0.047</v>
      </c>
      <c r="D15" s="11" t="n">
        <v>0.04</v>
      </c>
    </row>
    <row r="16">
      <c r="A16" s="4" t="inlineStr">
        <is>
          <t>Finance leases, Weighted-average discount Rate, Percent</t>
        </is>
      </c>
      <c r="B16" s="12" t="n">
        <v>0.059</v>
      </c>
      <c r="C16" s="12" t="n">
        <v>0.047</v>
      </c>
      <c r="D16" s="12" t="n">
        <v>0.0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Maturity of Operating Lease Payments (Details) $ in Millions</t>
        </is>
      </c>
      <c r="B1" s="2" t="inlineStr">
        <is>
          <t>Dec. 31, 2023 USD ($)</t>
        </is>
      </c>
    </row>
    <row r="2">
      <c r="A2" s="3" t="inlineStr">
        <is>
          <t>Operating Lease, Liability [Abstract]</t>
        </is>
      </c>
      <c r="B2" s="4" t="inlineStr">
        <is>
          <t xml:space="preserve"> </t>
        </is>
      </c>
    </row>
    <row r="3">
      <c r="A3" s="4" t="inlineStr">
        <is>
          <t>Year 1</t>
        </is>
      </c>
      <c r="B3" s="5" t="n">
        <v>13.8</v>
      </c>
    </row>
    <row r="4">
      <c r="A4" s="4" t="inlineStr">
        <is>
          <t>Year 2</t>
        </is>
      </c>
      <c r="B4" s="6" t="n">
        <v>10.7</v>
      </c>
    </row>
    <row r="5">
      <c r="A5" s="4" t="inlineStr">
        <is>
          <t>Year 3</t>
        </is>
      </c>
      <c r="B5" s="6" t="n">
        <v>6.8</v>
      </c>
    </row>
    <row r="6">
      <c r="A6" s="4" t="inlineStr">
        <is>
          <t>Year 4</t>
        </is>
      </c>
      <c r="B6" s="6" t="n">
        <v>4.8</v>
      </c>
    </row>
    <row r="7">
      <c r="A7" s="4" t="inlineStr">
        <is>
          <t>Year 5</t>
        </is>
      </c>
      <c r="B7" s="7" t="n">
        <v>3</v>
      </c>
    </row>
    <row r="8">
      <c r="A8" s="4" t="inlineStr">
        <is>
          <t>After Year 5</t>
        </is>
      </c>
      <c r="B8" s="7" t="n">
        <v>5</v>
      </c>
    </row>
    <row r="9">
      <c r="A9" s="4" t="inlineStr">
        <is>
          <t>Total lease payments</t>
        </is>
      </c>
      <c r="B9" s="6" t="n">
        <v>44.1</v>
      </c>
    </row>
    <row r="10">
      <c r="A10" s="4" t="inlineStr">
        <is>
          <t>Less: Interest on lease payments</t>
        </is>
      </c>
      <c r="B10" s="6" t="n">
        <v>-4.7</v>
      </c>
    </row>
    <row r="11">
      <c r="A11" s="4" t="inlineStr">
        <is>
          <t>Present value of lease liabilities</t>
        </is>
      </c>
      <c r="B11" s="6" t="n">
        <v>39.4</v>
      </c>
    </row>
    <row r="12">
      <c r="A12" s="3" t="inlineStr">
        <is>
          <t>Finance Lease Liability [Abstract]</t>
        </is>
      </c>
      <c r="B12" s="4" t="inlineStr">
        <is>
          <t xml:space="preserve"> </t>
        </is>
      </c>
    </row>
    <row r="13">
      <c r="A13" s="4" t="inlineStr">
        <is>
          <t>Year 1</t>
        </is>
      </c>
      <c r="B13" s="7" t="n">
        <v>1</v>
      </c>
    </row>
    <row r="14">
      <c r="A14" s="4" t="inlineStr">
        <is>
          <t>Year 2</t>
        </is>
      </c>
      <c r="B14" s="6" t="n">
        <v>0.8</v>
      </c>
    </row>
    <row r="15">
      <c r="A15" s="4" t="inlineStr">
        <is>
          <t>Year 3</t>
        </is>
      </c>
      <c r="B15" s="6" t="n">
        <v>0.5</v>
      </c>
    </row>
    <row r="16">
      <c r="A16" s="4" t="inlineStr">
        <is>
          <t>Year 4</t>
        </is>
      </c>
      <c r="B16" s="6" t="n">
        <v>0.2</v>
      </c>
    </row>
    <row r="17">
      <c r="A17" s="4" t="inlineStr">
        <is>
          <t>Year 5</t>
        </is>
      </c>
      <c r="B17" s="7" t="n">
        <v>0</v>
      </c>
    </row>
    <row r="18">
      <c r="A18" s="4" t="inlineStr">
        <is>
          <t>After Year 5</t>
        </is>
      </c>
      <c r="B18" s="7" t="n">
        <v>0</v>
      </c>
    </row>
    <row r="19">
      <c r="A19" s="4" t="inlineStr">
        <is>
          <t>Total lease payments</t>
        </is>
      </c>
      <c r="B19" s="6" t="n">
        <v>2.5</v>
      </c>
    </row>
    <row r="20">
      <c r="A20" s="4" t="inlineStr">
        <is>
          <t>Less: Interest on lease payments</t>
        </is>
      </c>
      <c r="B20" s="6" t="n">
        <v>-0.2</v>
      </c>
    </row>
    <row r="21">
      <c r="A21" s="4" t="inlineStr">
        <is>
          <t>Present value of lease liabilities</t>
        </is>
      </c>
      <c r="B21" s="5" t="n">
        <v>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Revenu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payment revenue</t>
        </is>
      </c>
      <c r="B4" s="5" t="n">
        <v>63.8</v>
      </c>
      <c r="C4" s="5" t="n">
        <v>65.40000000000001</v>
      </c>
      <c r="D4" s="5" t="n">
        <v>66.09999999999999</v>
      </c>
    </row>
    <row r="5">
      <c r="A5" s="4" t="inlineStr">
        <is>
          <t>Variable payment revenue</t>
        </is>
      </c>
      <c r="B5" s="6" t="n">
        <v>33.8</v>
      </c>
      <c r="C5" s="6" t="n">
        <v>33.1</v>
      </c>
      <c r="D5" s="6" t="n">
        <v>24.9</v>
      </c>
    </row>
    <row r="6">
      <c r="A6" s="4" t="inlineStr">
        <is>
          <t>Total</t>
        </is>
      </c>
      <c r="B6" s="5" t="n">
        <v>97.59999999999999</v>
      </c>
      <c r="C6" s="5" t="n">
        <v>98.5</v>
      </c>
      <c r="D6" s="10" t="n">
        <v>9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Lessor Maturity Analysis (Details) $ in Millions</t>
        </is>
      </c>
      <c r="B1" s="2" t="inlineStr">
        <is>
          <t>Dec. 31, 2023 USD ($)</t>
        </is>
      </c>
    </row>
    <row r="2">
      <c r="A2" s="3" t="inlineStr">
        <is>
          <t>Operating Leases, Future Minimum Payments Receivable [Abstract]</t>
        </is>
      </c>
      <c r="B2" s="4" t="inlineStr">
        <is>
          <t xml:space="preserve"> </t>
        </is>
      </c>
    </row>
    <row r="3">
      <c r="A3" s="4" t="inlineStr">
        <is>
          <t>Year 1</t>
        </is>
      </c>
      <c r="B3" s="5" t="n">
        <v>40.3</v>
      </c>
    </row>
    <row r="4">
      <c r="A4" s="4" t="inlineStr">
        <is>
          <t>Year 2</t>
        </is>
      </c>
      <c r="B4" s="6" t="n">
        <v>38.4</v>
      </c>
    </row>
    <row r="5">
      <c r="A5" s="4" t="inlineStr">
        <is>
          <t>Year 3</t>
        </is>
      </c>
      <c r="B5" s="6" t="n">
        <v>35.6</v>
      </c>
    </row>
    <row r="6">
      <c r="A6" s="4" t="inlineStr">
        <is>
          <t>Year 4</t>
        </is>
      </c>
      <c r="B6" s="6" t="n">
        <v>24.2</v>
      </c>
    </row>
    <row r="7">
      <c r="A7" s="4" t="inlineStr">
        <is>
          <t>Year 5</t>
        </is>
      </c>
      <c r="B7" s="6" t="n">
        <v>11.4</v>
      </c>
    </row>
    <row r="8">
      <c r="A8" s="4" t="inlineStr">
        <is>
          <t>After Year 5</t>
        </is>
      </c>
      <c r="B8" s="6" t="n">
        <v>13.1</v>
      </c>
    </row>
    <row r="9">
      <c r="A9" s="4" t="inlineStr">
        <is>
          <t>Total lease receivables</t>
        </is>
      </c>
      <c r="B9" s="10" t="n">
        <v>1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s Sales-Type Lessor Maturity Analysis (Details) $ in Millions</t>
        </is>
      </c>
      <c r="B1" s="2" t="inlineStr">
        <is>
          <t>Dec. 31, 2023 USD ($)</t>
        </is>
      </c>
    </row>
    <row r="2">
      <c r="A2" s="3" t="inlineStr">
        <is>
          <t>Leases [Abstract]</t>
        </is>
      </c>
      <c r="B2" s="4" t="inlineStr">
        <is>
          <t xml:space="preserve"> </t>
        </is>
      </c>
    </row>
    <row r="3">
      <c r="A3" s="4" t="inlineStr">
        <is>
          <t>Year 1</t>
        </is>
      </c>
      <c r="B3" s="5" t="n">
        <v>1.9</v>
      </c>
    </row>
    <row r="4">
      <c r="A4" s="4" t="inlineStr">
        <is>
          <t>Year 2</t>
        </is>
      </c>
      <c r="B4" s="6" t="n">
        <v>0.6</v>
      </c>
    </row>
    <row r="5">
      <c r="A5" s="4" t="inlineStr">
        <is>
          <t>Year 3</t>
        </is>
      </c>
      <c r="B5" s="6" t="n">
        <v>0.3</v>
      </c>
    </row>
    <row r="6">
      <c r="A6" s="4" t="inlineStr">
        <is>
          <t>After Year 3</t>
        </is>
      </c>
      <c r="B6" s="6" t="n">
        <v>0.4</v>
      </c>
    </row>
    <row r="7">
      <c r="A7" s="4" t="inlineStr">
        <is>
          <t>Total lease receivables</t>
        </is>
      </c>
      <c r="B7" s="5" t="n">
        <v>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NOTE 4. INVENTORIES Inventories as of December 31, consisted of the following:
(In millions) 2023 2022 2021
Raw materials $ 28.7 $ 33.6 $ 28.6
Work in process 48.1 54.6 39.2
Finished goods 181.8 195.0 134.5
Gross inventories before valuation adjustments 258.6 283.2 202.3
Valuation adjustments (19.7 ) (19.2 ) (18.5 )
Net inventories $ 238.9 $ 264.0 $ 183.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Balance Sheet Location (Details) - USD ($) $ in Millions</t>
        </is>
      </c>
      <c r="B1" s="2" t="inlineStr">
        <is>
          <t>Dec. 31, 2023</t>
        </is>
      </c>
      <c r="C1" s="2" t="inlineStr">
        <is>
          <t>Dec. 31, 2022</t>
        </is>
      </c>
      <c r="D1" s="2" t="inlineStr">
        <is>
          <t>Dec. 31, 2021</t>
        </is>
      </c>
    </row>
    <row r="2">
      <c r="A2" s="3" t="inlineStr">
        <is>
          <t>Sale Leaseback Transaction [Line Items]</t>
        </is>
      </c>
      <c r="B2" s="4" t="inlineStr">
        <is>
          <t xml:space="preserve"> </t>
        </is>
      </c>
      <c r="C2" s="4" t="inlineStr">
        <is>
          <t xml:space="preserve"> </t>
        </is>
      </c>
      <c r="D2" s="4" t="inlineStr">
        <is>
          <t xml:space="preserve"> </t>
        </is>
      </c>
    </row>
    <row r="3">
      <c r="A3" s="4" t="inlineStr">
        <is>
          <t>Total</t>
        </is>
      </c>
      <c r="B3" s="5" t="n">
        <v>6.8</v>
      </c>
      <c r="C3" s="5" t="n">
        <v>6.3</v>
      </c>
      <c r="D3" s="5" t="n">
        <v>7.5</v>
      </c>
    </row>
    <row r="4">
      <c r="A4" s="4" t="inlineStr">
        <is>
          <t>Trade Accounts Receivable</t>
        </is>
      </c>
      <c r="B4" s="4" t="inlineStr">
        <is>
          <t xml:space="preserve"> </t>
        </is>
      </c>
      <c r="C4" s="4" t="inlineStr">
        <is>
          <t xml:space="preserve"> </t>
        </is>
      </c>
      <c r="D4" s="4" t="inlineStr">
        <is>
          <t xml:space="preserve"> </t>
        </is>
      </c>
    </row>
    <row r="5">
      <c r="A5" s="3" t="inlineStr">
        <is>
          <t>Sale Leaseback Transaction [Line Items]</t>
        </is>
      </c>
      <c r="B5" s="4" t="inlineStr">
        <is>
          <t xml:space="preserve"> </t>
        </is>
      </c>
      <c r="C5" s="4" t="inlineStr">
        <is>
          <t xml:space="preserve"> </t>
        </is>
      </c>
      <c r="D5" s="4" t="inlineStr">
        <is>
          <t xml:space="preserve"> </t>
        </is>
      </c>
    </row>
    <row r="6">
      <c r="A6" s="4" t="inlineStr">
        <is>
          <t>Total</t>
        </is>
      </c>
      <c r="B6" s="6" t="n">
        <v>4.8</v>
      </c>
      <c r="C6" s="6" t="n">
        <v>5.4</v>
      </c>
      <c r="D6" s="7" t="n">
        <v>5</v>
      </c>
    </row>
    <row r="7">
      <c r="A7" s="4" t="inlineStr">
        <is>
          <t>Other Assets</t>
        </is>
      </c>
      <c r="B7" s="4" t="inlineStr">
        <is>
          <t xml:space="preserve"> </t>
        </is>
      </c>
      <c r="C7" s="4" t="inlineStr">
        <is>
          <t xml:space="preserve"> </t>
        </is>
      </c>
      <c r="D7" s="4" t="inlineStr">
        <is>
          <t xml:space="preserve"> </t>
        </is>
      </c>
    </row>
    <row r="8">
      <c r="A8" s="3" t="inlineStr">
        <is>
          <t>Sale Leaseback Transaction [Line Items]</t>
        </is>
      </c>
      <c r="B8" s="4" t="inlineStr">
        <is>
          <t xml:space="preserve"> </t>
        </is>
      </c>
      <c r="C8" s="4" t="inlineStr">
        <is>
          <t xml:space="preserve"> </t>
        </is>
      </c>
      <c r="D8" s="4" t="inlineStr">
        <is>
          <t xml:space="preserve"> </t>
        </is>
      </c>
    </row>
    <row r="9">
      <c r="A9" s="4" t="inlineStr">
        <is>
          <t>Total</t>
        </is>
      </c>
      <c r="B9" s="10" t="n">
        <v>2</v>
      </c>
      <c r="C9" s="5" t="n">
        <v>0.9</v>
      </c>
      <c r="D9" s="5" t="n">
        <v>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Restructuring - Narrative (Details) - USD ($) $ in Millions</t>
        </is>
      </c>
      <c r="B1" s="2" t="inlineStr">
        <is>
          <t>3 Months Ended</t>
        </is>
      </c>
      <c r="C1" s="2" t="inlineStr">
        <is>
          <t>12 Months Ended</t>
        </is>
      </c>
    </row>
    <row r="2">
      <c r="B2" s="2" t="inlineStr">
        <is>
          <t>Sep. 30, 2020</t>
        </is>
      </c>
      <c r="C2" s="2" t="inlineStr">
        <is>
          <t>Dec. 31, 2023</t>
        </is>
      </c>
      <c r="D2" s="2" t="inlineStr">
        <is>
          <t>Dec. 31, 2022</t>
        </is>
      </c>
      <c r="E2" s="2" t="inlineStr">
        <is>
          <t>Jun. 30, 2023</t>
        </is>
      </c>
      <c r="F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10" t="n">
        <v>11</v>
      </c>
      <c r="C4" s="4" t="inlineStr">
        <is>
          <t xml:space="preserve"> </t>
        </is>
      </c>
      <c r="D4" s="4" t="inlineStr">
        <is>
          <t xml:space="preserve"> </t>
        </is>
      </c>
      <c r="E4" s="4" t="inlineStr">
        <is>
          <t xml:space="preserve"> </t>
        </is>
      </c>
      <c r="F4" s="4" t="inlineStr">
        <is>
          <t xml:space="preserve"> </t>
        </is>
      </c>
    </row>
    <row r="5">
      <c r="A5" s="4" t="inlineStr">
        <is>
          <t>Restructuring cost incurred to date</t>
        </is>
      </c>
      <c r="B5" s="4" t="inlineStr">
        <is>
          <t xml:space="preserve"> </t>
        </is>
      </c>
      <c r="C5" s="5" t="n">
        <v>16.8</v>
      </c>
      <c r="D5" s="4" t="inlineStr">
        <is>
          <t xml:space="preserve"> </t>
        </is>
      </c>
      <c r="E5" s="4" t="inlineStr">
        <is>
          <t xml:space="preserve"> </t>
        </is>
      </c>
      <c r="F5" s="4" t="inlineStr">
        <is>
          <t xml:space="preserve"> </t>
        </is>
      </c>
    </row>
    <row r="6">
      <c r="A6" s="4" t="inlineStr">
        <is>
          <t>Accrual adjustment</t>
        </is>
      </c>
      <c r="B6" s="4" t="inlineStr">
        <is>
          <t xml:space="preserve"> </t>
        </is>
      </c>
      <c r="C6" s="6" t="n">
        <v>6.5</v>
      </c>
      <c r="D6" s="4" t="inlineStr">
        <is>
          <t xml:space="preserve"> </t>
        </is>
      </c>
      <c r="E6" s="4" t="inlineStr">
        <is>
          <t xml:space="preserve"> </t>
        </is>
      </c>
      <c r="F6" s="4" t="inlineStr">
        <is>
          <t xml:space="preserve"> </t>
        </is>
      </c>
    </row>
    <row r="7">
      <c r="A7" s="4" t="inlineStr">
        <is>
          <t>2022/2023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 incurred to date</t>
        </is>
      </c>
      <c r="B9" s="4" t="inlineStr">
        <is>
          <t xml:space="preserve"> </t>
        </is>
      </c>
      <c r="C9" s="6" t="n">
        <v>16.8</v>
      </c>
      <c r="D9" s="5" t="n">
        <v>5.4</v>
      </c>
      <c r="E9" s="4" t="inlineStr">
        <is>
          <t xml:space="preserve"> </t>
        </is>
      </c>
      <c r="F9" s="4" t="inlineStr">
        <is>
          <t xml:space="preserve"> </t>
        </is>
      </c>
    </row>
    <row r="10">
      <c r="A10" s="4" t="inlineStr">
        <is>
          <t>Restructuring charges, release of liability</t>
        </is>
      </c>
      <c r="B10" s="4" t="inlineStr">
        <is>
          <t xml:space="preserve"> </t>
        </is>
      </c>
      <c r="C10" s="6" t="n">
        <v>6.2</v>
      </c>
      <c r="D10" s="5" t="n">
        <v>0.5</v>
      </c>
      <c r="E10" s="4" t="inlineStr">
        <is>
          <t xml:space="preserve"> </t>
        </is>
      </c>
      <c r="F10" s="4" t="inlineStr">
        <is>
          <t xml:space="preserve"> </t>
        </is>
      </c>
    </row>
    <row r="11">
      <c r="A11" s="4" t="inlineStr">
        <is>
          <t>Minimum | 2022 and 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xpected restructuring cost under plan</t>
        </is>
      </c>
      <c r="B13" s="4" t="inlineStr">
        <is>
          <t xml:space="preserve"> </t>
        </is>
      </c>
      <c r="C13" s="7" t="n">
        <v>17</v>
      </c>
      <c r="D13" s="4" t="inlineStr">
        <is>
          <t xml:space="preserve"> </t>
        </is>
      </c>
      <c r="E13" s="10" t="n">
        <v>16</v>
      </c>
      <c r="F13" s="10" t="n">
        <v>8</v>
      </c>
    </row>
    <row r="14">
      <c r="A14" s="4" t="inlineStr">
        <is>
          <t>Maximum | 2022 and 2023 Restructur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xpected restructuring cost under plan</t>
        </is>
      </c>
      <c r="B16" s="4" t="inlineStr">
        <is>
          <t xml:space="preserve"> </t>
        </is>
      </c>
      <c r="C16" s="10" t="n">
        <v>18</v>
      </c>
      <c r="D16" s="4" t="inlineStr">
        <is>
          <t xml:space="preserve"> </t>
        </is>
      </c>
      <c r="E16" s="10" t="n">
        <v>18</v>
      </c>
      <c r="F16" s="10" t="n">
        <v>10</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structuring - Restructuring Expense (Details) - USD ($)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amount of restructuring costs, ending balance</t>
        </is>
      </c>
      <c r="B4" s="5" t="n">
        <v>16.8</v>
      </c>
      <c r="C4" s="4" t="inlineStr">
        <is>
          <t xml:space="preserve"> </t>
        </is>
      </c>
      <c r="D4" s="4" t="inlineStr">
        <is>
          <t xml:space="preserve"> </t>
        </is>
      </c>
      <c r="E4" s="4" t="inlineStr">
        <is>
          <t xml:space="preserve"> </t>
        </is>
      </c>
      <c r="F4" s="5" t="n">
        <v>16.8</v>
      </c>
      <c r="G4" s="4" t="inlineStr">
        <is>
          <t xml:space="preserve"> </t>
        </is>
      </c>
    </row>
    <row r="5">
      <c r="A5" s="4" t="inlineStr">
        <is>
          <t>2022/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amount of restructuring costs, beginning balance</t>
        </is>
      </c>
      <c r="B7" s="4" t="inlineStr">
        <is>
          <t xml:space="preserve"> </t>
        </is>
      </c>
      <c r="C7" s="4" t="inlineStr">
        <is>
          <t xml:space="preserve"> </t>
        </is>
      </c>
      <c r="D7" s="4" t="inlineStr">
        <is>
          <t xml:space="preserve"> </t>
        </is>
      </c>
      <c r="E7" s="5" t="n">
        <v>5.4</v>
      </c>
      <c r="F7" s="6" t="n">
        <v>5.4</v>
      </c>
      <c r="G7" s="4" t="inlineStr">
        <is>
          <t xml:space="preserve"> </t>
        </is>
      </c>
    </row>
    <row r="8">
      <c r="A8" s="4" t="inlineStr">
        <is>
          <t>Charged to Earnings</t>
        </is>
      </c>
      <c r="B8" s="6" t="n">
        <v>1.7</v>
      </c>
      <c r="C8" s="5" t="n">
        <v>6.4</v>
      </c>
      <c r="D8" s="5" t="n">
        <v>2.7</v>
      </c>
      <c r="E8" s="6" t="n">
        <v>0.6</v>
      </c>
      <c r="F8" s="6" t="n">
        <v>17.6</v>
      </c>
      <c r="G8" s="5" t="n">
        <v>7.6</v>
      </c>
    </row>
    <row r="9">
      <c r="A9" s="4" t="inlineStr">
        <is>
          <t>Cumulative amount of restructuring costs, ending balance</t>
        </is>
      </c>
      <c r="B9" s="6" t="n">
        <v>16.8</v>
      </c>
      <c r="C9" s="4" t="inlineStr">
        <is>
          <t xml:space="preserve"> </t>
        </is>
      </c>
      <c r="D9" s="4" t="inlineStr">
        <is>
          <t xml:space="preserve"> </t>
        </is>
      </c>
      <c r="E9" s="4" t="inlineStr">
        <is>
          <t xml:space="preserve"> </t>
        </is>
      </c>
      <c r="F9" s="6" t="n">
        <v>16.8</v>
      </c>
      <c r="G9" s="6" t="n">
        <v>5.4</v>
      </c>
    </row>
    <row r="10">
      <c r="A10" s="4" t="inlineStr">
        <is>
          <t>2022/2023 restructuring plan | Severance and relat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amount of restructuring costs, beginning balance</t>
        </is>
      </c>
      <c r="B12" s="4" t="inlineStr">
        <is>
          <t xml:space="preserve"> </t>
        </is>
      </c>
      <c r="C12" s="4" t="inlineStr">
        <is>
          <t xml:space="preserve"> </t>
        </is>
      </c>
      <c r="D12" s="4" t="inlineStr">
        <is>
          <t xml:space="preserve"> </t>
        </is>
      </c>
      <c r="E12" s="6" t="n">
        <v>5.4</v>
      </c>
      <c r="F12" s="6" t="n">
        <v>5.4</v>
      </c>
      <c r="G12" s="4" t="inlineStr">
        <is>
          <t xml:space="preserve"> </t>
        </is>
      </c>
    </row>
    <row r="13">
      <c r="A13" s="4" t="inlineStr">
        <is>
          <t>Charged to Earnings</t>
        </is>
      </c>
      <c r="B13" s="6" t="n">
        <v>-1.2</v>
      </c>
      <c r="C13" s="6" t="n">
        <v>5.2</v>
      </c>
      <c r="D13" s="6" t="n">
        <v>2.7</v>
      </c>
      <c r="E13" s="6" t="n">
        <v>0.6</v>
      </c>
      <c r="F13" s="6" t="n">
        <v>13.5</v>
      </c>
      <c r="G13" s="6" t="n">
        <v>5.7</v>
      </c>
    </row>
    <row r="14">
      <c r="A14" s="4" t="inlineStr">
        <is>
          <t>Cumulative amount of restructuring costs, ending balance</t>
        </is>
      </c>
      <c r="B14" s="6" t="n">
        <v>12.7</v>
      </c>
      <c r="C14" s="4" t="inlineStr">
        <is>
          <t xml:space="preserve"> </t>
        </is>
      </c>
      <c r="D14" s="4" t="inlineStr">
        <is>
          <t xml:space="preserve"> </t>
        </is>
      </c>
      <c r="E14" s="4" t="inlineStr">
        <is>
          <t xml:space="preserve"> </t>
        </is>
      </c>
      <c r="F14" s="6" t="n">
        <v>12.7</v>
      </c>
      <c r="G14" s="6" t="n">
        <v>5.4</v>
      </c>
    </row>
    <row r="15">
      <c r="A15" s="4" t="inlineStr">
        <is>
          <t>2022/2023 restructuring plan |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mulative amount of restructuring costs, beginning balance</t>
        </is>
      </c>
      <c r="B17" s="4" t="inlineStr">
        <is>
          <t xml:space="preserve"> </t>
        </is>
      </c>
      <c r="C17" s="4" t="inlineStr">
        <is>
          <t xml:space="preserve"> </t>
        </is>
      </c>
      <c r="D17" s="4" t="inlineStr">
        <is>
          <t xml:space="preserve"> </t>
        </is>
      </c>
      <c r="E17" s="7" t="n">
        <v>0</v>
      </c>
      <c r="F17" s="7" t="n">
        <v>0</v>
      </c>
      <c r="G17" s="4" t="inlineStr">
        <is>
          <t xml:space="preserve"> </t>
        </is>
      </c>
    </row>
    <row r="18">
      <c r="A18" s="4" t="inlineStr">
        <is>
          <t>Charged to Earnings</t>
        </is>
      </c>
      <c r="B18" s="6" t="n">
        <v>2.9</v>
      </c>
      <c r="C18" s="5" t="n">
        <v>1.2</v>
      </c>
      <c r="D18" s="10" t="n">
        <v>0</v>
      </c>
      <c r="E18" s="10" t="n">
        <v>0</v>
      </c>
      <c r="F18" s="6" t="n">
        <v>4.1</v>
      </c>
      <c r="G18" s="4" t="inlineStr">
        <is>
          <t xml:space="preserve"> </t>
        </is>
      </c>
    </row>
    <row r="19">
      <c r="A19" s="4" t="inlineStr">
        <is>
          <t>Cumulative amount of restructuring costs, ending balance</t>
        </is>
      </c>
      <c r="B19" s="5" t="n">
        <v>4.1</v>
      </c>
      <c r="C19" s="4" t="inlineStr">
        <is>
          <t xml:space="preserve"> </t>
        </is>
      </c>
      <c r="D19" s="4" t="inlineStr">
        <is>
          <t xml:space="preserve"> </t>
        </is>
      </c>
      <c r="E19" s="4" t="inlineStr">
        <is>
          <t xml:space="preserve"> </t>
        </is>
      </c>
      <c r="F19" s="5" t="n">
        <v>4.1</v>
      </c>
      <c r="G19" s="10" t="n">
        <v>0</v>
      </c>
    </row>
  </sheetData>
  <mergeCells count="3">
    <mergeCell ref="A1:A2"/>
    <mergeCell ref="B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structuring - Schedule of Restructuring Reserve by Type of Cost (Details) - USD ($)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4" t="inlineStr">
        <is>
          <t>2022/2023 restructuring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reserve, beginning balance</t>
        </is>
      </c>
      <c r="B5" s="4" t="inlineStr">
        <is>
          <t xml:space="preserve"> </t>
        </is>
      </c>
      <c r="C5" s="4" t="inlineStr">
        <is>
          <t xml:space="preserve"> </t>
        </is>
      </c>
      <c r="D5" s="4" t="inlineStr">
        <is>
          <t xml:space="preserve"> </t>
        </is>
      </c>
      <c r="E5" s="5" t="n">
        <v>4.3</v>
      </c>
      <c r="F5" s="5" t="n">
        <v>4.3</v>
      </c>
      <c r="G5" s="5" t="n">
        <v>0.5</v>
      </c>
    </row>
    <row r="6">
      <c r="A6" s="4" t="inlineStr">
        <is>
          <t>Charged to Earnings</t>
        </is>
      </c>
      <c r="B6" s="5" t="n">
        <v>1.7</v>
      </c>
      <c r="C6" s="5" t="n">
        <v>6.4</v>
      </c>
      <c r="D6" s="5" t="n">
        <v>2.7</v>
      </c>
      <c r="E6" s="6" t="n">
        <v>0.6</v>
      </c>
      <c r="F6" s="6" t="n">
        <v>17.6</v>
      </c>
      <c r="G6" s="6" t="n">
        <v>7.6</v>
      </c>
    </row>
    <row r="7">
      <c r="A7" s="4" t="inlineStr">
        <is>
          <t>Releases</t>
        </is>
      </c>
      <c r="B7" s="4" t="inlineStr">
        <is>
          <t xml:space="preserve"> </t>
        </is>
      </c>
      <c r="C7" s="4" t="inlineStr">
        <is>
          <t xml:space="preserve"> </t>
        </is>
      </c>
      <c r="D7" s="4" t="inlineStr">
        <is>
          <t xml:space="preserve"> </t>
        </is>
      </c>
      <c r="E7" s="4" t="inlineStr">
        <is>
          <t xml:space="preserve"> </t>
        </is>
      </c>
      <c r="F7" s="6" t="n">
        <v>-6.2</v>
      </c>
      <c r="G7" s="6" t="n">
        <v>-0.5</v>
      </c>
    </row>
    <row r="8">
      <c r="A8" s="4" t="inlineStr">
        <is>
          <t>Cash Payments</t>
        </is>
      </c>
      <c r="B8" s="4" t="inlineStr">
        <is>
          <t xml:space="preserve"> </t>
        </is>
      </c>
      <c r="C8" s="4" t="inlineStr">
        <is>
          <t xml:space="preserve"> </t>
        </is>
      </c>
      <c r="D8" s="4" t="inlineStr">
        <is>
          <t xml:space="preserve"> </t>
        </is>
      </c>
      <c r="E8" s="4" t="inlineStr">
        <is>
          <t xml:space="preserve"> </t>
        </is>
      </c>
      <c r="F8" s="6" t="n">
        <v>-7.7</v>
      </c>
      <c r="G8" s="6" t="n">
        <v>-3.3</v>
      </c>
    </row>
    <row r="9">
      <c r="A9" s="4" t="inlineStr">
        <is>
          <t>Restructuring reserve, ending balance</t>
        </is>
      </c>
      <c r="B9" s="7" t="n">
        <v>8</v>
      </c>
      <c r="C9" s="4" t="inlineStr">
        <is>
          <t xml:space="preserve"> </t>
        </is>
      </c>
      <c r="D9" s="4" t="inlineStr">
        <is>
          <t xml:space="preserve"> </t>
        </is>
      </c>
      <c r="E9" s="4" t="inlineStr">
        <is>
          <t xml:space="preserve"> </t>
        </is>
      </c>
      <c r="F9" s="7" t="n">
        <v>8</v>
      </c>
      <c r="G9" s="6" t="n">
        <v>4.3</v>
      </c>
    </row>
    <row r="10">
      <c r="A10" s="4" t="inlineStr">
        <is>
          <t>2022/2023 restructuring plan | Severance and relat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reserve, beginning balance</t>
        </is>
      </c>
      <c r="B12" s="4" t="inlineStr">
        <is>
          <t xml:space="preserve"> </t>
        </is>
      </c>
      <c r="C12" s="4" t="inlineStr">
        <is>
          <t xml:space="preserve"> </t>
        </is>
      </c>
      <c r="D12" s="4" t="inlineStr">
        <is>
          <t xml:space="preserve"> </t>
        </is>
      </c>
      <c r="E12" s="6" t="n">
        <v>4.3</v>
      </c>
      <c r="F12" s="6" t="n">
        <v>4.3</v>
      </c>
      <c r="G12" s="7" t="n">
        <v>0</v>
      </c>
    </row>
    <row r="13">
      <c r="A13" s="4" t="inlineStr">
        <is>
          <t>Charged to Earnings</t>
        </is>
      </c>
      <c r="B13" s="6" t="n">
        <v>-1.2</v>
      </c>
      <c r="C13" s="6" t="n">
        <v>5.2</v>
      </c>
      <c r="D13" s="6" t="n">
        <v>2.7</v>
      </c>
      <c r="E13" s="6" t="n">
        <v>0.6</v>
      </c>
      <c r="F13" s="6" t="n">
        <v>13.5</v>
      </c>
      <c r="G13" s="6" t="n">
        <v>5.7</v>
      </c>
    </row>
    <row r="14">
      <c r="A14" s="4" t="inlineStr">
        <is>
          <t>Releases</t>
        </is>
      </c>
      <c r="B14" s="4" t="inlineStr">
        <is>
          <t xml:space="preserve"> </t>
        </is>
      </c>
      <c r="C14" s="4" t="inlineStr">
        <is>
          <t xml:space="preserve"> </t>
        </is>
      </c>
      <c r="D14" s="4" t="inlineStr">
        <is>
          <t xml:space="preserve"> </t>
        </is>
      </c>
      <c r="E14" s="4" t="inlineStr">
        <is>
          <t xml:space="preserve"> </t>
        </is>
      </c>
      <c r="F14" s="6" t="n">
        <v>-6.2</v>
      </c>
      <c r="G14" s="6" t="n">
        <v>-0.3</v>
      </c>
    </row>
    <row r="15">
      <c r="A15" s="4" t="inlineStr">
        <is>
          <t>Cash Payments</t>
        </is>
      </c>
      <c r="B15" s="4" t="inlineStr">
        <is>
          <t xml:space="preserve"> </t>
        </is>
      </c>
      <c r="C15" s="4" t="inlineStr">
        <is>
          <t xml:space="preserve"> </t>
        </is>
      </c>
      <c r="D15" s="4" t="inlineStr">
        <is>
          <t xml:space="preserve"> </t>
        </is>
      </c>
      <c r="E15" s="4" t="inlineStr">
        <is>
          <t xml:space="preserve"> </t>
        </is>
      </c>
      <c r="F15" s="6" t="n">
        <v>-7.3</v>
      </c>
      <c r="G15" s="6" t="n">
        <v>-1.1</v>
      </c>
    </row>
    <row r="16">
      <c r="A16" s="4" t="inlineStr">
        <is>
          <t>Restructuring reserve, ending balance</t>
        </is>
      </c>
      <c r="B16" s="6" t="n">
        <v>4.3</v>
      </c>
      <c r="C16" s="4" t="inlineStr">
        <is>
          <t xml:space="preserve"> </t>
        </is>
      </c>
      <c r="D16" s="4" t="inlineStr">
        <is>
          <t xml:space="preserve"> </t>
        </is>
      </c>
      <c r="E16" s="4" t="inlineStr">
        <is>
          <t xml:space="preserve"> </t>
        </is>
      </c>
      <c r="F16" s="6" t="n">
        <v>4.3</v>
      </c>
      <c r="G16" s="6" t="n">
        <v>4.3</v>
      </c>
    </row>
    <row r="17">
      <c r="A17" s="4" t="inlineStr">
        <is>
          <t>2022/2023 restructuring plan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reserve, beginning balance</t>
        </is>
      </c>
      <c r="B19" s="4" t="inlineStr">
        <is>
          <t xml:space="preserve"> </t>
        </is>
      </c>
      <c r="C19" s="4" t="inlineStr">
        <is>
          <t xml:space="preserve"> </t>
        </is>
      </c>
      <c r="D19" s="4" t="inlineStr">
        <is>
          <t xml:space="preserve"> </t>
        </is>
      </c>
      <c r="E19" s="7" t="n">
        <v>0</v>
      </c>
      <c r="F19" s="7" t="n">
        <v>0</v>
      </c>
      <c r="G19" s="4" t="inlineStr">
        <is>
          <t xml:space="preserve"> </t>
        </is>
      </c>
    </row>
    <row r="20">
      <c r="A20" s="4" t="inlineStr">
        <is>
          <t>Charged to Earnings</t>
        </is>
      </c>
      <c r="B20" s="6" t="n">
        <v>2.9</v>
      </c>
      <c r="C20" s="5" t="n">
        <v>1.2</v>
      </c>
      <c r="D20" s="10" t="n">
        <v>0</v>
      </c>
      <c r="E20" s="7" t="n">
        <v>0</v>
      </c>
      <c r="F20" s="6" t="n">
        <v>4.1</v>
      </c>
      <c r="G20" s="4" t="inlineStr">
        <is>
          <t xml:space="preserve"> </t>
        </is>
      </c>
    </row>
    <row r="21">
      <c r="A21" s="4" t="inlineStr">
        <is>
          <t>Releases</t>
        </is>
      </c>
      <c r="B21" s="4" t="inlineStr">
        <is>
          <t xml:space="preserve"> </t>
        </is>
      </c>
      <c r="C21" s="4" t="inlineStr">
        <is>
          <t xml:space="preserve"> </t>
        </is>
      </c>
      <c r="D21" s="4" t="inlineStr">
        <is>
          <t xml:space="preserve"> </t>
        </is>
      </c>
      <c r="E21" s="4" t="inlineStr">
        <is>
          <t xml:space="preserve"> </t>
        </is>
      </c>
      <c r="F21" s="7" t="n">
        <v>0</v>
      </c>
      <c r="G21" s="4" t="inlineStr">
        <is>
          <t xml:space="preserve"> </t>
        </is>
      </c>
    </row>
    <row r="22">
      <c r="A22" s="4" t="inlineStr">
        <is>
          <t>Cash Payments</t>
        </is>
      </c>
      <c r="B22" s="4" t="inlineStr">
        <is>
          <t xml:space="preserve"> </t>
        </is>
      </c>
      <c r="C22" s="4" t="inlineStr">
        <is>
          <t xml:space="preserve"> </t>
        </is>
      </c>
      <c r="D22" s="4" t="inlineStr">
        <is>
          <t xml:space="preserve"> </t>
        </is>
      </c>
      <c r="E22" s="4" t="inlineStr">
        <is>
          <t xml:space="preserve"> </t>
        </is>
      </c>
      <c r="F22" s="6" t="n">
        <v>-0.4</v>
      </c>
      <c r="G22" s="4" t="inlineStr">
        <is>
          <t xml:space="preserve"> </t>
        </is>
      </c>
    </row>
    <row r="23">
      <c r="A23" s="4" t="inlineStr">
        <is>
          <t>Restructuring reserve, ending balance</t>
        </is>
      </c>
      <c r="B23" s="5" t="n">
        <v>3.7</v>
      </c>
      <c r="C23" s="4" t="inlineStr">
        <is>
          <t xml:space="preserve"> </t>
        </is>
      </c>
      <c r="D23" s="4" t="inlineStr">
        <is>
          <t xml:space="preserve"> </t>
        </is>
      </c>
      <c r="E23" s="4" t="inlineStr">
        <is>
          <t xml:space="preserve"> </t>
        </is>
      </c>
      <c r="F23" s="6" t="n">
        <v>3.7</v>
      </c>
      <c r="G23" s="7" t="n">
        <v>0</v>
      </c>
    </row>
    <row r="24">
      <c r="A24" s="4" t="inlineStr">
        <is>
          <t>Twenty Twenty restructuring plan [Member] | Severance and relat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reserve, beginning balance</t>
        </is>
      </c>
      <c r="B26" s="4" t="inlineStr">
        <is>
          <t xml:space="preserve"> </t>
        </is>
      </c>
      <c r="C26" s="4" t="inlineStr">
        <is>
          <t xml:space="preserve"> </t>
        </is>
      </c>
      <c r="D26" s="4" t="inlineStr">
        <is>
          <t xml:space="preserve"> </t>
        </is>
      </c>
      <c r="E26" s="7" t="n">
        <v>0</v>
      </c>
      <c r="F26" s="7" t="n">
        <v>0</v>
      </c>
      <c r="G26" s="6" t="n">
        <v>0.4</v>
      </c>
    </row>
    <row r="27">
      <c r="A27" s="4" t="inlineStr">
        <is>
          <t>Charged to Earnings</t>
        </is>
      </c>
      <c r="B27" s="4" t="inlineStr">
        <is>
          <t xml:space="preserve"> </t>
        </is>
      </c>
      <c r="C27" s="4" t="inlineStr">
        <is>
          <t xml:space="preserve"> </t>
        </is>
      </c>
      <c r="D27" s="4" t="inlineStr">
        <is>
          <t xml:space="preserve"> </t>
        </is>
      </c>
      <c r="E27" s="4" t="inlineStr">
        <is>
          <t xml:space="preserve"> </t>
        </is>
      </c>
      <c r="F27" s="4" t="inlineStr">
        <is>
          <t xml:space="preserve"> </t>
        </is>
      </c>
      <c r="G27" s="6" t="n">
        <v>1.2</v>
      </c>
    </row>
    <row r="28">
      <c r="A28" s="4" t="inlineStr">
        <is>
          <t>Releases</t>
        </is>
      </c>
      <c r="B28" s="4" t="inlineStr">
        <is>
          <t xml:space="preserve"> </t>
        </is>
      </c>
      <c r="C28" s="4" t="inlineStr">
        <is>
          <t xml:space="preserve"> </t>
        </is>
      </c>
      <c r="D28" s="4" t="inlineStr">
        <is>
          <t xml:space="preserve"> </t>
        </is>
      </c>
      <c r="E28" s="4" t="inlineStr">
        <is>
          <t xml:space="preserve"> </t>
        </is>
      </c>
      <c r="F28" s="4" t="inlineStr">
        <is>
          <t xml:space="preserve"> </t>
        </is>
      </c>
      <c r="G28" s="6" t="n">
        <v>-0.2</v>
      </c>
    </row>
    <row r="29">
      <c r="A29" s="4" t="inlineStr">
        <is>
          <t>Cash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1.4</v>
      </c>
    </row>
    <row r="30">
      <c r="A30" s="4" t="inlineStr">
        <is>
          <t>Restructuring reserve, ending balance</t>
        </is>
      </c>
      <c r="B30" s="4" t="inlineStr">
        <is>
          <t xml:space="preserve"> </t>
        </is>
      </c>
      <c r="C30" s="4" t="inlineStr">
        <is>
          <t xml:space="preserve"> </t>
        </is>
      </c>
      <c r="D30" s="4" t="inlineStr">
        <is>
          <t xml:space="preserve"> </t>
        </is>
      </c>
      <c r="E30" s="4" t="inlineStr">
        <is>
          <t xml:space="preserve"> </t>
        </is>
      </c>
      <c r="F30" s="4" t="inlineStr">
        <is>
          <t xml:space="preserve"> </t>
        </is>
      </c>
      <c r="G30" s="7" t="n">
        <v>0</v>
      </c>
    </row>
    <row r="31">
      <c r="A31" s="4" t="inlineStr">
        <is>
          <t>Twenty Twenty restructuring plan [Member] |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reserve, beginning balance</t>
        </is>
      </c>
      <c r="B33" s="4" t="inlineStr">
        <is>
          <t xml:space="preserve"> </t>
        </is>
      </c>
      <c r="C33" s="4" t="inlineStr">
        <is>
          <t xml:space="preserve"> </t>
        </is>
      </c>
      <c r="D33" s="4" t="inlineStr">
        <is>
          <t xml:space="preserve"> </t>
        </is>
      </c>
      <c r="E33" s="10" t="n">
        <v>0</v>
      </c>
      <c r="F33" s="10" t="n">
        <v>0</v>
      </c>
      <c r="G33" s="6" t="n">
        <v>0.1</v>
      </c>
    </row>
    <row r="34">
      <c r="A34" s="4" t="inlineStr">
        <is>
          <t>Charged to Earnings</t>
        </is>
      </c>
      <c r="B34" s="4" t="inlineStr">
        <is>
          <t xml:space="preserve"> </t>
        </is>
      </c>
      <c r="C34" s="4" t="inlineStr">
        <is>
          <t xml:space="preserve"> </t>
        </is>
      </c>
      <c r="D34" s="4" t="inlineStr">
        <is>
          <t xml:space="preserve"> </t>
        </is>
      </c>
      <c r="E34" s="4" t="inlineStr">
        <is>
          <t xml:space="preserve"> </t>
        </is>
      </c>
      <c r="F34" s="4" t="inlineStr">
        <is>
          <t xml:space="preserve"> </t>
        </is>
      </c>
      <c r="G34" s="6" t="n">
        <v>0.7</v>
      </c>
    </row>
    <row r="35">
      <c r="A35" s="4" t="inlineStr">
        <is>
          <t>Releases</t>
        </is>
      </c>
      <c r="B35" s="4" t="inlineStr">
        <is>
          <t xml:space="preserve"> </t>
        </is>
      </c>
      <c r="C35" s="4" t="inlineStr">
        <is>
          <t xml:space="preserve"> </t>
        </is>
      </c>
      <c r="D35" s="4" t="inlineStr">
        <is>
          <t xml:space="preserve"> </t>
        </is>
      </c>
      <c r="E35" s="4" t="inlineStr">
        <is>
          <t xml:space="preserve"> </t>
        </is>
      </c>
      <c r="F35" s="4" t="inlineStr">
        <is>
          <t xml:space="preserve"> </t>
        </is>
      </c>
      <c r="G35" s="7" t="n">
        <v>0</v>
      </c>
    </row>
    <row r="36">
      <c r="A36" s="4" t="inlineStr">
        <is>
          <t>Cash Payments</t>
        </is>
      </c>
      <c r="B36" s="4" t="inlineStr">
        <is>
          <t xml:space="preserve"> </t>
        </is>
      </c>
      <c r="C36" s="4" t="inlineStr">
        <is>
          <t xml:space="preserve"> </t>
        </is>
      </c>
      <c r="D36" s="4" t="inlineStr">
        <is>
          <t xml:space="preserve"> </t>
        </is>
      </c>
      <c r="E36" s="4" t="inlineStr">
        <is>
          <t xml:space="preserve"> </t>
        </is>
      </c>
      <c r="F36" s="4" t="inlineStr">
        <is>
          <t xml:space="preserve"> </t>
        </is>
      </c>
      <c r="G36" s="6" t="n">
        <v>-0.8</v>
      </c>
    </row>
    <row r="37">
      <c r="A37" s="4" t="inlineStr">
        <is>
          <t>Restructuring reserve, ending balance</t>
        </is>
      </c>
      <c r="B37" s="4" t="inlineStr">
        <is>
          <t xml:space="preserve"> </t>
        </is>
      </c>
      <c r="C37" s="4" t="inlineStr">
        <is>
          <t xml:space="preserve"> </t>
        </is>
      </c>
      <c r="D37" s="4" t="inlineStr">
        <is>
          <t xml:space="preserve"> </t>
        </is>
      </c>
      <c r="E37" s="4" t="inlineStr">
        <is>
          <t xml:space="preserve"> </t>
        </is>
      </c>
      <c r="F37" s="4" t="inlineStr">
        <is>
          <t xml:space="preserve"> </t>
        </is>
      </c>
      <c r="G37" s="10" t="n">
        <v>0</v>
      </c>
    </row>
  </sheetData>
  <mergeCells count="3">
    <mergeCell ref="A1:A2"/>
    <mergeCell ref="B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y Transactions (Details) - USD ($) $ in Millions</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Right-of-use asset</t>
        </is>
      </c>
      <c r="B3" s="5" t="n">
        <v>37.3</v>
      </c>
      <c r="C3" s="5" t="n">
        <v>37.5</v>
      </c>
      <c r="D3" s="5" t="n">
        <v>30.7</v>
      </c>
    </row>
    <row r="4">
      <c r="A4" s="4" t="inlineStr">
        <is>
          <t>Lease liability</t>
        </is>
      </c>
      <c r="B4" s="6" t="n">
        <v>39.4</v>
      </c>
      <c r="C4" s="4" t="inlineStr">
        <is>
          <t xml:space="preserve"> </t>
        </is>
      </c>
      <c r="D4" s="4" t="inlineStr">
        <is>
          <t xml:space="preserve"> </t>
        </is>
      </c>
    </row>
    <row r="5">
      <c r="A5" s="4" t="inlineStr">
        <is>
          <t>Manufacturing Facility Lease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ight-of-use asset</t>
        </is>
      </c>
      <c r="B7" s="6" t="n">
        <v>3.5</v>
      </c>
      <c r="C7" s="4" t="inlineStr">
        <is>
          <t xml:space="preserve"> </t>
        </is>
      </c>
      <c r="D7" s="4" t="inlineStr">
        <is>
          <t xml:space="preserve"> </t>
        </is>
      </c>
    </row>
    <row r="8">
      <c r="A8" s="4" t="inlineStr">
        <is>
          <t>Lease liability</t>
        </is>
      </c>
      <c r="B8" s="5" t="n">
        <v>3.7</v>
      </c>
      <c r="C8" s="4" t="inlineStr">
        <is>
          <t xml:space="preserve"> </t>
        </is>
      </c>
      <c r="D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Quarterly Information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444.6</v>
      </c>
      <c r="C4" s="5" t="n">
        <v>403.6</v>
      </c>
      <c r="D4" s="5" t="n">
        <v>427.7</v>
      </c>
      <c r="E4" s="5" t="n">
        <v>388.5</v>
      </c>
      <c r="F4" s="5" t="n">
        <v>441.2</v>
      </c>
      <c r="G4" s="5" t="n">
        <v>398.8</v>
      </c>
      <c r="H4" s="10" t="n">
        <v>394</v>
      </c>
      <c r="I4" s="5" t="n">
        <v>356.3</v>
      </c>
      <c r="J4" s="5" t="n">
        <v>1664.4</v>
      </c>
      <c r="K4" s="5" t="n">
        <v>1590.3</v>
      </c>
      <c r="L4" s="5" t="n">
        <v>1400.8</v>
      </c>
    </row>
    <row r="5">
      <c r="A5" s="4" t="inlineStr">
        <is>
          <t>Operating expenses</t>
        </is>
      </c>
      <c r="B5" s="6" t="n">
        <v>283.8</v>
      </c>
      <c r="C5" s="6" t="n">
        <v>258.8</v>
      </c>
      <c r="D5" s="6" t="n">
        <v>280.5</v>
      </c>
      <c r="E5" s="6" t="n">
        <v>255.6</v>
      </c>
      <c r="F5" s="6" t="n">
        <v>297.5</v>
      </c>
      <c r="G5" s="6" t="n">
        <v>262.2</v>
      </c>
      <c r="H5" s="6" t="n">
        <v>264.8</v>
      </c>
      <c r="I5" s="6" t="n">
        <v>236.4</v>
      </c>
      <c r="J5" s="4" t="inlineStr">
        <is>
          <t xml:space="preserve"> </t>
        </is>
      </c>
      <c r="K5" s="4" t="inlineStr">
        <is>
          <t xml:space="preserve"> </t>
        </is>
      </c>
      <c r="L5" s="4" t="inlineStr">
        <is>
          <t xml:space="preserve"> </t>
        </is>
      </c>
    </row>
    <row r="6">
      <c r="A6" s="4" t="inlineStr">
        <is>
          <t>Income from continuing operations</t>
        </is>
      </c>
      <c r="B6" s="6" t="n">
        <v>52.7</v>
      </c>
      <c r="C6" s="6" t="n">
        <v>31.1</v>
      </c>
      <c r="D6" s="6" t="n">
        <v>28.4</v>
      </c>
      <c r="E6" s="6" t="n">
        <v>17.1</v>
      </c>
      <c r="F6" s="6" t="n">
        <v>31.2</v>
      </c>
      <c r="G6" s="6" t="n">
        <v>26.5</v>
      </c>
      <c r="H6" s="6" t="n">
        <v>26.1</v>
      </c>
      <c r="I6" s="7" t="n">
        <v>20</v>
      </c>
      <c r="J6" s="6" t="n">
        <v>129.3</v>
      </c>
      <c r="K6" s="6" t="n">
        <v>103.8</v>
      </c>
      <c r="L6" s="6" t="n">
        <v>92.5</v>
      </c>
    </row>
    <row r="7">
      <c r="A7" s="4" t="inlineStr">
        <is>
          <t>Loss (gain) from discontinued operations, net of income taxes</t>
        </is>
      </c>
      <c r="B7" s="6" t="n">
        <v>28.4</v>
      </c>
      <c r="C7" s="6" t="n">
        <v>410.5</v>
      </c>
      <c r="D7" s="6" t="n">
        <v>4.3</v>
      </c>
      <c r="E7" s="6" t="n">
        <v>10.1</v>
      </c>
      <c r="F7" s="6" t="n">
        <v>9.800000000000001</v>
      </c>
      <c r="G7" s="6" t="n">
        <v>9.800000000000001</v>
      </c>
      <c r="H7" s="6" t="n">
        <v>8.300000000000001</v>
      </c>
      <c r="I7" s="6" t="n">
        <v>5.7</v>
      </c>
      <c r="J7" s="6" t="n">
        <v>453.3</v>
      </c>
      <c r="K7" s="6" t="n">
        <v>33.6</v>
      </c>
      <c r="L7" s="6" t="n">
        <v>26.6</v>
      </c>
    </row>
    <row r="8">
      <c r="A8" s="4" t="inlineStr">
        <is>
          <t>Net income</t>
        </is>
      </c>
      <c r="B8" s="5" t="n">
        <v>81.09999999999999</v>
      </c>
      <c r="C8" s="5" t="n">
        <v>441.6</v>
      </c>
      <c r="D8" s="5" t="n">
        <v>32.7</v>
      </c>
      <c r="E8" s="5" t="n">
        <v>27.2</v>
      </c>
      <c r="F8" s="10" t="n">
        <v>41</v>
      </c>
      <c r="G8" s="5" t="n">
        <v>36.3</v>
      </c>
      <c r="H8" s="5" t="n">
        <v>34.4</v>
      </c>
      <c r="I8" s="5" t="n">
        <v>25.7</v>
      </c>
      <c r="J8" s="5" t="n">
        <v>582.6</v>
      </c>
      <c r="K8" s="5" t="n">
        <v>137.4</v>
      </c>
      <c r="L8" s="5" t="n">
        <v>119.1</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from continuing operations (in Dollars per share)</t>
        </is>
      </c>
      <c r="B10" s="8" t="n">
        <v>1.65</v>
      </c>
      <c r="C10" s="8" t="n">
        <v>0.97</v>
      </c>
      <c r="D10" s="8" t="n">
        <v>0.89</v>
      </c>
      <c r="E10" s="8" t="n">
        <v>0.53</v>
      </c>
      <c r="F10" s="8" t="n">
        <v>0.97</v>
      </c>
      <c r="G10" s="8" t="n">
        <v>0.83</v>
      </c>
      <c r="H10" s="8" t="n">
        <v>0.8100000000000001</v>
      </c>
      <c r="I10" s="8" t="n">
        <v>0.62</v>
      </c>
      <c r="J10" s="8" t="n">
        <v>4.04</v>
      </c>
      <c r="K10" s="8" t="n">
        <v>3.24</v>
      </c>
      <c r="L10" s="8" t="n">
        <v>2.89</v>
      </c>
    </row>
    <row r="11">
      <c r="A11" s="4" t="inlineStr">
        <is>
          <t>Income from discontinued operations (in Dollars per share)</t>
        </is>
      </c>
      <c r="B11" s="9" t="n">
        <v>0.89</v>
      </c>
      <c r="C11" s="9" t="n">
        <v>12.82</v>
      </c>
      <c r="D11" s="9" t="n">
        <v>0.13</v>
      </c>
      <c r="E11" s="9" t="n">
        <v>0.32</v>
      </c>
      <c r="F11" s="9" t="n">
        <v>0.31</v>
      </c>
      <c r="G11" s="6" t="n">
        <v>0.3</v>
      </c>
      <c r="H11" s="9" t="n">
        <v>0.26</v>
      </c>
      <c r="I11" s="9" t="n">
        <v>0.18</v>
      </c>
      <c r="J11" s="9" t="n">
        <v>14.17</v>
      </c>
      <c r="K11" s="9" t="n">
        <v>1.05</v>
      </c>
      <c r="L11" s="9" t="n">
        <v>0.83</v>
      </c>
    </row>
    <row r="12">
      <c r="A12" s="4" t="inlineStr">
        <is>
          <t>Net income (in Dollars per share)</t>
        </is>
      </c>
      <c r="B12" s="9" t="n">
        <v>2.54</v>
      </c>
      <c r="C12" s="9" t="n">
        <v>13.79</v>
      </c>
      <c r="D12" s="9" t="n">
        <v>1.02</v>
      </c>
      <c r="E12" s="9" t="n">
        <v>0.85</v>
      </c>
      <c r="F12" s="9" t="n">
        <v>1.28</v>
      </c>
      <c r="G12" s="9" t="n">
        <v>1.13</v>
      </c>
      <c r="H12" s="9" t="n">
        <v>1.07</v>
      </c>
      <c r="I12" s="6" t="n">
        <v>0.8</v>
      </c>
      <c r="J12" s="9" t="n">
        <v>18.21</v>
      </c>
      <c r="K12" s="9" t="n">
        <v>4.29</v>
      </c>
      <c r="L12" s="9" t="n">
        <v>3.72</v>
      </c>
    </row>
    <row r="13">
      <c r="A13" s="3" t="inlineStr">
        <is>
          <t>Diluted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ome from continuing operations (in Dollars per share)</t>
        </is>
      </c>
      <c r="B14" s="9" t="n">
        <v>1.64</v>
      </c>
      <c r="C14" s="9" t="n">
        <v>0.97</v>
      </c>
      <c r="D14" s="9" t="n">
        <v>0.89</v>
      </c>
      <c r="E14" s="9" t="n">
        <v>0.53</v>
      </c>
      <c r="F14" s="9" t="n">
        <v>0.97</v>
      </c>
      <c r="G14" s="9" t="n">
        <v>0.83</v>
      </c>
      <c r="H14" s="9" t="n">
        <v>0.8100000000000001</v>
      </c>
      <c r="I14" s="9" t="n">
        <v>0.62</v>
      </c>
      <c r="J14" s="9" t="n">
        <v>4.02</v>
      </c>
      <c r="K14" s="9" t="n">
        <v>3.23</v>
      </c>
      <c r="L14" s="9" t="n">
        <v>2.88</v>
      </c>
    </row>
    <row r="15">
      <c r="A15" s="4" t="inlineStr">
        <is>
          <t>Income from discontinued operations (in Dollars per share)</t>
        </is>
      </c>
      <c r="B15" s="9" t="n">
        <v>0.88</v>
      </c>
      <c r="C15" s="9" t="n">
        <v>12.76</v>
      </c>
      <c r="D15" s="9" t="n">
        <v>0.13</v>
      </c>
      <c r="E15" s="9" t="n">
        <v>0.32</v>
      </c>
      <c r="F15" s="9" t="n">
        <v>0.31</v>
      </c>
      <c r="G15" s="6" t="n">
        <v>0.3</v>
      </c>
      <c r="H15" s="9" t="n">
        <v>0.26</v>
      </c>
      <c r="I15" s="9" t="n">
        <v>0.18</v>
      </c>
      <c r="J15" s="9" t="n">
        <v>14.11</v>
      </c>
      <c r="K15" s="9" t="n">
        <v>1.05</v>
      </c>
      <c r="L15" s="9" t="n">
        <v>0.83</v>
      </c>
    </row>
    <row r="16">
      <c r="A16" s="4" t="inlineStr">
        <is>
          <t>Net income (in Dollars per share)</t>
        </is>
      </c>
      <c r="B16" s="8" t="n">
        <v>2.52</v>
      </c>
      <c r="C16" s="8" t="n">
        <v>13.73</v>
      </c>
      <c r="D16" s="8" t="n">
        <v>1.02</v>
      </c>
      <c r="E16" s="8" t="n">
        <v>0.85</v>
      </c>
      <c r="F16" s="8" t="n">
        <v>1.28</v>
      </c>
      <c r="G16" s="8" t="n">
        <v>1.13</v>
      </c>
      <c r="H16" s="8" t="n">
        <v>1.07</v>
      </c>
      <c r="I16" s="5" t="n">
        <v>0.8</v>
      </c>
      <c r="J16" s="8" t="n">
        <v>18.13</v>
      </c>
      <c r="K16" s="8" t="n">
        <v>4.28</v>
      </c>
      <c r="L16" s="8" t="n">
        <v>3.7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10" t="n">
        <v>6493000</v>
      </c>
      <c r="C5" s="10" t="n">
        <v>5213000</v>
      </c>
      <c r="D5" s="10" t="n">
        <v>4562000</v>
      </c>
    </row>
    <row r="6">
      <c r="A6" s="4" t="inlineStr">
        <is>
          <t>Charged to costs and expenses</t>
        </is>
      </c>
      <c r="B6" s="7" t="n">
        <v>1626</v>
      </c>
      <c r="C6" s="7" t="n">
        <v>3507</v>
      </c>
      <c r="D6" s="7" t="n">
        <v>1980</v>
      </c>
    </row>
    <row r="7">
      <c r="A7" s="4" t="inlineStr">
        <is>
          <t>Deductions and other</t>
        </is>
      </c>
      <c r="B7" s="7" t="n">
        <v>3192</v>
      </c>
      <c r="C7" s="7" t="n">
        <v>2227</v>
      </c>
      <c r="D7" s="7" t="n">
        <v>1329</v>
      </c>
    </row>
    <row r="8">
      <c r="A8" s="4" t="inlineStr">
        <is>
          <t>Ending balance</t>
        </is>
      </c>
      <c r="B8" s="7" t="n">
        <v>4927000</v>
      </c>
      <c r="C8" s="7" t="n">
        <v>6493000</v>
      </c>
      <c r="D8" s="7" t="n">
        <v>5213000</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7" t="n">
        <v>2594000</v>
      </c>
      <c r="C11" s="7" t="n">
        <v>4617000</v>
      </c>
      <c r="D11" s="7" t="n">
        <v>4370000</v>
      </c>
    </row>
    <row r="12">
      <c r="A12" s="4" t="inlineStr">
        <is>
          <t>Charged to costs and expenses</t>
        </is>
      </c>
      <c r="B12" s="7" t="n">
        <v>5126</v>
      </c>
      <c r="C12" s="7" t="n">
        <v>1180</v>
      </c>
      <c r="D12" s="7" t="n">
        <v>247</v>
      </c>
    </row>
    <row r="13">
      <c r="A13" s="4" t="inlineStr">
        <is>
          <t>Deductions and other</t>
        </is>
      </c>
      <c r="B13" s="7" t="n">
        <v>1712</v>
      </c>
      <c r="C13" s="7" t="n">
        <v>3203</v>
      </c>
      <c r="D13" s="7" t="n">
        <v>0</v>
      </c>
    </row>
    <row r="14">
      <c r="A14" s="4" t="inlineStr">
        <is>
          <t>Ending balance</t>
        </is>
      </c>
      <c r="B14" s="10" t="n">
        <v>6008000</v>
      </c>
      <c r="C14" s="10" t="n">
        <v>2594000</v>
      </c>
      <c r="D14" s="10" t="n">
        <v>4617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NOTE 5. PROPERTY, PLANT AND EQUIPMENT Property, plant and equipment as of December 31, consisted of the following:
(In millions) 2023 2022 2021
Land and land improvements $ 15.2 $ 14.9 $ 16.3
Buildings 119.6 113.1 111.6
Machinery and equipment 408.3 401.3 389.4
Construction in process 21.6 22.1 19.8
564.7 551.4 537.1
Accumulated depreciation (316.7 ) (306.0 ) (296.7 )
Property, plant and equipment, net $ 248.0 $ 245.4 $ 24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 NOTE 6. OTHER ASSETS Other assets as of December 31, consisted of the following:
2023 2022 2021
(In millions) Carrying Accumulated Carrying Accumulated Carrying Accumulated
Capitalized software $ 119.0 $ 49.9 $ 120.7 $ 34.9 $ 70.6 $ 30.8
Cloud computing arrangement implementation costs 31.6 9.4 11.8 4.8 9.0 3.3
Other 102.5 —  90.3 —  75.0 — 
Total other assets $ 253.1 $ 59.3 $ 222.8 $ 39.7 $ 154.6 $ 34.1
Capitalized software amortization expense was $14.4 million, $4.5 million, and $3.7 million for 2023, 2022, and 2021, respectively. Amortization expense related to cloud computing arrangement implementation costs was $2.2 million, $1.3 million, and $1.3 million for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 NOTE 7. GOODWILL AND INTANGIBLE ASSETS The changes in the carrying amount of goodwill were as follows:
(In millions)
Balance as of January 1, 2021 $ 505.7
Acquisitions 150.9
Currency translation (9.9 )
Balance as of December 31, 2021 646.7
Acquisitions 141.0
Currency translation (17.6 )
Balance as of December 31, 2022 770.1
Acquisitions (1.0 )
Currency translation 10.4
Balance as of December 31, 2023 $ 779.5
Intangible assets consisted of the following:
2023 2022 2021
(In millions) Carrying Accumulated Carrying Accumulated Gross Accumulated
Customer relationships $ 424.6 $ 148.0 $ 420.8 $ 118.6 $ 292.2 $ 97.8
Patents and acquired technology 173.3 109.1 169.6 90.6 169.5 79.2
Trademarks 54.3 16.7 53.1 14.6 42.3 12.8
Indefinite lived intangibles assets 10.5 —  10.4 —  10.6 — 
Other 8.8 8.8 8.6 8.6 8.7 8.7
Total intangible assets $ 671.5 $ 282.6 $ 662.5 $ 232.4 $ 523.3 $ 198.5
Intangible asset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 NOTE 8. DEBT The components of the Company’s borrowings as of December 31, were as follows:
(In millions) Maturity Date 2023 2022 2021
Revolving credit facility (1) December 14, 2026 $ 250.0 $ 584.6 $ 282.9
Less: unamortized debt issuance costs (0.8 ) (2.2 ) (1.2 )
Revolving credit facility, net $ 249.2 $ 582.4 $ 281.7
Convertible senior notes (2) May 15, 2026 $ 402.5 $ 402.5 $ 402.5
Less: unamortized debt issuance costs (5.3 ) (7.6 ) (9.8 )
Convertible senior notes, net $ 397.2 $ 394.9 $ 392.7
Long-term debt, net $ 646.4 $ 977.3 $ 674.4
(1) Weighted-average interest rate at December 31, 2023 was 6.75%
(2) Effective interest rate for the Notes (as defined below) for the quarter ended December 31, 2023 was 0.82% Components of interest expense recognized for the 0.25% Convertible Senior Notes due 2026 (the “Notes”) were as follows for the years ended December 31:
(In millions) 2023 2022 2021
Contractual interest expense $ 1.0 $ 1.0 $ 0.6
Interest cost related to amortization of issuance costs 2.2 2.2 1.3
Total interest expense $ 3.2 $ 3.2 $ 1.9
Five-year Revolving Credit Facility On June 19, 2018, the Company entered into a Credit Agreement (the “Credit Agreement”) with Wells Fargo Bank, National Association, as administrative agent, and the other lenders party thereto. The Credit Agreement provided for a $1 billion revolving credit facility that matures in June 2023. The borrowings under the Credit Agreement were used to repay in full all outstanding indebtedness under the previous credit agreement. On May 25, 2021, the Company entered into the first amendment to the Credit Agreement to permit the issuance of the Convertible Senior Notes described below. On December 14, 2021, the Company entered into the second amendment to increase its borrowing limit from $1 billion to $1.3 billion, extend the maturity of the Credit Agreement from June 2023 to December 2026, and modified the leverage calculation to differentiate between secured debt and total debt. Revolving loans under the credit facility bear interest, at the Company’s option, at 1) SOFR (subject to a floor rate of zero) plus 10 basis points, or 2) an alternative base rate (which is the greater of Wells Fargo’s Prime Rate, the Federal Funds Rate plus 50 basis points, or SOFR (subject to a floor rate of zero) plus 1.1% , plus, in each case, a margin dependent on the leverage ratio. The Company is required to make periodic interest payments on borrowed amounts and to pay an annual commitment fee of 15.0 to 30.0 basis points, depending on its leverage ratio. As of December 31, 2023, the Company had $250.0 million drawn on and $1,043.8 million of availability under the revolving credit facility. The ability to use this availability is limited by the leverage ratio covenant described below. The obligations under the Credit Agreement are guaranteed by the Company’s domestic and certain foreign subsidiaries and subsequently formed or acquired subsidiaries (the “Guarantors”). The obligations under the Credit Agreement are secured by a first-priority security interest in substantially all of the Guarantor’s tangible and intangible personal property and a pledge of the capital stock of permitted borrowers and certain Guarantors. The Company’s credit facility includes restrictive covenants that, if not met, could lead to renegotiation of its credit facility, a requirement to repay its borrowings, and/or a significant increase in its cost of financing. Restrictive covenants include a minimum interest coverage ratio, a maximum leverage ratio, as well as certain events of default. Convertible Senior Notes On May 28, 2021, the Company closed a private offering of $402.5 million aggregate principal amount of the Company’s 0.25% Convertible Senior Notes due 2026 (the “Notes”) to qualified institutional buyers, resulting in net proceeds of approximately $392.2 million after deducting initial purchasers’ discounts of the Notes. Interest on the Notes has accrued from May 28, 2021 and is payable semi-annually in arrears on May 15 and November 15 of each year, beginning on November 15, 2021, at a rate of 0.25% per year. The Notes will mature on May 15, 2026 unless earlier converted, redeemed or repurchased. No sinking fund is provided for the Note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In addition, upon the occurrence of a make-whole fundamental change (as defined in the indenture governing the Notes (the “Indenture”)) or upon a notice of redemption, the Company will, in certain circumstances, increase the conversion rate for a holder that elects to convert its Notes in connection with such make-whole fundamental change or notice of redemption, as the case may be. On or after March 20, 2024, the Company has the option to redeem for cash all or part of the Notes, if the last reported sales price of the Company’s common stock (the “common stock”) has been at least 130% of the conversion price then in effect for at least 20 trading days (whether or not consecutive), including the trading day immediately preceding the date on which the Company provides redemption notice, during any 30 consecutive trading days ending on, and including, the last trading day immediately before the date the Company sends the related redemption notice. The redemption price of each Note to be redeemed will be the principal amount of such note, plus accrued and unpaid interest to, but excluding, the redemption date. If the Company redeems less than all the outstanding Notes, at least $100 million aggregate principal amount of Notes must be outstanding and not subject to redemption as of the relevant redemption notice date. Prior to the close of business on the business day immediately preceding February 15, 2026, the Notes are convertible at the option of the holders only under the following circumstances:
• during any calendar quarter commencing after the calendar quarter ending on September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certain corporate events, as specified in the Indenture governing the Notes. At any time on or after February 15, 2026, holders may convert their Notes at their option, and in multiples of $1,000 principal amount, without regard to the foregoing circumstances. Upon conversion, the Company will pay cash up to the aggregate principal amount of the Notes and for the remainder of our conversion obligation in excess of the aggregate principal amount will pay or deliver cash, shares of common stock, or a combination of cash and shares of common stock at the Company’s election. The Notes were not convertible during the year ended December 31, 2023 and none have been converted to date. Also given the daily average market price of the common stock has not exceeded the exercise price since inception, there is no impact to the diluted earnings per share. Upon the occurrence of a fundamental change (as defined in the Indenture), subject to certain conditions, holders may require the Company to repurchase for cash all or any portion of their Notes in multiples of $1,000 principal amounts, at its repurchase price, plus accrued and unpaid interest to, but excluding, the repurchase date. The Notes are senior unsecured obligations and rank equally in right of payment with all of the Company’s existing unsubordinated debt and senior in right of payment to any future debt that is expressly subordinated in right of payment to the Notes. The Notes will be effectively subordinated to any of the Company’s existing and future secured debt to the extent of the assets securing such indebtedness. The Indenture includes customary terms and covenants, including certain events of default after which the Notes may become due and payable immediately. Convertible Note Hedge Transactions In conjunction with the Notes,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he Company made a tax election to integrate the Notes and the Hedge Transactions. The accounting impact of this tax election makes the Hedge Transactions deductible as original issue discount interest for tax purposes over the term of the note, and resulted in a $17.1 million deferred tax asset recorded as an adjustment to Additional paid-in Warrant Transactions In addition,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INCOME TAXES Domestic and foreign components of income from continuing operations before income taxes and non-controlling
(In millions)   2023     2022       2021  
Domestic $ 65.8 $ 46.6 $ 40.4
Foreign 87.3 73.4 79.1
Income before income taxes $ 153.1 $ 120.0 $ 119.5
The provision for income taxes related to income from continuing operations for the years ended on December 31, consisted of:
(In millions)   2023     2022     2021  
Current:
Federal $ 17.7 $ 16.1 $ 1.6
State 5.2 5.0 0.5
Foreign 22.2 14.2 28.1
Total current $ 45.1 $ 35.3 $ 30.2
Deferred:
Federal $ (18.9 ) $ (14.0 ) $ (1.5 )
State (2.9 ) (2.9 ) 1.3
Foreign 0.2 (2.2 ) (3.0 )
Total deferred $ (21.6 ) $ (19.1 ) $ (3.2 )
Provision for income taxes $ 23.5 $ 16.2 $ 27.0
The Company included in the tax provision for the year ended December 31, 2021 an immaterial correction of the rate applied since 2017 to a deferred tax liability associated with an investment in a subsidiary. Significant components of deferred tax assets and liabilities at December 31, were as follows:
(In millions) 2023 2022 2021
Deferred tax assets attributable to:
Accrued pension and other postretirement benefits $ 5.9 $ 8.8 $ 14.2
Accrued expenses and accounts receivable allowances 12.4 16.0 18.4
Loss carryforwards 8.7 6.9 7.9
Inventories 8.4 9.9 5.5
Stock-based compensation 5.8 4.2 3.3
Operating lease liabilities 10.2 10.6 8.7
Convertible bond 8.5 11.7 15.2
Research and development costs 42.2 24.7 — 
Credit carryforwards 3.2 5.4 5.5
Other 4.7 3.3 — 
Total deferred tax assets $ 110.0 $ 101.5 $ 78.7
Valuation allowance (6.0 ) (2.6 ) (4.9 )
Deferred tax assets, net of valuation allowance $ 104.0 $ 98.9 $ 73.8
Deferred tax liabilities attributable to:
Investment in subsidiary $ 9.4 $ 9.3 $ 8.7
Property, plant and equipment 21.3 26.1 25.1
Goodwill and intangibles 60.1 67.9 70.6
Right to use lease assets 10.1 10.6 8.6
Net investment hedges 3.2 7.7 3.2
Total deferred tax liabilities $ 104.1 $ 121.6 $ 116.2
Net deferred tax liabilities $ (0.1 ) $ (22.7 ) $ (42.4 )
Included in deferred tax assets are tax benefits related to net operating loss carryforwards attributable to foreign and domestic operations. The net tax effect of state and foreign loss carryforwards at year-end Included in deferred tax assets at December 31, 2023 are $2.9 million of research and development credit carryforwards, of which $2.6 million are U.S. state credits that will expire beginning in 2030, if unused. Of the $2.6 million, approximately $0.6 million are subject to a full valuation allowance, as management has concluded that, based on the available evidence, it is more likely than not that the deferred tax assets will not be fully utilized. The effective income tax rate was different from the statutory U.S. federal income tax rate due to the following:
2023 2022 2021
Statutory U.S. federal tax rate 21 % 21 % 21 %
Net difference resulting from:
Research and development tax incentives (5 ) (7 ) (4 )
Foreign earnings subject to different tax rates 2 3 4
State income taxes 2 2 2
Foreign tax credits (5 ) (6 ) (2 )
Effect of UK law change —  —  4
Global intangible low-taxed 5 6 — 
Stock based compensation - excess tax benefit —  (2 ) — 
Remeasurement of deferred tax liability —  —  (4 )
Valuation allowance 3 1 — 
Disposition of subsidiary (7 ) —  — 
Other (1 ) (4 ) 2
Total difference (6 )% (7 )% 2 %
Effective income tax rate 15 % 14 % 23 %
The Company considers the unremitted earnings of certain foreign subsidiaries indefinitely reinvested. With respect to these subsidiaries, the Company has not provided deferred taxes on unremitted earnings of approximately $108 million. The amount of unrecognized deferred tax liabilities associated with these earnings is approximately $3.3 million. As of December 31, 2023, the Company has recorded estimated deferred taxes of $9.4 million for income and withholding taxes related to the Company’s foreign subsidiaries that are not permanently reinvested. As of December 31, 2023 the Company had approximately $0.3 million of unrecognized tax benefits that, if recognized, would impact the Company’s effective tax rate. The Organization for Economic Co-operation In our major jurisdictions, including the United States, Belgium, Brazil, the Netherlands, Sweden, and the United Kingdom, tax years are typically subject to examination for three to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and Other Benefit Plans</t>
        </is>
      </c>
      <c r="B4" s="4" t="inlineStr">
        <is>
          <t>NOTE 10. PENSION AND POST-RETIREMENT AND OTHER BENEFIT PLANS The Company sponsors qualified and nonqualified defined benefit pension plans that together cover many of its U.S. employees. The plans provide defined benefits based on years of service and final average salary. The Company also sponsors a noncontributory plan that provides post-retirement life insurance benefits (“OPEB”) to some of its U.S. employees. Non-U.S. non-U.S. The funded status of is pension plans, together with the associated balances recognized in its consolidated financial statements as of December 31, 2023, 2022, and 2021 were as follows:
(In millions) 2023 2022 2021
Projected benefit obligation at January 1 $ 269.2 $ 357.7 $ 384.0
Service cost 1.1 1.7 2.2
Interest cost 12.8 7.4 6.4
Actuarial (gain) loss 6.9 (76.2 ) (13.8 )
Plan participants’ contributions 0.2 0.2 0.2
Benefits paid (17.8 ) (16.9 ) (16.5 )
Currency translation adjustments 1.7 (4.7 ) (4.8 )
Projected benefit obligation at December 31 $ 274.1 $ 269.2 $ 357.7
Fair value of plan assets at January 1 $ 237.7 $ 301.7 $ 290.8
Company contributions 11.9 3.3 13.0
Actual return on plan assets 17.2 (49.7 ) 15.3
Plan participants’ contributions 0.2 0.2 0.2
Benefits paid (17.8 ) (16.9 ) (16.5 )
Currency translation adjustments 0.7 (0.9 ) (1.1 )
Fair value of plan assets at December 31 $ 249.9 $ 237.7 $ 301.7
Funded status of the plans (liability) at December 31 $ (24.2 ) $ (31.5 ) $ (56.0 )
Amounts recognized in the Consolidated Balance Sheets at December 31
Other current liabilities (1.6 ) (1.5 ) (0.9 )
Accrued pension and other post-retirement benefits, less current portion (22.6 ) (30.0 ) (55.1 )
Net amount recognized $ (24.2 ) $ (31.5 ) $ (56.0 )
The liability associated with the OPEB plan included in the consolidated financial statements was $2.2 million, $2.3 million, and $2.6 million as of December 31, 2023, 2022, and 2021 respectively. Amounts recognized in accumulated other comprehensive loss at December 31, 2023, 2022, and 2021 were $179.2 million, $177.3 million, and $196.2 million, respectively for pensions, and $(0.3) million, $(0.4) million, and $(0.2) million for the OPEB plan, respectively. These amounts were primarily unrecognized actuarial gains and losses. The accumulated benefit obligation for all pension plans was $268.8 million, $265.0 million, and $350.6 million at December 31, 2023, 2022, and 2021, respectively. All pension plans had accumulated benefit obligations in excess of plan assets as of December 31, 2023. For the year ended December 31, 2023, accumulated benefit obligation for the pension plans increased primarily due to actuarial losses incurred from the decrease in discount rates driven by a decrease in bond yields. Pension costs (income) for the years ended December 31, were as follows:
(In millions) 2023 2022 2021
Service cost $ 1.1 $ 1.7 $ 2.2
Interest cost 12.8 7.4 6.4
Expected return on plan assets (17.1 ) (15.7 ) (15.6 )
Amortization of net actuarial loss 5.0 8.0 7.7
Settlement loss recognized —  0.2 0.1
Total costs $ 1.8 $ 1.6 $ 0.8
OPEB plan costs were not material for the years ended December 31, 2023, 2022, and 2021. Pre-tax
(In millions) Pensions
Actuarial gain $ 6.8
Amortization of net actuarial loss (5.0 )
Net income recognized in other comprehensive income $ 1.8
Total recognized in net periodic benefit cost and other comprehensive income $ 3.6
The Company uses a corridor approach to recognize actuarial gains and losses that result from changes in actuarial assumptions. The corridor approach defers all actuarial gains and losses resulting from changes in assumptions in other accumulated other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Beginning in 2010, the U.S. defined benefit plans were frozen to new entrants and future benefit accruals for non-union The following weighted-average assumptions were used to determine the benefit obligations for the pension plans:
2023 2022 2021
Discount rate 4.74 % 5.02 % 2.67 %
Rate of compensation increase 2.56 % 2.55 % 3.77 % The following weighted-average assumptions were used to determine net periodic benefit cost for the pension plans:
2023 2022 2021
Discount rate 5.00 % 2.86 % 2.32 %
Rate of compensation increase 2.56 % 2.55 % 3.77 %
Expected rate of return on plan assets 6.08 % 5.42 % 5.58 % The estimate of the expected rate of return on plan assets is based primarily on the historical performance of plan assets, asset allocation, current market conditions and long-term growth expectations. Plan assets The Company’s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Target asset allocations and actual allocations as of December 31, 2023, 2022, and 2021 were as follows:
Target 2023 2022 2021
Equity 0% - 15% —% 29% 36%
Fixed income 60% - 100% 88% 64% 59%
Real estate and other 0% - 15% 8% 6% 4%
Cash 0% - 10% 4% 1% 1%
100 % 100 % 100 %
Actual pension plans’ asset holdings by category and level within the fair value hierarchy are presented in the following table:
As of December 31, 2023 As of December 31, 2022 As of December 31, 2021
(In millions) Total Level 1 Level 2 Total Level 1 Level 2 Total Level 1 Level 2
Cash and cash equivalents $ 8.7 $ 8.7 $ —  $ 2.8 $ 2.8 $ —  $ 2.4 $ 2.4 $ — 
Equity securities:
All caps (1) —  —  —  15.6 —  15.6 25.6 —  25.6
International (2) —  —  —  39.2 —  39.2 64.8 —  64.8
Infrastructure (3) —  —  —  10.3 10.3 —  14.8 14.8 — 
Fixed income securities:
Government securities (4) 55.2 —  55.2 32.5 —  32.5 34.6 —  34.6
Corporate bonds (5) 125.8 —  125.8 109.3 —  109.3 135.1 8.0 127.1
Other investments (6) 15.3 —  15.3 13.7 —  13.7 12.7 —  12.7
Total assets at fair value $ 205.0 $ 8.7 $ 196.3 $ 223.4 $ 13.1 $ 210.3 $ 290.0 $ 25.2 $ 264.8
Investments valued using NAV as a practical expedient (7) 44.7 14.3 11.8
Total assets $ 249.7 $ 237.7 $ 301.8
(1) Includes funds that invest in large, medium and small cap equity securities.
(2) Includes funds that invest primarily in international equity securities.
(3) Includes funds that invest primarily in infrastructure equity securities.
(4) Includes U.S. government securities and funds that invest primarily in U.S. government bonds, including treasury inflation protected securities.
(5) Includes funds that invest in investment grade bonds, high yield bonds and mortgage-backed fixed income securities.
(6) Includes funds that invest primarily in commodities and investments in insurance contracts held by the Company’s foreign pension plans.
(7) The Company elected the practical expedient to characterize certain new investments which are measured at net asset values (“NAV”) that have not been classified in the fair value hierarchy.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The Company is able to sell any of its investment funds with notice of no more than 30 days. For more information on the fair value hierarchy, see Note 17. Fair Value of Financial Instruments. Contributions The Company expects to contribute $3.5 million to its pension and other post-retirement benefit plans in 2024. The pension contributions will be primarily for the non-U.S. Estimated future benefit payments The following table summarizes expected benefit payments from various pension benefit plans through 2032. Actual benefit payments may differ from expected benefit payments.
(In millions) Pensions
2024 $ 18.6
2025 19.7
2026 20.8
2027 19.8
2028 19.5
2029-2033 98.3 Savings Plans U.S. and some international employees participate in defined contribution savings plans that the Company sponsors. These plans generally provide company matching contributions on participants’ voluntary contributions and/or company non-elective non-qualified non-el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11. 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s plans, derivatives designated as hedges, and foreign currency translation adjustments. Changes in the AOCI balances for the years ended December 31, 2023 and 2022 by component are shown in the following table:
(In millions) Pension and (1) Derivatives (1) Foreign (1) Total (1)
Balance as of January 1, 2021 $ (161.4 ) $ (3.8 ) $ (54.7 ) $ (219.9 )
Other comprehensive income (loss) before reclassification 10.1 4.3 3.1 17.5
Amounts reclassified from accumulated other comprehensive income 5.8 1.3 (2.1 ) 5.0
Balance as of December 31, 2021 $ (145.5 ) $ 1.8 $ (53.7 ) $ (197.4 )
Other comprehensive income (loss) before reclassification 8.5 14.7 (36.7 ) (13.5 )
Amounts reclassified from accumulated other comprehensive income 6.1 (1.7 ) 2.2 6.6
Balance as of December 31, 2022 $ (130.9 ) $ 14.8 $ (88.2 ) $ (204.3 )
Other comprehensive income (loss) before reclassification (5.5 ) 2.4 17.0 13.9
Amounts reclassified from accumulated other comprehensive income 3.7 (8.0 ) (1.1 ) (5.4 )
Balance as of December 31, 2023 $ (132.7 ) $ 9.2 $ (72.3 ) $ (195.8 )
(1) All amounts are net of income taxes. Reclassification adjustments from AOCI into earnings for pension and other post-retirement benefits plans for the year ended December 31, 2023 were $5.0 million of charges to pension expense (income), other than service cost, net of $1.3 million income tax benefit. Reclassification adjustments for derivatives designated as hedges for the year ended December 31, 2023 were $10.8 million of interest income, net of $2.8 million income tax provision. Reclassification adjustments for foreign currency translation related to net investment hedges for the year ended December 31, 2023 were $1.5 million of benefit in interest expense, net of $0.4 million income tax provision. Reclassification adjustments from AOCI into earnings for pension and other post-retirement benefits plans for the year ended December 31, 2022 were $8.2 million of charges to pension expense (income), other than service cost, net of $2.1 million income tax benefit. Reclassification adjustments for derivatives designated as hedges for the year ended December 31, 2022 were $2.4 million of benefit in interest expense, net of $0.7 million income tax provision. Reclassification adjustments for foreign currency translation related to net investment hedges for the year ended December 31, 2022 were $2.9 million of benefit in interest expense, net of $0.7 million in provision for income taxes. Reclassification adjustments from AOCI into earnings for pension and other post-retirement benefits plans for the year ended December 31, 2021 were $7.8 million of charges to pension expense (income), other than service cost, net of $2.0 million income tax benefit. Reclassification adjustments for derivatives designated as hedges for the year ended December 31, 2021 were $1.8 million of interest expense, net of $0.5 million income tax benefit. Reclassification adjustments for foreign currency translation related to net investment hedges for the year ended December 31, 2021 were $2.9 million of benefit in interest expense, net of $0.8 million in provision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1664.4</v>
      </c>
      <c r="C4" s="5" t="n">
        <v>1590.3</v>
      </c>
      <c r="D4" s="5" t="n">
        <v>1400.8</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t>
        </is>
      </c>
      <c r="B6" s="6" t="n">
        <v>409.6</v>
      </c>
      <c r="C6" s="6" t="n">
        <v>389.7</v>
      </c>
      <c r="D6" s="6" t="n">
        <v>351.4</v>
      </c>
    </row>
    <row r="7">
      <c r="A7" s="4" t="inlineStr">
        <is>
          <t>Restructuring expense</t>
        </is>
      </c>
      <c r="B7" s="6" t="n">
        <v>11.4</v>
      </c>
      <c r="C7" s="6" t="n">
        <v>7.1</v>
      </c>
      <c r="D7" s="6" t="n">
        <v>5.1</v>
      </c>
    </row>
    <row r="8">
      <c r="A8" s="4" t="inlineStr">
        <is>
          <t>Operating income</t>
        </is>
      </c>
      <c r="B8" s="6" t="n">
        <v>164.7</v>
      </c>
      <c r="C8" s="6" t="n">
        <v>132.6</v>
      </c>
      <c r="D8" s="6" t="n">
        <v>125.6</v>
      </c>
    </row>
    <row r="9">
      <c r="A9" s="4" t="inlineStr">
        <is>
          <t>Pension expense (income), other than service cost</t>
        </is>
      </c>
      <c r="B9" s="6" t="n">
        <v>0.7</v>
      </c>
      <c r="C9" s="7" t="n">
        <v>0</v>
      </c>
      <c r="D9" s="6" t="n">
        <v>-1.3</v>
      </c>
    </row>
    <row r="10">
      <c r="A10" s="4" t="inlineStr">
        <is>
          <t>Interest income</t>
        </is>
      </c>
      <c r="B10" s="6" t="n">
        <v>13.4</v>
      </c>
      <c r="C10" s="6" t="n">
        <v>3.7</v>
      </c>
      <c r="D10" s="6" t="n">
        <v>3.8</v>
      </c>
    </row>
    <row r="11">
      <c r="A11" s="4" t="inlineStr">
        <is>
          <t>Interest expense</t>
        </is>
      </c>
      <c r="B11" s="6" t="n">
        <v>24.3</v>
      </c>
      <c r="C11" s="6" t="n">
        <v>16.3</v>
      </c>
      <c r="D11" s="6" t="n">
        <v>11.2</v>
      </c>
    </row>
    <row r="12">
      <c r="A12" s="4" t="inlineStr">
        <is>
          <t>Net income before income taxes</t>
        </is>
      </c>
      <c r="B12" s="6" t="n">
        <v>153.1</v>
      </c>
      <c r="C12" s="7" t="n">
        <v>120</v>
      </c>
      <c r="D12" s="6" t="n">
        <v>119.5</v>
      </c>
    </row>
    <row r="13">
      <c r="A13" s="4" t="inlineStr">
        <is>
          <t>Income tax provision</t>
        </is>
      </c>
      <c r="B13" s="6" t="n">
        <v>23.5</v>
      </c>
      <c r="C13" s="6" t="n">
        <v>16.2</v>
      </c>
      <c r="D13" s="7" t="n">
        <v>27</v>
      </c>
    </row>
    <row r="14">
      <c r="A14" s="4" t="inlineStr">
        <is>
          <t>Equity in net earnings of unconsolidated affiliate</t>
        </is>
      </c>
      <c r="B14" s="6" t="n">
        <v>-0.3</v>
      </c>
      <c r="C14" s="7" t="n">
        <v>0</v>
      </c>
      <c r="D14" s="7" t="n">
        <v>0</v>
      </c>
    </row>
    <row r="15">
      <c r="A15" s="4" t="inlineStr">
        <is>
          <t>Income from continuing operations</t>
        </is>
      </c>
      <c r="B15" s="6" t="n">
        <v>129.3</v>
      </c>
      <c r="C15" s="6" t="n">
        <v>103.8</v>
      </c>
      <c r="D15" s="6" t="n">
        <v>92.5</v>
      </c>
    </row>
    <row r="16">
      <c r="A16" s="4" t="inlineStr">
        <is>
          <t>Income from discontinued operations, net of taxes</t>
        </is>
      </c>
      <c r="B16" s="6" t="n">
        <v>453.3</v>
      </c>
      <c r="C16" s="6" t="n">
        <v>33.6</v>
      </c>
      <c r="D16" s="6" t="n">
        <v>26.6</v>
      </c>
    </row>
    <row r="17">
      <c r="A17" s="4" t="inlineStr">
        <is>
          <t>Net income</t>
        </is>
      </c>
      <c r="B17" s="5" t="n">
        <v>582.6</v>
      </c>
      <c r="C17" s="5" t="n">
        <v>137.4</v>
      </c>
      <c r="D17" s="5" t="n">
        <v>119.1</v>
      </c>
    </row>
    <row r="18">
      <c r="A18" s="3" t="inlineStr">
        <is>
          <t>Basic earnings per share:</t>
        </is>
      </c>
      <c r="B18" s="4" t="inlineStr">
        <is>
          <t xml:space="preserve"> </t>
        </is>
      </c>
      <c r="C18" s="4" t="inlineStr">
        <is>
          <t xml:space="preserve"> </t>
        </is>
      </c>
      <c r="D18" s="4" t="inlineStr">
        <is>
          <t xml:space="preserve"> </t>
        </is>
      </c>
    </row>
    <row r="19">
      <c r="A19" s="4" t="inlineStr">
        <is>
          <t>Income from continuing operations (in Dollars per share)</t>
        </is>
      </c>
      <c r="B19" s="8" t="n">
        <v>4.04</v>
      </c>
      <c r="C19" s="8" t="n">
        <v>3.24</v>
      </c>
      <c r="D19" s="8" t="n">
        <v>2.89</v>
      </c>
    </row>
    <row r="20">
      <c r="A20" s="4" t="inlineStr">
        <is>
          <t>Income from discontinued operations (in Dollars per share)</t>
        </is>
      </c>
      <c r="B20" s="9" t="n">
        <v>14.17</v>
      </c>
      <c r="C20" s="9" t="n">
        <v>1.05</v>
      </c>
      <c r="D20" s="9" t="n">
        <v>0.83</v>
      </c>
    </row>
    <row r="21">
      <c r="A21" s="4" t="inlineStr">
        <is>
          <t>Net income (in Dollars per share)</t>
        </is>
      </c>
      <c r="B21" s="9" t="n">
        <v>18.21</v>
      </c>
      <c r="C21" s="9" t="n">
        <v>4.29</v>
      </c>
      <c r="D21" s="9" t="n">
        <v>3.72</v>
      </c>
    </row>
    <row r="22">
      <c r="A22" s="3" t="inlineStr">
        <is>
          <t>Diluted earnings per share:</t>
        </is>
      </c>
      <c r="B22" s="4" t="inlineStr">
        <is>
          <t xml:space="preserve"> </t>
        </is>
      </c>
      <c r="C22" s="4" t="inlineStr">
        <is>
          <t xml:space="preserve"> </t>
        </is>
      </c>
      <c r="D22" s="4" t="inlineStr">
        <is>
          <t xml:space="preserve"> </t>
        </is>
      </c>
    </row>
    <row r="23">
      <c r="A23" s="4" t="inlineStr">
        <is>
          <t>Diluted earnings per share from net income (in Dollars per share)</t>
        </is>
      </c>
      <c r="B23" s="9" t="n">
        <v>4.02</v>
      </c>
      <c r="C23" s="9" t="n">
        <v>3.23</v>
      </c>
      <c r="D23" s="9" t="n">
        <v>2.88</v>
      </c>
    </row>
    <row r="24">
      <c r="A24" s="4" t="inlineStr">
        <is>
          <t>Income from discontinued operations (in Dollars per share)</t>
        </is>
      </c>
      <c r="B24" s="9" t="n">
        <v>14.11</v>
      </c>
      <c r="C24" s="9" t="n">
        <v>1.05</v>
      </c>
      <c r="D24" s="9" t="n">
        <v>0.83</v>
      </c>
    </row>
    <row r="25">
      <c r="A25" s="4" t="inlineStr">
        <is>
          <t>Net income (in Dollars per share)</t>
        </is>
      </c>
      <c r="B25" s="8" t="n">
        <v>18.13</v>
      </c>
      <c r="C25" s="8" t="n">
        <v>4.28</v>
      </c>
      <c r="D25" s="8" t="n">
        <v>3.71</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7" t="n">
        <v>32</v>
      </c>
      <c r="C27" s="7" t="n">
        <v>32</v>
      </c>
      <c r="D27" s="7" t="n">
        <v>32</v>
      </c>
    </row>
    <row r="28">
      <c r="A28" s="4" t="inlineStr">
        <is>
          <t>Diluted (in Shares)</t>
        </is>
      </c>
      <c r="B28" s="6" t="n">
        <v>32.1</v>
      </c>
      <c r="C28" s="6" t="n">
        <v>32.1</v>
      </c>
      <c r="D28" s="6" t="n">
        <v>32.1</v>
      </c>
    </row>
    <row r="29">
      <c r="A29" s="4" t="inlineStr">
        <is>
          <t>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10" t="n">
        <v>1498</v>
      </c>
      <c r="C31" s="5" t="n">
        <v>1443.1</v>
      </c>
      <c r="D31" s="10" t="n">
        <v>1268</v>
      </c>
    </row>
    <row r="32">
      <c r="A32" s="3" t="inlineStr">
        <is>
          <t>Operating expenses:</t>
        </is>
      </c>
      <c r="B32" s="4" t="inlineStr">
        <is>
          <t xml:space="preserve"> </t>
        </is>
      </c>
      <c r="C32" s="4" t="inlineStr">
        <is>
          <t xml:space="preserve"> </t>
        </is>
      </c>
      <c r="D32" s="4" t="inlineStr">
        <is>
          <t xml:space="preserve"> </t>
        </is>
      </c>
    </row>
    <row r="33">
      <c r="A33" s="4" t="inlineStr">
        <is>
          <t>Operating expenses</t>
        </is>
      </c>
      <c r="B33" s="6" t="n">
        <v>984.7</v>
      </c>
      <c r="C33" s="6" t="n">
        <v>973.9</v>
      </c>
      <c r="D33" s="6" t="n">
        <v>839.6</v>
      </c>
    </row>
    <row r="34">
      <c r="A34" s="4" t="inlineStr">
        <is>
          <t>Servic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166.4</v>
      </c>
      <c r="C36" s="6" t="n">
        <v>147.2</v>
      </c>
      <c r="D36" s="6" t="n">
        <v>132.8</v>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10" t="n">
        <v>94</v>
      </c>
      <c r="C38" s="10" t="n">
        <v>87</v>
      </c>
      <c r="D38" s="5" t="n">
        <v>79.0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2. STOCK-BASED COMPENSATION The Company recorded stock-based compensation expense and related income tax effects for the years ended December 31, as follows:
(In millions) 2023 2022 2021
Stock-based compensation expense $ 11.4 $ 8.9 $ 5.5
Tax benefit recorded in consolidated statements of income $ 2.9 $ 4.6 $ 1.9
As of December 31, 2023, there was $16.0 million of unrecognized stock-based compensation expense for outstanding awards expected to be recognized over a weighted average period of 1.8 years. Incentive Compensation Plan The Company sponsors a stock-based compensation plan (the “Incentive Compensation Plan”) that provides certain incentives and awards to its officers, employees, directors and consultants. The Incentive Compensation Plan allows the Compensation Committee (the “Committee”) of the Board of Directors to make various types of awards to eligible individuals. Awards that may be issued include common stock, stock options, stock appreciation rights, restricted stock and stock units. Restricted stock unit awards specify any applicable performance goals, the time and rate of vesting and such other provisions as determined by the Committee. Restricted stock units generally vest after 3 years of service, but may also vest upon a change of control as defined in the Incentive Compensation Plan. The 2017 Incentive Compensation Plan was approved by stockholders in May 2017. The 2017 Incentive Compensation Plan replaced the prior incentive compensation plan (the “2008 Incentive Compensation Plan”). The aggregate number of shares of common stock that are authorized for issuance under the 2017 Incentive Compensation Plan is (i) 1,000,000 shares, plus (ii) the number of shares of common stock that remained available for issuance under the 2008 Incentive Compensation Plan on the effective date of the 2017 Incentive Compensation Plan, plus (iii) the number of shares of common stock that were subject to outstanding awards under the 2008 Incentive Compensation Plan on the effective date of the 2017 Incentive Compensation Plan that are canceled, forfeited, returned or withheld without the issuance of shares thereunder. Impact of Retirement on Outstanding Awards In the event of an executive officer’s retirement from the Company upon or after attaining age 62 and a specified number of years of service, any nonvested awards remain outstanding after retirement and vest on the originally scheduled vesting date. This permits flexibility in retirement planning, permits the Company to provide an incentive for the vesting period and does not penalize employees who receive awards as incentive compensation when they retire. Restricted Stock Units A summary of the nonvested restricted stock units as of December 31, 2023 and changes during the year is presented below:
Shares Weighted-Average Grant-Date Fair Value
Nonvested at December 31, 2022 413,736 $ 84.91
Granted 195,051 $ 109.28
Vested (52,616 ) $ 114.70
Forfeited (65,918 ) $ 118.22
Nonvested at December 31, 2023 490,253 $ 82.17
The Company grants time-based and performance-based restricted stock units with a vesting period of one The number of shares to be issued for performance-based restricted stock units awards made in 2023, 2022, and 2021, is dependent upon performance over the three year period ending December 31st of the respective term, with respect to cumulative diluted earnings per share from continuing operations and average operating return on invested capital (ROIC). The payout for 2023 grants of performance-based units is also dependent and may increase or decrease by 20 1500 The following summarizes values for restricted stock activity in each of the years in the three year period ended December 31:
2023 2022 2021
Weighted-average grant-date fair value of restricted stock units granted $ 109.28 $ 107.53 $ 142.32
Fair value of restricted stock vested (in millions) $ 5.6 $ 14.5 $ 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13. STOCKHOLDERS’ EQUITY The following is a summary of capital stock activity (in shares) for the year ended December 31, 2023:
Common Stock Outstanding Common Stock
December 31, 2022 31,803,721 57,959
Stock awards issued 35,969 (35,969 )
Treasury stock purchases (49,992 ) 49,992
December 31, 2023 31,789,698 71,982
On December 1, 2021, the Board authorized a share repurchase program of up to $30 million of the Company’s common stock, effective January 1, 2022 through December 31, 2024, which replaced the prior share repurchase program. Shares may be purchased from time to time in open market transactions, subject to market conditions. Repurchased shares become treasury shares, which are accounted for using the cost method and are intended to be used for future awards under the Incentive Compensation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14. REVENUE RECOGNITION Transaction price allocated to the remaining performance obligations The Company has estimated that $678.2 million in revenue is expected to be recognized in the future periods related to remaining performance obligations from the Company’s contracts with customers outstanding as of December 31, 2023. The Company expects to complete these obligations and recognize 93% as revenue in 2 02 Disaggregation of Revenue In the following table, revenue is disaggregated by type of good or service, primary geographical market, and timing of recognition. The table also includes a reconciliation of the disaggregated revenue to total revenue.
December 31,
(In millions) 2023 2022 2021
Type of Good or Service
Recurring (1) $ 845.6 $ 751.1 $ 662.0
Non-recurring (1) 818.8 839.2 738.8
Total $ 1,664.4 $ 1,590.3 $ 1,400.8
Geographical Region (2)
North America $ 1,014.4 $ 958.1 $ 777.0
Europe, Middle East and Africa 421.4 395.0 364.0
Asia Pacific 143.3 140.6 174.2
Latin America 85.3 96.6 85.6
Total $ 1,664.4 $ 1,590.3 $ 1,400.8
Timing of Recognition
Point in Time $ 848.0 $ 796.3 $ 661.2
Over Time 816.4 794.0 739.6
Total $ 1,664.4 $ 1,590.3 $ 1,400.8
(1) Recurring revenue includes revenue from aftermarket parts and services, re-build Non-recurring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Contract asset and liability balances for the period were as follows:
Balances as of
(In millions) December 31, 2023 December 31, 2022 December 31, 2021
Contract Assets $ 74.5 $ 65.1 $ 69.0
Contract Liabilities 156.5 161.2 156.5 The revenue recognized during the year ended December 31, 2023, 2022 and 2021 that was included in contract liabilities at the beginning of the period amounted to $150.0 million, $135.4 million, and $100.1 million respectively. The Company assumed contract liabilities from acquisitions in the amount of $19.1 million and $2.5 million in the years 2022 and 2021, respectively. The remainder of the change from December 31, 2023, December 31, 2022 and December 31, 2021 is driven by the timing of advance and milestone payments received from customers, customer returns, and fulfillment of performance obligations. There were no si 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5. EARNINGS PER SHARE The following table sets forth the computation of basic and diluted earnings per share (“EPS”) from net income for the respective periods and basic and diluted shares outstanding:
(In millions, except per share data) 2023 2022 2021
Basic earnings per share:
Income from continuing operations $ 129.3 $ 103.8 $ 92.5
Income from discontinued operations, net of tax 453.3 33.6 26.6
Net income $ 582.6 $ 137.4 $ 119.1
Weighted average number of shares outstanding 32.0 32.0 32.0
Basic earnings per share from:
Continuing operations $ 4.04 $ 3.24 $ 2.89
Discontinued operations 14.17 1.05 0.83
Net income $ 18.21 $ 4.29 $ 3.72
Diluted earnings per share:
Income from continuing operations $ 129.3 $ 103.8 $ 92.5
Income from discontinued operations, net of tax 453.3 33.6 26.6
Net income $ 582.6 $ 137.4 $ 119.1
Weighted average number of shares outstanding 32.0 32.0 32.0
Effect of dilutive securities:
Restricted stock 0.1 0.1 0.1
Total shares and dilutive securities 32.1 32.1 32.1
Diluted earnings per share from:
Continuing operations $ 4.02 $ 3.23 $ 2.88
Discontinued operations 14.11 1.05 0.83
Net income $ 18.13 $ 4.28 $ 3.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redit Risk</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Credit Risk</t>
        </is>
      </c>
      <c r="B4" s="4" t="inlineStr">
        <is>
          <t>NOTE 16. DERIVATIVE FINANCIAL INSTRUMENTS AND CREDIT RISK Derivative financial instruments All derivatives are recorded as assets or liabilities in the Consolidated Balance Sheets at their respective fair values. For derivatives designated as cash flow hedges, the unrealized gain or loss related to the derivatives is recorded in Other comprehensive income (loss) until the hedged transaction affects earnings. The Company assesse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fair values of our foreign currency and commodity derivative assets are recorded within other current assets and other assets, and the fair values of foreign currency and commodity derivative liabilities are recorded within other current liabilities and other liabilities. The following table presents the fair value of foreign currency derivatives and embedded derivatives included within the Balance Sheet:
As of December 31, 2023 As of December 31, 2022 As of December 31, 2021
(In millions) Derivative Derivative Derivative Derivative Derivative Derivative
Total $ 13.6 $ 3.0 $ 4.5 $ 7.2 $ 10.6 $ 9.4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the Company presents derivatives at their gross fair values in the Consolidated Balance Sheets. As of December 31, 2023 and 2022, information related to these offsetting arrangements was as follows:
(In millions) As of December 31, 2023
Offsetting of Assets Gross Amounts of Gross Amounts Amount Amount Subject Net Amount
Derivatives $ 25.8 $ —  $ 25.8 $ (2.3 ) $ 23.5
Offsetting of Liabilities As of December 31, 2023
Gross Amounts of Gross Amounts Amount Amount Subject Net Amount
Derivatives $ 2.3 $ —  $ 2.3 $ (2.3 ) $ — 
(In millions) As of December 31, 2022
Offsetting of Assets Gross Amounts of Gross Amounts Amount Amount Subject Net Amount
Derivatives $ 33.0 $ —  $ 33.0 $ (3.0 ) $ 30.0
Offsetting of Liabilities As of December 31, 2022
Gross Amounts of Gross Amounts Amount Amount Subject Net
Derivatives $ 7.3 $ —  $ 7.3 $ (3.0 ) $ 4.3
(In millions) As of December 31, 2021
Offsetting of Assets Gross Amounts of Gross Amounts Amount Amount Subject Net Amount
Derivatives $ 17.5 $ —  $ 17.5 $ (7.3 ) $ 10.2
Offsetting of Liabilities As of December 31, 2021
Gross Amounts of Gross Amounts Amount Amount Subject Net
Derivatives $ 9.1 $ —  $ 9.1 $ (7.3 ) $ 1.8
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 millions) 2023 2022 2021
Foreign exchange contracts Revenue $ 2.0 $ (7.4 ) $ (1.1 )
Foreign exchange contracts Cost of sales (0.2 ) (3.7 ) (0.1 )
Foreign exchange contracts Selling, general and administrative expense 0.4 2.2 1.0
Commodity contracts Income from discontinued operations —  (0.7 ) — 
Total $ 2.2 $ (9.6 ) $ (0.2 )
Remeasurement of assets and liabilities in foreign currencies (1.6 ) 9.3 (0.8 )
Net gain (loss) $ 0.6 $ (0.3 ) $ (1.0 )
Interest Rates one-month At December 31, 2023, the fair value of these derivatives designated as cash flow hedges is recorded in the Consolidated Balance Sheet as other assets of $12.3 million and as accumulated other comprehensive income, net of tax, of $9.2 million. At December 31, 2022, the fair value of these derivatives designated as cash flow hedges is recorded in the Consolidated Balance Sheet as other assets of $19.9 million and as accumulated other comprehensive income, net of tax, of $14.8 million. At December 31, 2021, the fair value of these derivatives designated as cash flow hedges is recorded in the Consolidated Balance Sheet as other assets of $2.4 million and as accumulated other comprehensive income, net of tax, of $1.7 million. Net Investment: At December 31, 2022, the fair value of these derivatives designated as net investment hedges is recorded in the Consolidated Balance Sheet as other current assets of $9.9 million and as accumulated other comprehensive income, net of tax, of $7.3 million. At December 31, 2021, the fair value of these derivatives designated as net investment hedges is recorded in the Consolidated Balance Sheet as other assets of $5.5 million and as accumulated other comprehensive income, net of tax, of $4.1 million. Refer to Note 17. Fair Value of Financial Instruments, for a description of how the values of the above financial instruments are determined. Credit risk By their nature, financial instruments involve risk including credit risk for non-performance non-performance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17. 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Financial assets and financial liabilities measured at fair value on a recurring basis are as follows:
As of December 31, 2023 As of December 31, 2022 As of December 31, 2021
(In millions) Total Level 1 Level 2 Level 3 Total Level 1 Level 2 Level 3 Total Level 1 Level 2 Level 3
Assets:
Investments $ 10.8 $ 10.8 $ —  $ —  $ 12.1 $ 12.1 $ —  $ —  $ 13.5 $ 13.5 $ —  $ — 
Derivatives 25.9 —  25.9 34.3 —  34.3 18.4 —  18.4
Total assets $ 36.7 $ 10.8 $ 25.9 $ —  $ 46.4 $ 12.1 $ 34.3 $ —  $ 31.9 $ 13.5 $ 18.4 $ — 
Liabilities:
Derivatives $ 3.0 $ —  $ 3.0 $ —  $ 7.2 $ —  $ 7.2 $ —  $ 9.4 $ —  $ 9.4 $ — 
Total liabilities $ 3.0 $ —  $ 3.0 $ —  $ 7.2 $ —  $ 7.2 $ —  $ 9.4 $ —  $ 9.4 $ — 
Investments represent securities held in a trust for the non-qualified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debt financial instruments as of December 31 were as follows:
2023 2022 2021
(In millions) Carrying Value Estimated Fair Value Carrying Value Estimated Fair Value Carrying Value Estimated Fair Value
Convertible senior notes $ 397.2 $ 361.6 $ 394.9 $ 344.7 $ 392.7 $ 448.8
Revolving credit facility, expires December 14, 2026 250.0 250.0 584.6 584.6 282.9 282.9
Other —  —  0.6 0.6 —  —  The carrying values of the Company’s revolving credit facility recorded in long-term debt on the Balance Sheet approximate their fair values due to their variable interest rates. The fair value of the Convertible senior notes is estimated using Level 2 inputs as they are not registered securities nor listed on any securities exchange but may be traded by qualified institutional buy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Liabilities are established for pending legal claims only when losses associated with the claims are judged to be probable, and the loss can be reasonably estimated. In many lawsuits and arbitration,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approximately $20.0 million at December 31, 2023, represent guarantees of future performance. The Company also has provided approximately $6.1 million of bank guarantees and letters of credit to secure a portion of its existing financial obligations. The majority of these financial instruments expire within one year; the Company expects to replace them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eighty-five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s. The Company also provides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In millions) 2023 2022 2021
Balance at beginning of the year $ 10.8 $ 9.4 $ 8.1
Expenses for new warranties 9.9 9.5 8.6
Adjustments to existing accruals (0.2 ) (0.6 ) (0.7 )
Claims paid (10.8 ) (8.4 ) (6.6 )
Added through acquisition —  1.3 0.3
Translation 0.2 (0.4 ) (0.3 )
Balance at end of year $ 9.9 $ 10.8 $ 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9. LEASES Lessee Accounting The components of the Company’s lease costs for the years ended December 31, were as follows:
(In millions) 2023 2022 2021
Fixed lease cost $ 16.5 $ 15.1 $ 13.6
Variable lease cost 4.0 3.0 2.0
Total operating lease cost $ 20.5 $ 18.1 $ 15.6
Included within operating lease costs are short-term lease costs, which were $1.4 million, $1.3 million, and $0.9 million for the years ended December 31, 2023, 2022, and 2021, respectively, and sublease income which was immaterial for the years ended December 31, 2023, 2022, and 2021. The Company’s finance lease cost was immaterial for the years ended December 31, 2023, 2022, and 2021. Supplemental cash flow information related to the Company’s leases for the years ended December 31, was as follows:
(In millions) 2023 2022 2021
Operating cash flows from operating leases $ 15.0 $ 12.8 $ 12.2
Right-of-use $ 10.8 $ 12.0 $ 18.3 Financing cash flows from finance leases were immaterial for the years ended December 31, 2023, 2022, and 2021. Right-of-use Supplemental balance sheet information related to the Company’s leases as of December 31, was as follows:
(In millions) Balance Sheet Classification 2023 2022 2021
Lease ROU assets:
Operating Other assets $ 37.3 $ 37.5 $ 30.7
Finance (a) Net property, plant and equipment 4.7 4.0 3.2
Total lease ROU assets $ 42.0 $ 41.5 $ 33.9
Lease liabilities:
Current:
Operating Other current liabilities $ 12.2 $ 10.5 $ 9.5
Finance (a) Other current liabilities 0.9 0.5 — 
Long-term:
Operating Other liabilities 27.2 29.1 23.0
Finance (a) Other liabilities 1.4 0.9 — 
Total lease liabilities $ 41.7 $ 41.0 $ 32.5
(a) Finance leases include real estate leases for which the Company is a lessee for an indefinite lease term. However, these finance leases have no lease liability outstanding as of December 31, 2023 as no amounts are due under the lease. The following table presents the weighted-average remaining lease term and discount rates for the leases for which the Company is the lessee:
(In millions) 2023 2022 2021
Weighted-average remaining lease term (years)
Operating leases 4.3 5.3 2.9
Finance leases (a) 3.0 3.0 4.3
Weighted-average discount rate
Operating leases 5.3 % 4.7 % 4.0 %
Finance leases (a) 5.9 % 4.7 % 4.1 %
(a) Excludes real estate finance leases for which the Company is a lessee for an indefinite lease term and has no lease liability outstanding as of December 31, 2023. The majority of ROU assets and lease liabilities, approximately 83%, relate to real estate leases, with the remaining amount primarily comprised of vehicle leases. Maturity of operating and finance lease liabilities as of December 31, 2023, in millions:
Operating Leases Finance Leases
Year 1 (a) $ 13.8 $ 1.0
Year 2 10.7 0.8
Year 3 6.8 0.5
Year 4 4.8 0.2
Year 5 3.0 — 
After Year 5 5.0 — 
Total lease payments $ 44.1 $ 2.5
Less: Interest on lease payments (4.7 ) (0.2 )
Present value of lease liabilities $ 39.4 $ 2.3
(a) Represents the next 12 months Refer to Note 21. Related Party Transactions for details of operating lease agreements Lessor Accounting Operating Leases: The following tables provide the required information regarding operating leases for which the Company is the lessor.  Operating Lease Revenue:
(In millions) December 31, 2023 December 31, 2022 December 31, 2021
Fixed payment revenue $ 63.8 $ 65.4 $ 66.1
Variable payment revenue 33.8 33.1 24.9
Total $ 97.6 $ 98.5 $ 91.0
Operating Lessor Maturity Analysis as of December 31, 2023, in millions:
Year 1 (a) $ 40.3
Year 2 38.4
Year 3 35.6
Year 4 24.2
Year 5 11.4
After Year 5 13.1
Total lease receivables $ 163.0
(a) Represents the next 12 months Sales-Type Leases: Sales-Type Lessor Maturity Analysis as of December 31, 2023, in millions:
Year 1 (a) $ 1.9
Year 2 0.6
Year 3 0.3
After Year 3 0.4
Total lease receivables $   3.2
(a) Represents the next 12 months Sales-type lease revenue was $5.2 million, $4.9 million, and $11.6 million for the years ended December 31, 2023, 2022, and 2021 respectively. Our net investment in sales-type leases were classified in the Consolidated Balance Sheets as of December 31, as follows:
(In millions) 2023 2022 2021
Trade receivables, net of allowances $ 4.8 $ 5.4 $ 5.0
Other assets 2.0 0.9 2.5
Total $ 6.8 $ 6.3 $ 7.5</t>
        </is>
      </c>
    </row>
    <row r="5">
      <c r="A5" s="4" t="inlineStr">
        <is>
          <t>Leases</t>
        </is>
      </c>
      <c r="B5" s="4" t="inlineStr">
        <is>
          <t>NOTE 19. LEASES Lessee Accounting The components of the Company’s lease costs for the years ended December 31, were as follows:
(In millions) 2023 2022 2021
Fixed lease cost $ 16.5 $ 15.1 $ 13.6
Variable lease cost 4.0 3.0 2.0
Total operating lease cost $ 20.5 $ 18.1 $ 15.6
Included within operating lease costs are short-term lease costs, which were $1.4 million, $1.3 million, and $0.9 million for the years ended December 31, 2023, 2022, and 2021, respectively, and sublease income which was immaterial for the years ended December 31, 2023, 2022, and 2021. The Company’s finance lease cost was immaterial for the years ended December 31, 2023, 2022, and 2021. Supplemental cash flow information related to the Company’s leases for the years ended December 31, was as follows:
(In millions) 2023 2022 2021
Operating cash flows from operating leases $ 15.0 $ 12.8 $ 12.2
Right-of-use $ 10.8 $ 12.0 $ 18.3 Financing cash flows from finance leases were immaterial for the years ended December 31, 2023, 2022, and 2021. Right-of-use Supplemental balance sheet information related to the Company’s leases as of December 31, was as follows:
(In millions) Balance Sheet Classification 2023 2022 2021
Lease ROU assets:
Operating Other assets $ 37.3 $ 37.5 $ 30.7
Finance (a) Net property, plant and equipment 4.7 4.0 3.2
Total lease ROU assets $ 42.0 $ 41.5 $ 33.9
Lease liabilities:
Current:
Operating Other current liabilities $ 12.2 $ 10.5 $ 9.5
Finance (a) Other current liabilities 0.9 0.5 — 
Long-term:
Operating Other liabilities 27.2 29.1 23.0
Finance (a) Other liabilities 1.4 0.9 — 
Total lease liabilities $ 41.7 $ 41.0 $ 32.5
(a) Finance leases include real estate leases for which the Company is a lessee for an indefinite lease term. However, these finance leases have no lease liability outstanding as of December 31, 2023 as no amounts are due under the lease. The following table presents the weighted-average remaining lease term and discount rates for the leases for which the Company is the lessee:
(In millions) 2023 2022 2021
Weighted-average remaining lease term (years)
Operating leases 4.3 5.3 2.9
Finance leases (a) 3.0 3.0 4.3
Weighted-average discount rate
Operating leases 5.3 % 4.7 % 4.0 %
Finance leases (a) 5.9 % 4.7 % 4.1 %
(a) Excludes real estate finance leases for which the Company is a lessee for an indefinite lease term and has no lease liability outstanding as of December 31, 2023. The majority of ROU assets and lease liabilities, approximately 83%, relate to real estate leases, with the remaining amount primarily comprised of vehicle leases. Maturity of operating and finance lease liabilities as of December 31, 2023, in millions:
Operating Leases Finance Leases
Year 1 (a) $ 13.8 $ 1.0
Year 2 10.7 0.8
Year 3 6.8 0.5
Year 4 4.8 0.2
Year 5 3.0 — 
After Year 5 5.0 — 
Total lease payments $ 44.1 $ 2.5
Less: Interest on lease payments (4.7 ) (0.2 )
Present value of lease liabilities $ 39.4 $ 2.3
(a) Represents the next 12 months Refer to Note 21. Related Party Transactions for details of operating lease agreements Lessor Accounting Operating Leases: The following tables provide the required information regarding operating leases for which the Company is the lessor.  Operating Lease Revenue:
(In millions) December 31, 2023 December 31, 2022 December 31, 2021
Fixed payment revenue $ 63.8 $ 65.4 $ 66.1
Variable payment revenue 33.8 33.1 24.9
Total $ 97.6 $ 98.5 $ 91.0
Operating Lessor Maturity Analysis as of December 31, 2023, in millions:
Year 1 (a) $ 40.3
Year 2 38.4
Year 3 35.6
Year 4 24.2
Year 5 11.4
After Year 5 13.1
Total lease receivables $ 163.0
(a) Represents the next 12 months Sales-Type Leases: Sales-Type Lessor Maturity Analysis as of December 31, 2023, in millions:
Year 1 (a) $ 1.9
Year 2 0.6
Year 3 0.3
After Year 3 0.4
Total lease receivables $   3.2
(a) Represents the next 12 months Sales-type lease revenue was $5.2 million, $4.9 million, and $11.6 million for the years ended December 31, 2023, 2022, and 2021 respectively. Our net investment in sales-type leases were classified in the Consolidated Balance Sheets as of December 31, as follows:
(In millions) 2023 2022 2021
Trade receivables, net of allowances $ 4.8 $ 5.4 $ 5.0
Other assets 2.0 0.9 2.5
Total $ 6.8 $ 6.3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20. RESTRUCTURING Restructuring charges primarily consist of employee separation benefits under existing severance programs, foreign statutory termination benefits, certain one-time In the third quarter of 2020, the Company implemented a restructuring plan (“2020 restructuring plan”) for manufacturing capacity rationalization across the Company. The Company completed the 2020 restructuring plan as of June 30, 2022 and total cost in connection with the 2020 restructuring plan was $11.0 million. In the third quarter of 2022, the Company implemented a restructuring plan (the “2022/2023 restructuring plan”) to optimize the overall cost structure for the Company on a global basis. The initiatives under this plan include streamlining operations and enhancing our general and administrative infrastructure. As of December 31, 2023, the Company recognized restructuring charges of $16.8 million, net of a cumulative release of the related liability of $6.5 million. The total estimated cost, net of releases was revised in the second quarter from $8.0 million to $10.0 million to a range of $16.0 million to $18.0 million, which was originally expected to be recognized by the end of 2023. During the quarter we have refined our range to $17.0 million to $18.0 million and now expect the full amount to be recognized by the first quarter of 2024. These changes are due to additional actions being taken, as well as delays in certain actions that support our streamlining operations under this plan. The following table details the cumulative restructuring charges reported in operating income for the 2022/2023 restructuring plan since the implementation of this plan:
Cumulative As of the Quarter Ended Cumulative
(In millions) Balance as of December 31, March 31, June 30, September 30, December 31, Balance as of December 31,
2022/2023 restructuring plan
Severance and related expense $ 5.4 $ 0.6 $ 2.7 $ 5.2 $ (1.2 ) $ 12.7
Other —  —  —  1.2 2.9 4.1
Total Restructuring charges $ 5.4 $ 0.6 $ 2.7 $ 6.4 $ 1.7 $ 16.8
Restructuring charges, net of release of related liability, are reported in restructuring expense within the Consolidated Statements of Income. Liability balances for restructuring activities are included in Accounts payable, trade and other and Other current liabilities in the accompanying Consolidated Balance Sheets. The tables below detail the restructuring activities for the years ended December 31, 2023 and 2022:
Impacts to earnings
(In millions) Balance as of December 31, Charged to Releases Cash Balance as of December 31,
2022/2023 restructuring plan
Severance and related expense $ 4.3 $ 13.5 $ (6.2 ) $ (7.3 ) $ 4.3
Other —  4.1 —  (0.4 ) 3.7
Total $ 4.3 $ 17.6 $ (6.2 ) $ (7.7 ) $ 8.0
Impacts to earnings
(In millions) Balance as of December 31, Charged to Releases Cash Balance as of December 31,
2020 restructuring plan
Severance and related expense $ 0.4 $ 1.2 $ (0.2 ) $ (1.4 ) $ — 
Other 0.1 0.7 —  (0.8 ) — 
2022/2023 restructuring plan
Severance and related expense —  5.7 (0.3 ) (1.1 ) 4.3
Total $ 0.5 $ 7.6 $ (0.5 ) $ (3.3 ) $ 4.3
The Company released $6.2 million and $0.5 million of the liability during the years ended December 31, 2023 and 2022, respectively, which it no longer expects to pay in connection with the restructuring plans due to actual severance pay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1. RELATED PARTY TRANSACTIONS The Company is a party to agreements to lease manufacturing facilities from entities owned right-of-use As described in Note 1. Summary of Significant Accounting Policies, the Company acquired a non-controlling x-r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82.6</v>
      </c>
      <c r="C4" s="5" t="n">
        <v>137.4</v>
      </c>
      <c r="D4" s="5" t="n">
        <v>119.1</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6" t="n">
        <v>15.9</v>
      </c>
      <c r="C6" s="6" t="n">
        <v>-34.5</v>
      </c>
      <c r="D6" s="7" t="n">
        <v>1</v>
      </c>
    </row>
    <row r="7">
      <c r="A7" s="4" t="inlineStr">
        <is>
          <t>Pension and other post-retirement benefits adjustments</t>
        </is>
      </c>
      <c r="B7" s="6" t="n">
        <v>-1.8</v>
      </c>
      <c r="C7" s="6" t="n">
        <v>14.6</v>
      </c>
      <c r="D7" s="6" t="n">
        <v>15.9</v>
      </c>
    </row>
    <row r="8">
      <c r="A8" s="4" t="inlineStr">
        <is>
          <t>Derivatives designated as hedges</t>
        </is>
      </c>
      <c r="B8" s="6" t="n">
        <v>-5.6</v>
      </c>
      <c r="C8" s="7" t="n">
        <v>13</v>
      </c>
      <c r="D8" s="6" t="n">
        <v>5.6</v>
      </c>
    </row>
    <row r="9">
      <c r="A9" s="4" t="inlineStr">
        <is>
          <t>Other comprehensive income (loss)</t>
        </is>
      </c>
      <c r="B9" s="6" t="n">
        <v>8.5</v>
      </c>
      <c r="C9" s="6" t="n">
        <v>-6.9</v>
      </c>
      <c r="D9" s="6" t="n">
        <v>22.5</v>
      </c>
    </row>
    <row r="10">
      <c r="A10" s="4" t="inlineStr">
        <is>
          <t>Comprehensive income</t>
        </is>
      </c>
      <c r="B10" s="5" t="n">
        <v>591.1</v>
      </c>
      <c r="C10" s="5" t="n">
        <v>130.5</v>
      </c>
      <c r="D10" s="5" t="n">
        <v>14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 (Unaudited)</t>
        </is>
      </c>
      <c r="B4" s="4" t="inlineStr">
        <is>
          <t xml:space="preserve">NOTE 22. SELECTED QUARTERLY FINANCIAL DATA (UNAUDITED) The following selected quarterly information for the years ended December 31, 2023 and 2022 has been updated to reflect the change in accounting principle as described in Note 1. Summary of Significant Accounting Policies and the sale of the AeroTech business as described in Note 2. Discontinued Operations:
Consolidated Statements of Income Three Months Ended
(In millions, except per share data) March 31, June 30, September 30, December 31,
Total revenue $ 388.5 $ 427.7 $ 403.6 $ 444.6
Cost of sales 255.6 280.5 258.8 283.8
Income from continuing operations 17.1 28.4 31.1 52.7
Income from discontinued operations, net of taxes 10.1 4.3 410.5 28.4
Net income 27.2 32.7 441.6 81.1
Basic earnings per share: (1)
Continuing operations $ 0.53 $ 0.89 $ 0.97 $ 1.65
Discontinued operations 0.32 0.13 12.82 0.89
Net income $ 0.85 $ 1.02 $ 13.79 $ 2.54
Diluted earnings per share: (1)
Continuing operations $ 0.53 $ 0.89 $ 0.97 $ 1.64
Discontinued operations 0.32 0.13 12.76 0.88
Net income $ 0.85 $ 1.02 $ 13.73 $ 2.52
Three Months Ended
(In millions, except per share data) March 31, June 30, September 30, December 31,
Total revenue $ 356.3 $ 394.0 $ 398.8 $ 441.2
Cost of sales 236.4 264.8 262.2 297.5
Income from continuing operations 20.0 26.1 26.5 31.2
Income from discontinued operations, net of taxes 5.7 8.3 9.8 9.8
Net income 25.7 34.4 36.3 41.0
Basic earnings per share: (1)
Continuing operations $ 0.62 $ 0.81 $ 0.83 $ 0.97
Discontinued operations 0.18 0.26 0.30 0.31
Net income $ 0.80 $ 1.07 $ 1.13 $ 1.28
Diluted earnings per share: (1)
Continuing operations $ 0.62 $ 0.81 $ 0.83 $ 0.97
Discontinued operations 0.18 0.26 0.30 0.31
Net income $ 0.80 $ 1.07 $ 1.13 $ 1.28
(1) Quarterly basic and diluted earnings per share amounts may not add up to the full fiscal year total presented due to rounding. Basic and diluted earnings per share are calculated by dividing net earnings by basic and diluted shares outstanding,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Additions
Description Balance at Beginning of Period Charged to Costs and Expenses Deductions (a) Balance at End of Period
Year ended December 31, 2021:
Allowance for doubtful accounts $ 4,562 $ 1,980 $ 1,329 $ 5,213
Valuation allowance for deferred tax assets $ 4,370 $ 247 $ —  $ 4,617
Year ended December 31, 2022:
Allowance for credit losses $ 5,213 $ 3,507 $ 2,227 $ 6,493
Valuation allowance for deferred tax assets $ 4,617 $ 1,180 $ 3,203 $ 2,594
Year ended December 31, 2023:
Allowance for credit losses $ 6,493 $ 1,626 $ 3,192 $ 4,927
Valuation allowance for deferred tax assets $ 2,594 $ 5,126 $ 1,712 $ 6,008
(a) “Deductions and other” includes translation adjustments, write-offs, net of recoveries, and reductions in the allowances credited to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John Bean Technologies Corporation (JBT, we, or the Company) and all wholly-owned subsidiaries. All intercompany investments, accounts, and transactions have been eliminated. </t>
        </is>
      </c>
    </row>
    <row r="5">
      <c r="A5" s="4" t="inlineStr">
        <is>
          <t>Discontinued Operations</t>
        </is>
      </c>
      <c r="B5" s="4" t="inlineStr">
        <is>
          <t xml:space="preserve">Discontinued Operations On August 1, 2023, the Company completed the sale of its former AeroTech business segment (“AeroTech”) to Oshkosh Corporation, a Wisconsin corporation (the “Purchaser”) in exchange for cash consideration of $808.2 million, (the “Transaction”). As a result, the financial results of AeroTech have been presented as discontinued operations in the Consolidated Statements of Income for all periods presented. The assets and liabilities of AeroTech are reflected as assets and liabilities of discontinued operations on the Consolidated Balance Sheets for prior periods presented. The operating results and cash flows of AeroTech have been reported through July 31, 2023, the date immediately prior to the closing date of the Transaction. Amounts pertaining to results of operations, financial condition and cash flows throughout the document are from the Company’s continuing operations unless otherwise noted. Refer to Note 2, Discontinued Operations, for further discussion. </t>
        </is>
      </c>
    </row>
    <row r="6">
      <c r="A6" s="4" t="inlineStr">
        <is>
          <t>Business Segments</t>
        </is>
      </c>
      <c r="B6" s="4" t="inlineStr">
        <is>
          <t xml:space="preserve">Business Segments The Company has determined that it operates as a single reportable segment for continuing operations, with the AeroTech reportable segment considered as a discontinued operation as of June 30, 2023. The Company’s Chief Executive Officer is the chief operating decision maker (CODM), who reviews the Company’s financial information presented on a consolidated basis for purposes of allocating resources and evaluating the Company’s financial performance. The key measures reviewed by the CODM for these purposes are most notably Adjusted EBITDA from continuing operations and Adjusted EBITDA margin from continuing operations. Adjusted EBITDA is EBITDA adjusted for items that are not reflective of ongoing operations. </t>
        </is>
      </c>
    </row>
    <row r="7">
      <c r="A7" s="4" t="inlineStr">
        <is>
          <t>Use of estimates</t>
        </is>
      </c>
      <c r="B7" s="4" t="inlineStr">
        <is>
          <t xml:space="preserve">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t>
        </is>
      </c>
    </row>
    <row r="8">
      <c r="A8" s="4" t="inlineStr">
        <is>
          <t>Cash and cash equivalents</t>
        </is>
      </c>
      <c r="B8" s="4" t="inlineStr">
        <is>
          <t xml:space="preserve">Cash and cash equivalents Cash and cash equivalents consist of cash and highly liquid investments with original maturities of three months or less. </t>
        </is>
      </c>
    </row>
    <row r="9">
      <c r="A9" s="4" t="inlineStr">
        <is>
          <t>Marketable Securities</t>
        </is>
      </c>
      <c r="B9" s="4" t="inlineStr">
        <is>
          <t>Marketable Securities The Company may invest portions of its excess cash in different marketable securities. Marketable securities with original maturities of three months or more are classified as held-to-maturity</t>
        </is>
      </c>
    </row>
    <row r="10">
      <c r="A10" s="4" t="inlineStr">
        <is>
          <t>Allowance for for credit losses</t>
        </is>
      </c>
      <c r="B10" s="4" t="inlineStr">
        <is>
          <t>Allowance for credit losses The measurement of expected credit losses under the Current Expected Credit Loss (“CECL”) methodology is applicable to financial assets measured at amortized cost, which includes trade receivables, contract assets, and non-current</t>
        </is>
      </c>
    </row>
    <row r="11">
      <c r="A11" s="4" t="inlineStr">
        <is>
          <t>Inventories</t>
        </is>
      </c>
      <c r="B11" s="4" t="inlineStr">
        <is>
          <t xml:space="preserve">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first-in, first-out During the fourth quarter of 2023, the Company changed its methodology for valuing certain inventories to the FIFO cost method from the last-in, first-out The effects of this change in accounting principle have been retrospectively applied to all periods presented and a cumulative effect adjustment was recorded to increase the January 1, 2021 inventory balance by $19.4 million, increase current assets of discontinued operations by $28.3 million, and increase retained earnings by $35.3 million, net of tax. The Consolidated Statements of Income for the years ended December 31, 2022 and 2021, Consolidated Statements of Cash Flows for the years ended December 31, 2022 and 2021, and the Condensed Consolidated Balance Sheet as of December 31, 2022, have been retrospectively adjusted to reflect the change in accounting principle. The following tables reflect the effect of the change in accounting principle on the consolidated financial statements as of and for the year ended December 31, 2023: Consolidated Statements of Income
(in millions) As Computed Effect of As Reported
Cost of products $ 986.9 $ (2.2 ) $ 984.7
Income tax provision 22.9 0.6 23.5
Income from continuing operations 127.7 1.6 129.3
Income from discontinued operations, net of taxes 478.0 (24.7 ) 453.3
Net income 605.7 (23.1 ) 582.6
Basic earnings per share:
Income from continuing operations $ 3.99 $ 0.05 $ 4.04
Income from discontinued operations 14.94 (0.77 ) 14.17
Net income $ 18.93 $ (0.72 ) $ 18.21
Diluted earnings per share:
Income from continuing operations $ 3.97 $ 0.05 $ 4.02
Income from discontinued operations 14.88 (0.77 ) 14.11
Net income $ 18.85 $ (0.72 ) $ 18.13 Consolidated Statements of Comprehensive Income
(In millions) As Computed Effect of As Reported
Comprehensive income $ 614.2 $ (23.1 ) $ 591.1 Consolidated Balance Sheets
(in millions) As Computed Effect of As Reported
Inventories $ 212.6 $ 26.3 $ 238.9
Other current liabilities 114.0 4.1 118.1
Other liabilities 63.4 2.7 66.1
Retained earnings 1,444.1 19.5 1,463.6 Consolidated Statements of Cash Flows
(In millions) As Computed Effect of As Reported
Cash flows from continuing operating activities:
Income from continuing operations $ 127.7 $ 1.6 $ 129.3
Adjustments to reconcile income from continuing operations to cash provided by continuing operating activities:
LIFO expense 2.2 (2.2 ) — 
Change in operating assets and liabilities from continuing operations:
Other assets and liabilities, net 28.5 0.6 29.1
Cash provided by continuing operating activities 74.2 —  74.2 The following tables reflect the impact to the financial statement line items as a result of the change in accounting principle for the prior periods presented in the accompanying financial statements: Consolidated Statements of Income
Year Ended December 31, 2022 Year Ended December 31, 2021
(In millions, except per share data) As (1) Effect of As Adjusted As (1) Effect of As Adjusted
Cost of products $ 977.6 $ (3.7 ) $ 973.9 $ 840.8 $ (1.2 ) $ 839.6
Income tax provision 15.3 0.9 16.2 26.7 0.3 27.0
Income from continuing operations 101.0 2.8 103.8 91.6 0.9 92.5
Income from discontinued operations, net of taxes 29.7 3.9 33.6 26.8 (0.2 ) 26.6
Net income 130.7 6.7 137.4 118.4 0.7 119.1
Basic earnings per share:
Income from continuing operations $ 3.15 $ 0.09 $ 3.24 $ 2.86 $ 0.03 $ 2.89
Income from discontinued operations 0.93 0.12 1.05 0.84 (0.01 ) 0.83
Net income $ 4.08 $ 0.21 $ 4.29 $ 3.70 $ 0.02 $ 3.72
Diluted earnings per share:
Income from continuing operations $ 3.14 $ 0.09 $ 3.23 $ 2.85 $ 0.03 $ 2.88
Income from discontinued operations 0.93 0.12 1.05 0.84 (0.01 ) 0.83
Net income $ 4.07 $ 0.21 $ 4.28 $ 3.69 $ 0.02 $ 3.71 Consolidated Statements of Comprehensive Income
Year Ended December 31, 2022 Year Ended December 31, 2021
(In millions) As (1) Effect of As Adjusted As (1) Effect of As Adjusted
Comprehensive income $ 123.8 $ 6.7 $ 130.5 $ 140.9 $ 0.7 $ 141.6 Consolidated Balance Sheet
December 31, 2022 December 31, 2021
(In millions) As (1) Effect of As Adjusted As (1) Effect of As Adjusted
Inventories $ 239.8 $ 24.2 $ 264.0 $ 163.3 $ 20.5 $ 183.8
Current assets of discontinued operations 216.1 33.4 249.5 173.3 28.1 201.4
Other current liabilities 108.2 3.6 111.8 92.5 2.7 95.2
Other liabilities 79.9 11.3 91.2 97.3 9.9 107.2
Retained earnings 851.3 42.7 894.0 733.4 36.0 769.4 Consolidated Statements of Cash Flows
Year Ended December 31, 2022 Year Ended December 31, 2021
(In millions) As (1) Effect of As Adjusted As (1) Effect of As Adjusted
Cash flows from continuing operating activities:
Income from continuing operations $ 101.0 $ 2.8 $ 103.8 $ 91.6 $ 0.9 $ 92.5
Adjustments to reconcile income from continuing operations to cash provided by continuing operating activities:
LIFO expense 3.6 (3.6 ) —  1.1 (1.1 ) — 
Change in operating assets and liabilities from continuing operations:
Other assets and liabilities, net 11.9 0.8 12.7 5.2 0.2 5.4
Cash provided by continuing operating activities 135.2 —  135.2 174.9 —  174.9
(1) As Reported represents the consolidated financial statement balances that have been recast for discontinued operations presentation. </t>
        </is>
      </c>
    </row>
    <row r="12">
      <c r="A12" s="4" t="inlineStr">
        <is>
          <t>Property, plant, and equipment</t>
        </is>
      </c>
      <c r="B12" s="4" t="inlineStr">
        <is>
          <t xml:space="preserve">Property, plant, and equipment 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the Selling, general and administrative expense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 </t>
        </is>
      </c>
    </row>
    <row r="13">
      <c r="A13" s="4" t="inlineStr">
        <is>
          <t>Capitalized software costs</t>
        </is>
      </c>
      <c r="B13" s="4" t="inlineStr">
        <is>
          <t xml:space="preserve">Capitalized software costs We capitalize costs incurred to purchase software or internal and external costs incurred during the application development stage of software projects. These costs are amortized on a straight-line basis over the estimated useful lives of the assets. For capitalized software, the useful lives range from three We capitalize costs incurred with the implementation of cloud computing arrangements that are service contracts, consistent with our policy for software developed or obtained for internal use. </t>
        </is>
      </c>
    </row>
    <row r="14">
      <c r="A14" s="4" t="inlineStr">
        <is>
          <t>Goodwill</t>
        </is>
      </c>
      <c r="B14" s="4" t="inlineStr">
        <is>
          <t xml:space="preserve">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Qualitative factors may include, but are not limited to economic conditions, industry and market considerations, cost factors, overall financial performance of the reporting units and other entity and reporting unit specific events.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estimated fair value of a reporting unit is less than its carrying value, then the goodwill is impaired. The Company calculates the impairment loss by comparing the fair value of the reporting unit less its carrying amount, including goodwill, and would be limited to the carrying value of the goodwill. The Company completed its annual goodwill impairment test as of October 31, 2023 using a qualitative assessment approach. As a result of this assessment the Company concluded that it is more likely than not that the fair value of each reporting unit exceeds its carrying value, and therefore it determined that none of its goodwill was impaired. Similar conclusions were reached as of October 31, 2022 and 2021. </t>
        </is>
      </c>
    </row>
    <row r="15">
      <c r="A15" s="4" t="inlineStr">
        <is>
          <t>Acquired intangible assets</t>
        </is>
      </c>
      <c r="B15" s="4" t="inlineStr">
        <is>
          <t xml:space="preserve">Acquired intangible assets Intangible assets with finite useful lives are subject to amortization on a straight-line basis over the expected period of economic benefit, which range from less than 4 years to 24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 The Company completed its annual evaluation for impairment of all indefinite-lived intangible assets as of October 31, 2023, which did not result in any impairment. Similar conclusions were reached as of October 31, 2022 and 2021. </t>
        </is>
      </c>
    </row>
    <row r="16">
      <c r="A16" s="4" t="inlineStr">
        <is>
          <t>Impairment of long-lived assets</t>
        </is>
      </c>
      <c r="B16" s="4" t="inlineStr">
        <is>
          <t xml:space="preserve">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
        </is>
      </c>
    </row>
    <row r="17">
      <c r="A17" s="4" t="inlineStr">
        <is>
          <t>Equity Method Investment</t>
        </is>
      </c>
      <c r="B17" s="4" t="inlineStr">
        <is>
          <t xml:space="preserve">Equity Method Investment During the third quarter of 2023, the Company acquired an equity method investment for $10.4 million in InnospeXion ApS, a Danish company, which was recorded in Other assets on the Consolidated Balance Sheet. The Company uses the equity method of accounting when it has significant influence or when it has more than a minor ownership interest or minor influence over an investee’s operations, but does not have a controlling financial interest. Initial investments are recorded at cost (including certain transaction costs) and are adjusted by the Company’s share of the investee’s undistributed earnings and losses. The Company evaluates its equity method investments for impairment whenever events or changes in circumstances indicate that the carrying amounts of such investments may not be recoverable. </t>
        </is>
      </c>
    </row>
    <row r="18">
      <c r="A18" s="4" t="inlineStr">
        <is>
          <t>Revenue recognition</t>
        </is>
      </c>
      <c r="B18" s="4" t="inlineStr">
        <is>
          <t xml:space="preserve">Revenue recognition Revenue is measured based on consideration specified in a contract with a customer, and excludes any sales incentives.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The Company’s contracts with customer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set-up When a performance obligation is separately identifiable, as defined in ASC 606, Revenue from Contracts with Customer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a portion of aftermarket services sales, are recognized at a point in time. The Company utilizes the “cost-to-cost” cost-to-cost cost-to-cost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t>
        </is>
      </c>
    </row>
    <row r="19">
      <c r="A19" s="4" t="inlineStr">
        <is>
          <t>Research and Development</t>
        </is>
      </c>
      <c r="B19" s="4" t="inlineStr">
        <is>
          <t xml:space="preserve">Research and development The objectives of the research and development programs are to create new products and business opportunities in relevant fields, and to improve existing products. Research and development costs are expensed as incurred. Research and development expense of $20.5 million, $23.0 million, and $22.0 million for 2023, 2022 and 2021, respectively, is recorded in Selling, general and administrative expense. </t>
        </is>
      </c>
    </row>
    <row r="20">
      <c r="A20" s="4" t="inlineStr">
        <is>
          <t>Income taxes</t>
        </is>
      </c>
      <c r="B20" s="4" t="inlineStr">
        <is>
          <t xml:space="preserve">Income taxes The Company’s provision for income taxes includes amounts payable or refundable for the current year, the effects of deferred taxes and impacts from uncertain tax positions, if applicable.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Valuation allowances are evaluated periodically and may be subject to change in future reporting period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Interest and penalties related to underpayment of income taxes are classified as income tax expense. We monitor for changes in tax laws and reflect the impacts of tax law changes in the period of enactment. When there is refinement to tax law changes in subsequent periods, we account for the new guidance in the period when it becomes known. </t>
        </is>
      </c>
    </row>
    <row r="21">
      <c r="A21" s="4" t="inlineStr">
        <is>
          <t>Stock-based employee compensation</t>
        </is>
      </c>
      <c r="B21" s="4" t="inlineStr">
        <is>
          <t xml:space="preserve">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 </t>
        </is>
      </c>
    </row>
    <row r="22">
      <c r="A22" s="4" t="inlineStr">
        <is>
          <t>Foreign currency</t>
        </is>
      </c>
      <c r="B22" s="4" t="inlineStr">
        <is>
          <t xml:space="preserve">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t>
        </is>
      </c>
    </row>
    <row r="23">
      <c r="A23" s="4" t="inlineStr">
        <is>
          <t>Derivative financial instruments</t>
        </is>
      </c>
      <c r="B23" s="4" t="inlineStr">
        <is>
          <t xml:space="preserve">Derivative financial instruments Derivatives are recognized in the Consolidated Balance Sheets at fair value, with classification as current or non-current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the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income on the Consolidated Statements of Income. For derivatives with components excluded from the assessment of hedge effectiveness, the accumulated gains or losses recorded in accumulated other comprehensive income (loss)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 </t>
        </is>
      </c>
    </row>
    <row r="24">
      <c r="A24" s="4" t="inlineStr">
        <is>
          <t>Leases</t>
        </is>
      </c>
      <c r="B24"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s,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 the incremental borrowing rate for all leases, based on the rate of interest that the Company would have to pay to borrow an amount equal to the lease payments on a collateralized basis over a similar term. The Company uses an unsecured borrowing rate and risk-adjusts that rate to approximate a collateralized rate. The operating lease ROU asset also includes prepaid rent and reflects the unamortized balance of lease incentives. Lease expense for operating leases is recognized on a straight-line basis over the lease term. The Company does not separate lease and non-lease non-lease The Company’s leases may include renewal and termination options, which extend the lease term if the Company concludes that it is reasonably certain that it will exercise the option.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equipment, such as high capacity industrial extractors, to customers. In most instances, the Company includes maintenance as a component of the lease agreement. Lease accounting requires lessors to separate lease and non-lease non-lease non-lease
• The timing and pattern of transfer to the lessee of the lease and non-lease
• The lease component, if accounted for separately, would be classified as an operating lease. As such, the leased asset and its respective maintenance component are accounted for as a single component. In certain leases, consumables are included as a non-lease non-lease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Certain lease agreements provide renewal options, including some leases with an evergreen renewal option. The exercise of the lease renewal option is at the sole discretion of the lessee. In most instances, the lease can only be terminated in cases of breach of contract. In these instances, termination fees do not apply. Certain lease agreements also allow the lessee to purchase the leased asset at fair market value or a specific agreed upon price. The exercise of the lease purchase option is at the sole discretion of the lessee. </t>
        </is>
      </c>
    </row>
    <row r="25">
      <c r="A25" s="4" t="inlineStr">
        <is>
          <t>Recently Adopted Accounting Standards</t>
        </is>
      </c>
      <c r="B25" s="4" t="inlineStr">
        <is>
          <t>Recently Adopted Accounting Standards In March 2020, the FASB issued ASU 2020-04, 2020-04 2022-06, 2020-04 Recently Issued Accounting Standards Not Yet Adopted In November 2023, the FASB issued ASU 2023-07, 2023-07 2023-07 2023-07 In December 2023, the FASB issued ASU 2023-09, 2023-09 2023-09 202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The following tables reflect the effect of the change in accounting principle on the consolidated financial statements as of and for the year ended December 31, 2023: Consolidated Statements of Income
(in millions) As Computed Effect of As Reported
Cost of products $ 986.9 $ (2.2 ) $ 984.7
Income tax provision 22.9 0.6 23.5
Income from continuing operations 127.7 1.6 129.3
Income from discontinued operations, net of taxes 478.0 (24.7 ) 453.3
Net income 605.7 (23.1 ) 582.6
Basic earnings per share:
Income from continuing operations $ 3.99 $ 0.05 $ 4.04
Income from discontinued operations 14.94 (0.77 ) 14.17
Net income $ 18.93 $ (0.72 ) $ 18.21
Diluted earnings per share:
Income from continuing operations $ 3.97 $ 0.05 $ 4.02
Income from discontinued operations 14.88 (0.77 ) 14.11
Net income $ 18.85 $ (0.72 ) $ 18.13 Consolidated Statements of Comprehensive Income
(In millions) As Computed Effect of As Reported
Comprehensive income $ 614.2 $ (23.1 ) $ 591.1 Consolidated Balance Sheets
(in millions) As Computed Effect of As Reported
Inventories $ 212.6 $ 26.3 $ 238.9
Other current liabilities 114.0 4.1 118.1
Other liabilities 63.4 2.7 66.1
Retained earnings 1,444.1 19.5 1,463.6 Consolidated Statements of Cash Flows
(In millions) As Computed Effect of As Reported
Cash flows from continuing operating activities:
Income from continuing operations $ 127.7 $ 1.6 $ 129.3
Adjustments to reconcile income from continuing operations to cash provided by continuing operating activities:
LIFO expense 2.2 (2.2 ) — 
Change in operating assets and liabilities from continuing operations:
Other assets and liabilities, net 28.5 0.6 29.1
Cash provided by continuing operating activities 74.2 —  74.2 The following tables reflect the impact to the financial statement line items as a result of the change in accounting principle for the prior periods presented in the accompanying financial statements: Consolidated Statements of Income
Year Ended December 31, 2022 Year Ended December 31, 2021
(In millions, except per share data) As (1) Effect of As Adjusted As (1) Effect of As Adjusted
Cost of products $ 977.6 $ (3.7 ) $ 973.9 $ 840.8 $ (1.2 ) $ 839.6
Income tax provision 15.3 0.9 16.2 26.7 0.3 27.0
Income from continuing operations 101.0 2.8 103.8 91.6 0.9 92.5
Income from discontinued operations, net of taxes 29.7 3.9 33.6 26.8 (0.2 ) 26.6
Net income 130.7 6.7 137.4 118.4 0.7 119.1
Basic earnings per share:
Income from continuing operations $ 3.15 $ 0.09 $ 3.24 $ 2.86 $ 0.03 $ 2.89
Income from discontinued operations 0.93 0.12 1.05 0.84 (0.01 ) 0.83
Net income $ 4.08 $ 0.21 $ 4.29 $ 3.70 $ 0.02 $ 3.72
Diluted earnings per share:
Income from continuing operations $ 3.14 $ 0.09 $ 3.23 $ 2.85 $ 0.03 $ 2.88
Income from discontinued operations 0.93 0.12 1.05 0.84 (0.01 ) 0.83
Net income $ 4.07 $ 0.21 $ 4.28 $ 3.69 $ 0.02 $ 3.71 Consolidated Statements of Comprehensive Income
Year Ended December 31, 2022 Year Ended December 31, 2021
(In millions) As (1) Effect of As Adjusted As (1) Effect of As Adjusted
Comprehensive income $ 123.8 $ 6.7 $ 130.5 $ 140.9 $ 0.7 $ 141.6 Consolidated Balance Sheet
December 31, 2022 December 31, 2021
(In millions) As (1) Effect of As Adjusted As (1) Effect of As Adjusted
Inventories $ 239.8 $ 24.2 $ 264.0 $ 163.3 $ 20.5 $ 183.8
Current assets of discontinued operations 216.1 33.4 249.5 173.3 28.1 201.4
Other current liabilities 108.2 3.6 111.8 92.5 2.7 95.2
Other liabilities 79.9 11.3 91.2 97.3 9.9 107.2
Retained earnings 851.3 42.7 894.0 733.4 36.0 769.4 Consolidated Statements of Cash Flows
Year Ended December 31, 2022 Year Ended December 31, 2021
(In millions) As (1) Effect of As Adjusted As (1) Effect of As Adjusted
Cash flows from continuing operating activities:
Income from continuing operations $ 101.0 $ 2.8 $ 103.8 $ 91.6 $ 0.9 $ 92.5
Adjustments to reconcile income from continuing operations to cash provided by continuing operating activities:
LIFO expense 3.6 (3.6 ) —  1.1 (1.1 ) — 
Change in operating assets and liabilities from continuing operations:
Other assets and liabilities, net 11.9 0.8 12.7 5.2 0.2 5.4
Cash provided by continuing operating activities 135.2 —  135.2 174.9 —  174.9
(1) As Reported represents the consolidated financial statement balances that have been recast for discontinued operations present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3</t>
        </is>
      </c>
    </row>
    <row r="3">
      <c r="A3" s="3" t="inlineStr">
        <is>
          <t>Text Block [Abstract]</t>
        </is>
      </c>
      <c r="B3" s="4" t="inlineStr">
        <is>
          <t xml:space="preserve"> </t>
        </is>
      </c>
    </row>
    <row r="4">
      <c r="A4" s="4" t="inlineStr">
        <is>
          <t>Disposal Groups, Including Discontinued Operations [Table Text Block]</t>
        </is>
      </c>
      <c r="B4" s="4" t="inlineStr">
        <is>
          <t>The following table summarizes the results of operations classified as discontinued operations, net of taxes, in the Consolidated Statements of Income for the years ended December 31, 2023, 2022, and 2021.
Year Ended December 31,
(In millions) 2023 2022 2021
Revenue $ 344.1 $ 575.7 $ 467.5
Operating expenses:
Cost of sales 285.3 478.8 381.8
Selling, general and administrative expense 45.3 52.1 50.2
Operating income 13.5 44.8 35.5
Interest expense 2.0 1.6 1.3
Gain on sale of AeroTech 557.2 —  — 
Income from discontinued operations before income taxes 568.7 43.2 34.2
Income tax provision 115.4 9.6 7.6
Income from discontinued operations, net of taxes $ 453.3 $ 33.6 $ 26.6
In accordance with ASC 205-20, The following table provides a reconciliation of the carrying amounts of the major classes of assets and liabilities which are included in assets and liabilities of discontinued operations in the accompanying Consolidated Balance Sheets as of December 31, 2022 and 2021, respectively:
(In millions) December 31, 2022 December 31, 2021
Assets:
Cash and cash equivalents $ 1.4 $ 1.9
Trade receivables, net of allowances 98.5 73.9
Contract assets 24.5 25.5
Inventories 116.1 93.9
Other current assets 9.0 6.2
Total current assets of discontinued operations $ 249.5 $ 201.4
Property, plant and equipment, net of accumulated depreciation of $40.4 and $42.5, respectively $ 24.5 $ 27.2
Goodwill 37.7 38.1
Intangible assets, net 15.3 17.7
Other assets 8.3 7.2
Total non-current $ 85.8 $ 90.2
Liabilities:
Accounts payable $ 66.4 $ 49.5
Advance and progress payments 20.9 21.6
Other current liabilities 30.5 27.6
Total current liabilities of discontinued operations $ 117.8 $ 98.7
Total non-current $ 11.1 $ 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combinations</t>
        </is>
      </c>
      <c r="B4" s="4" t="inlineStr">
        <is>
          <t>A summary of the acquisitions made during 2022 and 2021 is as follows:
Date Type Company/Product Line Location
September 1, 2022 Stock Bevcorp, LLC (“Bevcorp”) Eastlake, Ohio
A provider of beverage processing and packaging solutions in blending, handling, filling, and closing technologies. The Bevcorp acquisition expands the Company’s presence in the ready-to-drink
July 1, 2022 Stock Alco-food-machines GmbH &amp; Co. KG (“Alco”) Bad Iburg, Germany
A provider of further food processing equipment and production lines for a broad range of food applications. The Alco acquisition extends the Company’s capabilities in further processing offerings and strengthens existing full line offerings.
November 2, 2021 Stock Urtasun Tecnología Alimentaria S.L (“Urtasun”) Navarra, Spain
A provider of fruit and vegetable processing solutions, particularly in the fresh packaged and frozen markets. The Urtasun acquisition extends the Company’s capabilities in providing fruit and vegetable processing solutions.
July 2, 2021 Stock CMS Technology, Inc (“Prevenio”) Bridgewater, New Jersey
A provider of innovative food safety solutions primarily for the poultry industry as well as produce applications. Prevenio provides a pathogen protection solution through its anti-microbial delivery equipment that enhances food safety and integrity, and creates a safer work environment for its customers and their employees. This acquisition enhances the Company’s recurring revenue portfolio and furthers its investment in solutions that support its customers’ daily operations.
February 28, 2021 Stock AutoCoding Systems Ltd. (“ACS”) Cheshire, U.K.
A provider of a central command solution for the integration of packaging process devices. The ACS acquisition extends the Company’s capabilities in packaging line equipment and associated devices, including coding and label inspection and verification.</t>
        </is>
      </c>
    </row>
    <row r="5">
      <c r="A5" s="4" t="inlineStr">
        <is>
          <t>Schedule of assets acquired and liabilities assumed</t>
        </is>
      </c>
      <c r="B5" s="4" t="inlineStr">
        <is>
          <t xml:space="preserve">(In millions) Bevcorp (1) Alco (2) Urtasun (3) Prevenio (4) ACS (5) Total
Financial assets $ 20.8 $ 9.1 $ 8.8 $ 8.1 $ 2.9 $ 49.7
Inventories 33.1 11.7 3.4 0.2 0.7 49.1
Property, plant and equipment 5.5 0.9 3.2 4.1 —  13.7
Customer relationship (6) 127.0 9.2 11.0 41.0 3.7 191.9
Patents and acquired technology (6) 3.8 4.7 6.0 17.5 3.4 35.4
Trademarks (6) 10.0 3.2 2.2 0.7 0.8 16.9
Financial liabilities (18.7 ) (19.9 ) (7.8 ) (3.4 ) (2.9 ) (52.7 )
Total identifiable net assets $ 181.5 $ 18.9 $ 21.1 $ 53.1 $ 7.7 $ 282.3
Cash consideration paid $ 294.9 $ 44.0 $ 44.2 $ 173.3 $ 16.8 $ 573.2
Cash acquired 5.7 3.9 4.8 3.5 1.1 19.0
Net consideration $ 289.2 $ 40.1 $ 39.4 $ 169.8 $ 15.7 $ 554.2
Goodwill (7) $ 113.4 $ 25.1 $ 23.1 $ 120.2 $ 9.1 $ 290.9
(1) The purchase accounting for Bevcorp was final as of March 31, 2023. During the quarter ended March 31, 2023, the Company recorded an increase in cash consideration paid of $1.1 million due to finalization of the working capital adjustments, and refined estimates for financial liabilities by ($1.0) million, resulting in a corresponding net increase in residual goodwill of $0.1 million for Bevcorp.
(2) The purchase accounting for Alco was final as of June 30, 2023. During the quarter ended March 31, 2023, the Company made no significant measurement period adjustments for this acquisition. During the quarter ended June 30, 2023, the Company recorded a decrease in cash consideration paid by $1.1 million due to the finalization of the working capital adjustments, resulting in a corresponding decrease in goodwill for Alco.
(3) The purchase accounting for Urtasun was final as of September 30, 2022.
(4) The purchase accounting for Prevenio was final as of June 30, 2022.
(5) The purchase accounting for ACS was final as of December 31, 2021.
(6) The acquired intangible assets are amortized on a straight-line basis over their estimated useful lives, which range from four twenty-two
(7) The Company expects goodwill of $135.4 million from these acquisitions to be deductible for income tax purpo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Inventories as of December 31, consisted of the following:
(In millions) 2023 2022 2021
Raw materials $ 28.7 $ 33.6 $ 28.6
Work in process 48.1 54.6 39.2
Finished goods 181.8 195.0 134.5
Gross inventories before valuation adjustments 258.6 283.2 202.3
Valuation adjustments (19.7 ) (19.2 ) (18.5 )
Net inventories $ 238.9 $ 264.0 $ 18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Property, plant and equipment as of December 31, consisted of the following:
(In millions) 2023 2022 2021
Land and land improvements $ 15.2 $ 14.9 $ 16.3
Buildings 119.6 113.1 111.6
Machinery and equipment 408.3 401.3 389.4
Construction in process 21.6 22.1 19.8
564.7 551.4 537.1
Accumulated depreciation (316.7 ) (306.0 ) (296.7 )
Property, plant and equipment, net $ 248.0 $ 245.4 $ 24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 Other assets as of December 31, consisted of the following:
2023 2022 2021
(In millions) Carrying Accumulated Carrying Accumulated Carrying Accumulated
Capitalized software $ 119.0 $ 49.9 $ 120.7 $ 34.9 $ 70.6 $ 30.8
Cloud computing arrangement implementation costs 31.6 9.4 11.8 4.8 9.0 3.3
Other 102.5 —  90.3 —  75.0 — 
Total other assets $ 253.1 $ 59.3 $ 222.8 $ 39.7 $ 154.6 $ 3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 The changes in the carrying amount of goodwill were as follows:
(In millions)
Balance as of January 1, 2021 $ 505.7
Acquisitions 150.9
Currency translation (9.9 )
Balance as of December 31, 2021 646.7
Acquisitions 141.0
Currency translation (17.6 )
Balance as of December 31, 2022 770.1
Acquisitions (1.0 )
Currency translation 10.4
Balance as of December 31, 2023 $ 779.5</t>
        </is>
      </c>
    </row>
    <row r="5">
      <c r="A5" s="4" t="inlineStr">
        <is>
          <t>Schedule of Intangible Assets</t>
        </is>
      </c>
      <c r="B5" s="4" t="inlineStr">
        <is>
          <t xml:space="preserve"> Intangible assets consisted of the following:
2023 2022 2021
(In millions) Carrying Accumulated Carrying Accumulated Gross Accumulated
Customer relationships $ 424.6 $ 148.0 $ 420.8 $ 118.6 $ 292.2 $ 97.8
Patents and acquired technology 173.3 109.1 169.6 90.6 169.5 79.2
Trademarks 54.3 16.7 53.1 14.6 42.3 12.8
Indefinite lived intangibles assets 10.5 —  10.4 —  10.6 — 
Other 8.8 8.8 8.6 8.6 8.7 8.7
Total intangible assets $ 671.5 $ 282.6 $ 662.5 $ 232.4 $ 523.3 $ 19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83.3</v>
      </c>
      <c r="C3" s="5" t="n">
        <v>71.7</v>
      </c>
      <c r="D3" s="5" t="n">
        <v>76.90000000000001</v>
      </c>
    </row>
    <row r="4">
      <c r="A4" s="4" t="inlineStr">
        <is>
          <t>Trade receivables, net of allowances</t>
        </is>
      </c>
      <c r="B4" s="6" t="n">
        <v>214.4</v>
      </c>
      <c r="C4" s="6" t="n">
        <v>200.5</v>
      </c>
      <c r="D4" s="6" t="n">
        <v>165.2</v>
      </c>
    </row>
    <row r="5">
      <c r="A5" s="4" t="inlineStr">
        <is>
          <t>Contract assets</t>
        </is>
      </c>
      <c r="B5" s="6" t="n">
        <v>74.5</v>
      </c>
      <c r="C5" s="6" t="n">
        <v>65.09999999999999</v>
      </c>
      <c r="D5" s="7" t="n">
        <v>69</v>
      </c>
    </row>
    <row r="6">
      <c r="A6" s="4" t="inlineStr">
        <is>
          <t>Inventories</t>
        </is>
      </c>
      <c r="B6" s="6" t="n">
        <v>238.9</v>
      </c>
      <c r="C6" s="7" t="n">
        <v>264</v>
      </c>
      <c r="D6" s="6" t="n">
        <v>183.8</v>
      </c>
    </row>
    <row r="7">
      <c r="A7" s="4" t="inlineStr">
        <is>
          <t>Other current assets</t>
        </is>
      </c>
      <c r="B7" s="6" t="n">
        <v>89.09999999999999</v>
      </c>
      <c r="C7" s="6" t="n">
        <v>75.7</v>
      </c>
      <c r="D7" s="6" t="n">
        <v>66.2</v>
      </c>
    </row>
    <row r="8">
      <c r="A8" s="4" t="inlineStr">
        <is>
          <t>Current assets of discontinued operations</t>
        </is>
      </c>
      <c r="B8" s="7" t="n">
        <v>0</v>
      </c>
      <c r="C8" s="6" t="n">
        <v>249.5</v>
      </c>
      <c r="D8" s="6" t="n">
        <v>201.4</v>
      </c>
    </row>
    <row r="9">
      <c r="A9" s="4" t="inlineStr">
        <is>
          <t>Total current assets</t>
        </is>
      </c>
      <c r="B9" s="6" t="n">
        <v>1100.2</v>
      </c>
      <c r="C9" s="6" t="n">
        <v>926.5</v>
      </c>
      <c r="D9" s="6" t="n">
        <v>762.5</v>
      </c>
    </row>
    <row r="10">
      <c r="A10" s="4" t="inlineStr">
        <is>
          <t>Property, plant and equipment, net of accumulated depreciation of $316.7, $306.0, and $296.7, respectively</t>
        </is>
      </c>
      <c r="B10" s="7" t="n">
        <v>248</v>
      </c>
      <c r="C10" s="6" t="n">
        <v>245.4</v>
      </c>
      <c r="D10" s="6" t="n">
        <v>240.4</v>
      </c>
    </row>
    <row r="11">
      <c r="A11" s="4" t="inlineStr">
        <is>
          <t>Goodwill</t>
        </is>
      </c>
      <c r="B11" s="6" t="n">
        <v>779.5</v>
      </c>
      <c r="C11" s="6" t="n">
        <v>770.1</v>
      </c>
      <c r="D11" s="6" t="n">
        <v>646.7</v>
      </c>
    </row>
    <row r="12">
      <c r="A12" s="4" t="inlineStr">
        <is>
          <t>Intangible assets, net</t>
        </is>
      </c>
      <c r="B12" s="6" t="n">
        <v>388.9</v>
      </c>
      <c r="C12" s="6" t="n">
        <v>430.1</v>
      </c>
      <c r="D12" s="6" t="n">
        <v>324.8</v>
      </c>
    </row>
    <row r="13">
      <c r="A13" s="4" t="inlineStr">
        <is>
          <t>Other assets</t>
        </is>
      </c>
      <c r="B13" s="6" t="n">
        <v>193.8</v>
      </c>
      <c r="C13" s="6" t="n">
        <v>183.1</v>
      </c>
      <c r="D13" s="6" t="n">
        <v>120.5</v>
      </c>
    </row>
    <row r="14">
      <c r="A14" s="4" t="inlineStr">
        <is>
          <t>Non-current assets of discontinued operations</t>
        </is>
      </c>
      <c r="B14" s="7" t="n">
        <v>0</v>
      </c>
      <c r="C14" s="6" t="n">
        <v>85.8</v>
      </c>
      <c r="D14" s="6" t="n">
        <v>90.2</v>
      </c>
    </row>
    <row r="15">
      <c r="A15" s="4" t="inlineStr">
        <is>
          <t>Total Assets</t>
        </is>
      </c>
      <c r="B15" s="6" t="n">
        <v>2710.4</v>
      </c>
      <c r="C15" s="7" t="n">
        <v>2641</v>
      </c>
      <c r="D15" s="6" t="n">
        <v>2185.1</v>
      </c>
    </row>
    <row r="16">
      <c r="A16" s="3" t="inlineStr">
        <is>
          <t>Current Liabilities:</t>
        </is>
      </c>
      <c r="B16" s="4" t="inlineStr">
        <is>
          <t xml:space="preserve"> </t>
        </is>
      </c>
      <c r="C16" s="4" t="inlineStr">
        <is>
          <t xml:space="preserve"> </t>
        </is>
      </c>
      <c r="D16" s="4" t="inlineStr">
        <is>
          <t xml:space="preserve"> </t>
        </is>
      </c>
    </row>
    <row r="17">
      <c r="A17" s="4" t="inlineStr">
        <is>
          <t>Short-term debt</t>
        </is>
      </c>
      <c r="B17" s="7" t="n">
        <v>0</v>
      </c>
      <c r="C17" s="6" t="n">
        <v>0.6</v>
      </c>
      <c r="D17" s="7" t="n">
        <v>0</v>
      </c>
    </row>
    <row r="18">
      <c r="A18" s="4" t="inlineStr">
        <is>
          <t>Accounts payable, trade and other</t>
        </is>
      </c>
      <c r="B18" s="6" t="n">
        <v>134.6</v>
      </c>
      <c r="C18" s="6" t="n">
        <v>170.6</v>
      </c>
      <c r="D18" s="6" t="n">
        <v>136.5</v>
      </c>
    </row>
    <row r="19">
      <c r="A19" s="4" t="inlineStr">
        <is>
          <t>Advance and progress payments</t>
        </is>
      </c>
      <c r="B19" s="7" t="n">
        <v>172</v>
      </c>
      <c r="C19" s="6" t="n">
        <v>173.7</v>
      </c>
      <c r="D19" s="6" t="n">
        <v>168.6</v>
      </c>
    </row>
    <row r="20">
      <c r="A20" s="4" t="inlineStr">
        <is>
          <t>Accrued payroll</t>
        </is>
      </c>
      <c r="B20" s="6" t="n">
        <v>59.7</v>
      </c>
      <c r="C20" s="6" t="n">
        <v>49.5</v>
      </c>
      <c r="D20" s="6" t="n">
        <v>48.7</v>
      </c>
    </row>
    <row r="21">
      <c r="A21" s="4" t="inlineStr">
        <is>
          <t>Other current liabilities</t>
        </is>
      </c>
      <c r="B21" s="6" t="n">
        <v>118.1</v>
      </c>
      <c r="C21" s="6" t="n">
        <v>111.8</v>
      </c>
      <c r="D21" s="6" t="n">
        <v>95.2</v>
      </c>
    </row>
    <row r="22">
      <c r="A22" s="4" t="inlineStr">
        <is>
          <t>Current liabilities of discontinued operations</t>
        </is>
      </c>
      <c r="B22" s="7" t="n">
        <v>0</v>
      </c>
      <c r="C22" s="6" t="n">
        <v>117.8</v>
      </c>
      <c r="D22" s="6" t="n">
        <v>98.7</v>
      </c>
    </row>
    <row r="23">
      <c r="A23" s="4" t="inlineStr">
        <is>
          <t>Total current liabilities</t>
        </is>
      </c>
      <c r="B23" s="6" t="n">
        <v>484.4</v>
      </c>
      <c r="C23" s="7" t="n">
        <v>624</v>
      </c>
      <c r="D23" s="6" t="n">
        <v>547.7</v>
      </c>
    </row>
    <row r="24">
      <c r="A24" s="4" t="inlineStr">
        <is>
          <t>Long-term debt</t>
        </is>
      </c>
      <c r="B24" s="6" t="n">
        <v>646.4</v>
      </c>
      <c r="C24" s="6" t="n">
        <v>977.3</v>
      </c>
      <c r="D24" s="6" t="n">
        <v>674.4</v>
      </c>
    </row>
    <row r="25">
      <c r="A25" s="4" t="inlineStr">
        <is>
          <t>Accrued pension and other post-retirement benefits, less current portion</t>
        </is>
      </c>
      <c r="B25" s="6" t="n">
        <v>24.6</v>
      </c>
      <c r="C25" s="7" t="n">
        <v>32</v>
      </c>
      <c r="D25" s="6" t="n">
        <v>57.6</v>
      </c>
    </row>
    <row r="26">
      <c r="A26" s="4" t="inlineStr">
        <is>
          <t>Other liabilities</t>
        </is>
      </c>
      <c r="B26" s="6" t="n">
        <v>66.09999999999999</v>
      </c>
      <c r="C26" s="6" t="n">
        <v>91.2</v>
      </c>
      <c r="D26" s="6" t="n">
        <v>107.2</v>
      </c>
    </row>
    <row r="27">
      <c r="A27" s="4" t="inlineStr">
        <is>
          <t>Non-current liabilities of discontinued operations</t>
        </is>
      </c>
      <c r="B27" s="7" t="n">
        <v>0</v>
      </c>
      <c r="C27" s="6" t="n">
        <v>11.1</v>
      </c>
      <c r="D27" s="6" t="n">
        <v>11.8</v>
      </c>
    </row>
    <row r="28">
      <c r="A28" s="4" t="inlineStr">
        <is>
          <t>Commitments and contingencies (Note 17)</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0.01 par value; 20,000,000 shares authorized; no shares issued in 2023, 2022, or 2021</t>
        </is>
      </c>
      <c r="B30" s="7" t="n">
        <v>0</v>
      </c>
      <c r="C30" s="7" t="n">
        <v>0</v>
      </c>
      <c r="D30" s="7" t="n">
        <v>0</v>
      </c>
    </row>
    <row r="31">
      <c r="A31" s="4" t="inlineStr">
        <is>
          <t>Common stock, $0.01 par value; 120,000,000 shares authorized; 2023: 31,861,680 issued, and 31,789,698 outstanding; 2022: 31,861,680 issued, and 31,803,721 outstanding; 2021: 31,769,967 issued and outstanding</t>
        </is>
      </c>
      <c r="B31" s="6" t="n">
        <v>0.3</v>
      </c>
      <c r="C31" s="6" t="n">
        <v>0.3</v>
      </c>
      <c r="D31" s="6" t="n">
        <v>0.3</v>
      </c>
    </row>
    <row r="32">
      <c r="A32" s="4" t="inlineStr">
        <is>
          <t>Common stock held in treasury, at cost; 2023: 71,982 shares; 2022: 57,959 shares; 2021: 0 shares</t>
        </is>
      </c>
      <c r="B32" s="6" t="n">
        <v>-7.1</v>
      </c>
      <c r="C32" s="6" t="n">
        <v>-5.3</v>
      </c>
      <c r="D32" s="7" t="n">
        <v>0</v>
      </c>
    </row>
    <row r="33">
      <c r="A33" s="4" t="inlineStr">
        <is>
          <t>Additional paid-in capital</t>
        </is>
      </c>
      <c r="B33" s="6" t="n">
        <v>227.9</v>
      </c>
      <c r="C33" s="6" t="n">
        <v>220.7</v>
      </c>
      <c r="D33" s="6" t="n">
        <v>214.1</v>
      </c>
    </row>
    <row r="34">
      <c r="A34" s="4" t="inlineStr">
        <is>
          <t>Retained earnings</t>
        </is>
      </c>
      <c r="B34" s="6" t="n">
        <v>1463.6</v>
      </c>
      <c r="C34" s="7" t="n">
        <v>894</v>
      </c>
      <c r="D34" s="6" t="n">
        <v>769.4</v>
      </c>
    </row>
    <row r="35">
      <c r="A35" s="4" t="inlineStr">
        <is>
          <t>Accumulated other comprehensive loss</t>
        </is>
      </c>
      <c r="B35" s="6" t="n">
        <v>-195.8</v>
      </c>
      <c r="C35" s="6" t="n">
        <v>-204.3</v>
      </c>
      <c r="D35" s="6" t="n">
        <v>-197.4</v>
      </c>
    </row>
    <row r="36">
      <c r="A36" s="4" t="inlineStr">
        <is>
          <t>Total stockholders' equity</t>
        </is>
      </c>
      <c r="B36" s="6" t="n">
        <v>1488.9</v>
      </c>
      <c r="C36" s="6" t="n">
        <v>905.4</v>
      </c>
      <c r="D36" s="6" t="n">
        <v>786.4</v>
      </c>
    </row>
    <row r="37">
      <c r="A37" s="4" t="inlineStr">
        <is>
          <t>Total Liabilities and Stockholders' Equity</t>
        </is>
      </c>
      <c r="B37" s="5" t="n">
        <v>2710.4</v>
      </c>
      <c r="C37" s="10" t="n">
        <v>2641</v>
      </c>
      <c r="D37" s="5" t="n">
        <v>218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 The components of the Company’s borrowings as of December 31, were as follows:
(In millions) Maturity Date 2023 2022 2021
Revolving credit facility (1) December 14, 2026 $ 250.0 $ 584.6 $ 282.9
Less: unamortized debt issuance costs (0.8 ) (2.2 ) (1.2 )
Revolving credit facility, net $ 249.2 $ 582.4 $ 281.7
Convertible senior notes (2) May 15, 2026 $ 402.5 $ 402.5 $ 402.5
Less: unamortized debt issuance costs (5.3 ) (7.6 ) (9.8 )
Convertible senior notes, net $ 397.2 $ 394.9 $ 392.7
Long-term debt, net $ 646.4 $ 977.3 $ 674.4
(1) Weighted-average interest rate at December 31, 2023 was 6.75%
(2) Effective interest rate for the Notes (as defined below) for the quarter ended December 31, 2023 was 0.82% Components of interest expense recognized for the 0.25% Convertible Senior Notes due 2026 (the “Notes”) were as follows for the years ended December 31:
(In millions) 2023 2022 2021
Contractual interest expense $ 1.0 $ 1.0 $ 0.6
Interest cost related to amortization of issuance costs 2.2 2.2 1.3
Total interest expense $ 3.2 $ 3.2 $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Domestic and foreign components of income from continuing operations before income taxes and non-controlling
(In millions)   2023     2022       2021  
Domestic $ 65.8 $ 46.6 $ 40.4
Foreign 87.3 73.4 79.1
Income before income taxes $ 153.1 $ 120.0 $ 119.5</t>
        </is>
      </c>
    </row>
    <row r="5">
      <c r="A5" s="4" t="inlineStr">
        <is>
          <t>Schedule of Components of Income Tax Expense (Benefit)</t>
        </is>
      </c>
      <c r="B5" s="4" t="inlineStr">
        <is>
          <t>The provision for income taxes related to income from continuing operations for the years ended on December 31, consisted of:
(In millions)   2023     2022     2021  
Current:
Federal $ 17.7 $ 16.1 $ 1.6
State 5.2 5.0 0.5
Foreign 22.2 14.2 28.1
Total current $ 45.1 $ 35.3 $ 30.2
Deferred:
Federal $ (18.9 ) $ (14.0 ) $ (1.5 )
State (2.9 ) (2.9 ) 1.3
Foreign 0.2 (2.2 ) (3.0 )
Total deferred $ (21.6 ) $ (19.1 ) $ (3.2 )
Provision for income taxes $ 23.5 $ 16.2 $ 27.0</t>
        </is>
      </c>
    </row>
    <row r="6">
      <c r="A6" s="4" t="inlineStr">
        <is>
          <t>Schedule of Deferred Tax Assets and Liabilities</t>
        </is>
      </c>
      <c r="B6" s="4" t="inlineStr">
        <is>
          <t>Significant components of deferred tax assets and liabilities at December 31, were as follows:
(In millions) 2023 2022 2021
Deferred tax assets attributable to:
Accrued pension and other postretirement benefits $ 5.9 $ 8.8 $ 14.2
Accrued expenses and accounts receivable allowances 12.4 16.0 18.4
Loss carryforwards 8.7 6.9 7.9
Inventories 8.4 9.9 5.5
Stock-based compensation 5.8 4.2 3.3
Operating lease liabilities 10.2 10.6 8.7
Convertible bond 8.5 11.7 15.2
Research and development costs 42.2 24.7 — 
Credit carryforwards 3.2 5.4 5.5
Other 4.7 3.3 — 
Total deferred tax assets $ 110.0 $ 101.5 $ 78.7
Valuation allowance (6.0 ) (2.6 ) (4.9 )
Deferred tax assets, net of valuation allowance $ 104.0 $ 98.9 $ 73.8
Deferred tax liabilities attributable to:
Investment in subsidiary $ 9.4 $ 9.3 $ 8.7
Property, plant and equipment 21.3 26.1 25.1
Goodwill and intangibles 60.1 67.9 70.6
Right to use lease assets 10.1 10.6 8.6
Net investment hedges 3.2 7.7 3.2
Total deferred tax liabilities $ 104.1 $ 121.6 $ 116.2
Net deferred tax liabilities $ (0.1 ) $ (22.7 ) $ (42.4 )</t>
        </is>
      </c>
    </row>
    <row r="7">
      <c r="A7" s="4" t="inlineStr">
        <is>
          <t>Schedule of Effective Income Tax Rate Reconciliation</t>
        </is>
      </c>
      <c r="B7" s="4" t="inlineStr">
        <is>
          <t>The effective income tax rate was different from the statutory U.S. federal income tax rate due to the following:
2023 2022 2021
Statutory U.S. federal tax rate 21 % 21 % 21 %
Net difference resulting from:
Research and development tax incentives (5 ) (7 ) (4 )
Foreign earnings subject to different tax rates 2 3 4
State income taxes 2 2 2
Foreign tax credits (5 ) (6 ) (2 )
Effect of UK law change —  —  4
Global intangible low-taxed 5 6 — 
Stock based compensation - excess tax benefit —  (2 ) — 
Remeasurement of deferred tax liability —  —  (4 )
Valuation allowance 3 1 — 
Disposition of subsidiary (7 ) —  — 
Other (1 ) (4 ) 2
Total difference (6 )% (7 )% 2 %
Effective income tax rate 15 % 14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and Other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t>
        </is>
      </c>
      <c r="B4" s="4" t="inlineStr">
        <is>
          <t>The funded status of is pension plans, together with the associated balances recognized in its consolidated financial statements as of December 31, 2023, 2022, and 2021 were as follows:
(In millions) 2023 2022 2021
Projected benefit obligation at January 1 $ 269.2 $ 357.7 $ 384.0
Service cost 1.1 1.7 2.2
Interest cost 12.8 7.4 6.4
Actuarial (gain) loss 6.9 (76.2 ) (13.8 )
Plan participants’ contributions 0.2 0.2 0.2
Benefits paid (17.8 ) (16.9 ) (16.5 )
Currency translation adjustments 1.7 (4.7 ) (4.8 )
Projected benefit obligation at December 31 $ 274.1 $ 269.2 $ 357.7
Fair value of plan assets at January 1 $ 237.7 $ 301.7 $ 290.8
Company contributions 11.9 3.3 13.0
Actual return on plan assets 17.2 (49.7 ) 15.3
Plan participants’ contributions 0.2 0.2 0.2
Benefits paid (17.8 ) (16.9 ) (16.5 )
Currency translation adjustments 0.7 (0.9 ) (1.1 )
Fair value of plan assets at December 31 $ 249.9 $ 237.7 $ 301.7
Funded status of the plans (liability) at December 31 $ (24.2 ) $ (31.5 ) $ (56.0 )
Amounts recognized in the Consolidated Balance Sheets at December 31
Other current liabilities (1.6 ) (1.5 ) (0.9 )
Accrued pension and other post-retirement benefits, less current portion (22.6 ) (30.0 ) (55.1 )
Net amount recognized $ (24.2 ) $ (31.5 ) $ (56.0 )</t>
        </is>
      </c>
    </row>
    <row r="5">
      <c r="A5" s="4" t="inlineStr">
        <is>
          <t>Schedule of Net Benefit Costs</t>
        </is>
      </c>
      <c r="B5" s="4" t="inlineStr">
        <is>
          <t>Pension costs (income) for the years ended December 31, were as follows:
(In millions) 2023 2022 2021
Service cost $ 1.1 $ 1.7 $ 2.2
Interest cost 12.8 7.4 6.4
Expected return on plan assets (17.1 ) (15.7 ) (15.6 )
Amortization of net actuarial loss 5.0 8.0 7.7
Settlement loss recognized —  0.2 0.1
Total costs $ 1.8 $ 1.6 $ 0.8</t>
        </is>
      </c>
    </row>
    <row r="6">
      <c r="A6" s="4" t="inlineStr">
        <is>
          <t>Schedule of Changes in Projected Benefit Obligations</t>
        </is>
      </c>
      <c r="B6" s="4" t="inlineStr">
        <is>
          <t xml:space="preserve">Pre-tax
(In millions) Pensions
Actuarial gain $ 6.8
Amortization of net actuarial loss (5.0 )
Net income recognized in other comprehensive income $ 1.8
Total recognized in net periodic benefit cost and other comprehensive income $ 3.6
The following weighted-average assumptions were used to determine the benefit obligations for the pension plans:
2023 2022 2021
Discount rate 4.74 % 5.02 % 2.67 %
Rate of compensation increase 2.56 % 2.55 % 3.77 % </t>
        </is>
      </c>
    </row>
    <row r="7">
      <c r="A7" s="4" t="inlineStr">
        <is>
          <t>Schedule of Assumptions Used</t>
        </is>
      </c>
      <c r="B7" s="4" t="inlineStr">
        <is>
          <t xml:space="preserve">The following weighted-average assumptions were used to determine net periodic benefit cost for the pension plans:
2023 2022 2021
Discount rate 5.00 % 2.86 % 2.32 %
Rate of compensation increase 2.56 % 2.55 % 3.77 %
Expected rate of return on plan assets 6.08 % 5.42 % 5.58 % </t>
        </is>
      </c>
    </row>
    <row r="8">
      <c r="A8" s="4" t="inlineStr">
        <is>
          <t>Schedule of Allocation of Plan Assets</t>
        </is>
      </c>
      <c r="B8" s="4" t="inlineStr">
        <is>
          <t xml:space="preserve">Target asset allocations and actual allocations as of December 31, 2023, 2022, and 2021 were as follows:
Target 2023 2022 2021
Equity 0% - 15% —% 29% 36%
Fixed income 60% - 100% 88% 64% 59%
Real estate and other 0% - 15% 8% 6% 4%
Cash 0% - 10% 4% 1% 1%
100 % 100 % 100 %
Actual pension plans’ asset holdings by category and level within the fair value hierarchy are presented in the following table:
As of December 31, 2023 As of December 31, 2022 As of December 31, 2021
(In millions) Total Level 1 Level 2 Total Level 1 Level 2 Total Level 1 Level 2
Cash and cash equivalents $ 8.7 $ 8.7 $ —  $ 2.8 $ 2.8 $ —  $ 2.4 $ 2.4 $ — 
Equity securities:
All caps (1) —  —  —  15.6 —  15.6 25.6 —  25.6
International (2) —  —  —  39.2 —  39.2 64.8 —  64.8
Infrastructure (3) —  —  —  10.3 10.3 —  14.8 14.8 — 
Fixed income securities:
Government securities (4) 55.2 —  55.2 32.5 —  32.5 34.6 —  34.6
Corporate bonds (5) 125.8 —  125.8 109.3 —  109.3 135.1 8.0 127.1
Other investments (6) 15.3 —  15.3 13.7 —  13.7 12.7 —  12.7
Total assets at fair value $ 205.0 $ 8.7 $ 196.3 $ 223.4 $ 13.1 $ 210.3 $ 290.0 $ 25.2 $ 264.8
Investments valued using NAV as a practical expedient (7) 44.7 14.3 11.8
Total assets $ 249.7 $ 237.7 $ 301.8
(1) Includes funds that invest in large, medium and small cap equity securities.
(2) Includes funds that invest primarily in international equity securities.
(3) Includes funds that invest primarily in infrastructure equity securities.
(4) Includes U.S. government securities and funds that invest primarily in U.S. government bonds, including treasury inflation protected securities.
(5) Includes funds that invest in investment grade bonds, high yield bonds and mortgage-backed fixed income securities.
(6) Includes funds that invest primarily in commodities and investments in insurance contracts held by the Company’s foreign pension plans.
(7) The Company elected the practical expedient to characterize certain new investments which are measured at net asset values (“NAV”) that have not been classified in the fair value hierarchy. </t>
        </is>
      </c>
    </row>
    <row r="9">
      <c r="A9" s="4" t="inlineStr">
        <is>
          <t>Schedule of Expected Benefit Payments</t>
        </is>
      </c>
      <c r="B9" s="4" t="inlineStr">
        <is>
          <t xml:space="preserve">The following table summarizes expected benefit payments from various pension benefit plans through 2032. Actual benefit payments may differ from expected benefit payments.
(In millions) Pensions
2024 $ 18.6
2025 19.7
2026 20.8
2027 19.8
2028 19.5
2029-2033 9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Changes in the AOCI balances for the years ended December 31, 2023 and 2022 by component are shown in the following table:
(In millions) Pension and (1) Derivatives (1) Foreign (1) Total (1)
Balance as of January 1, 2021 $ (161.4 ) $ (3.8 ) $ (54.7 ) $ (219.9 )
Other comprehensive income (loss) before reclassification 10.1 4.3 3.1 17.5
Amounts reclassified from accumulated other comprehensive income 5.8 1.3 (2.1 ) 5.0
Balance as of December 31, 2021 $ (145.5 ) $ 1.8 $ (53.7 ) $ (197.4 )
Other comprehensive income (loss) before reclassification 8.5 14.7 (36.7 ) (13.5 )
Amounts reclassified from accumulated other comprehensive income 6.1 (1.7 ) 2.2 6.6
Balance as of December 31, 2022 $ (130.9 ) $ 14.8 $ (88.2 ) $ (204.3 )
Other comprehensive income (loss) before reclassification (5.5 ) 2.4 17.0 13.9
Amounts reclassified from accumulated other comprehensive income 3.7 (8.0 ) (1.1 ) (5.4 )
Balance as of December 31, 2023 $ (132.7 ) $ 9.2 $ (72.3 ) $ (19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expense and related income tax effects for the years ended December 31, as follows:
(In millions) 2023 2022 2021
Stock-based compensation expense $ 11.4 $ 8.9 $ 5.5
Tax benefit recorded in consolidated statements of income $ 2.9 $ 4.6 $ 1.9</t>
        </is>
      </c>
    </row>
    <row r="5">
      <c r="A5" s="4" t="inlineStr">
        <is>
          <t>Schedule of Nonvested Restricted Stock Unit Activity</t>
        </is>
      </c>
      <c r="B5" s="4" t="inlineStr">
        <is>
          <t>A summary of the nonvested restricted stock units as of December 31, 2023 and changes during the year is presented below:
Shares Weighted-Average Grant-Date Fair Value
Nonvested at December 31, 2022 413,736 $ 84.91
Granted 195,051 $ 109.28
Vested (52,616 ) $ 114.70
Forfeited (65,918 ) $ 118.22
Nonvested at December 31, 2023 490,253 $ 82.17</t>
        </is>
      </c>
    </row>
    <row r="6">
      <c r="A6" s="4" t="inlineStr">
        <is>
          <t>Summary of Restricted Stock Activity</t>
        </is>
      </c>
      <c r="B6" s="4" t="inlineStr">
        <is>
          <t xml:space="preserve">The following summarizes values for restricted stock activity in each of the years in the three year period ended December 31:
2023 2022 2021
Weighted-average grant-date fair value of restricted stock units granted $ 109.28 $ 107.53 $ 142.32
Fair value of restricted stock vested (in millions) $ 5.6 $ 14.5 $ 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apital Stock Activity</t>
        </is>
      </c>
      <c r="B4" s="4" t="inlineStr">
        <is>
          <t>The following is a summary of capital stock activity (in shares) for the year ended December 31, 2023:
Common Stock Outstanding Common Stock
December 31, 2022 31,803,721 57,959
Stock awards issued 35,969 (35,969 )
Treasury stock purchases (49,992 ) 49,992
December 31, 2023 31,789,698 71,9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ecember 31,
(In millions) 2023 2022 2021
Type of Good or Service
Recurring (1) $ 845.6 $ 751.1 $ 662.0
Non-recurring (1) 818.8 839.2 738.8
Total $ 1,664.4 $ 1,590.3 $ 1,400.8
Geographical Region (2)
North America $ 1,014.4 $ 958.1 $ 777.0
Europe, Middle East and Africa 421.4 395.0 364.0
Asia Pacific 143.3 140.6 174.2
Latin America 85.3 96.6 85.6
Total $ 1,664.4 $ 1,590.3 $ 1,400.8
Timing of Recognition
Point in Time $ 848.0 $ 796.3 $ 661.2
Over Time 816.4 794.0 739.6
Total $ 1,664.4 $ 1,590.3 $ 1,400.8
(1) Recurring revenue includes revenue from aftermarket parts and services, re-build Non-recurring
(2) Geographical region represents the region in which the end customer resides. </t>
        </is>
      </c>
    </row>
    <row r="5">
      <c r="A5" s="4" t="inlineStr">
        <is>
          <t>Contract with Customer, Asset and Liability</t>
        </is>
      </c>
      <c r="B5" s="4" t="inlineStr">
        <is>
          <t xml:space="preserve">Contract asset and liability balances for the period were as follows:
Balances as of
(In millions) December 31, 2023 December 31, 2022 December 31, 2021
Contract Assets $ 74.5 $ 65.1 $ 69.0
Contract Liabilities 156.5 161.2 15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EPS”) from net income for the respective periods and basic and diluted shares outstanding:
(In millions, except per share data) 2023 2022 2021
Basic earnings per share:
Income from continuing operations $ 129.3 $ 103.8 $ 92.5
Income from discontinued operations, net of tax 453.3 33.6 26.6
Net income $ 582.6 $ 137.4 $ 119.1
Weighted average number of shares outstanding 32.0 32.0 32.0
Basic earnings per share from:
Continuing operations $ 4.04 $ 3.24 $ 2.89
Discontinued operations 14.17 1.05 0.83
Net income $ 18.21 $ 4.29 $ 3.72
Diluted earnings per share:
Income from continuing operations $ 129.3 $ 103.8 $ 92.5
Income from discontinued operations, net of tax 453.3 33.6 26.6
Net income $ 582.6 $ 137.4 $ 119.1
Weighted average number of shares outstanding 32.0 32.0 32.0
Effect of dilutive securities:
Restricted stock 0.1 0.1 0.1
Total shares and dilutive securities 32.1 32.1 32.1
Diluted earnings per share from:
Continuing operations $ 4.02 $ 3.23 $ 2.88
Discontinued operations 14.11 1.05 0.83
Net income $ 18.13 $ 4.28 $ 3.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Credit Risk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Foreign Currency Derivatives</t>
        </is>
      </c>
      <c r="B4" s="4" t="inlineStr">
        <is>
          <t>As of December 31, 2023 As of December 31, 2022 As of December 31, 2021
(In millions) Derivative Derivative Derivative Derivative Derivative Derivative
Total $ 13.6 $ 3.0 $ 4.5 $ 7.2 $ 10.6 $ 9.4</t>
        </is>
      </c>
    </row>
    <row r="5">
      <c r="A5" s="4" t="inlineStr">
        <is>
          <t>Schedule of Derivative Assets at Fair Value</t>
        </is>
      </c>
      <c r="B5" s="4" t="inlineStr">
        <is>
          <t>(In millions) As of December 31, 2023
Offsetting of Assets Gross Amounts of Gross Amounts Amount Amount Subject Net Amount
Derivatives $ 25.8 $ —  $ 25.8 $ (2.3 ) $ 23.5
(In millions) As of December 31, 2022
Offsetting of Assets Gross Amounts of Gross Amounts Amount Amount Subject Net Amount
Derivatives $ 33.0 $ —  $ 33.0 $ (3.0 ) $ 30.0
(In millions) As of December 31, 2021
Offsetting of Assets Gross Amounts of Gross Amounts Amount Amount Subject Net Amount
Derivatives $ 17.5 $ —  $ 17.5 $ (7.3 ) $ 10.2</t>
        </is>
      </c>
    </row>
    <row r="6">
      <c r="A6" s="4" t="inlineStr">
        <is>
          <t>Schedule of Derivative Liabilities at Fair Value</t>
        </is>
      </c>
      <c r="B6" s="4" t="inlineStr">
        <is>
          <t>Offsetting of Liabilities As of December 31, 2023
Gross Amounts of Gross Amounts Amount Amount Subject Net Amount
Derivatives $ 2.3 $ —  $ 2.3 $ (2.3 ) $ — 
Offsetting of Liabilities As of December 31, 2022
Gross Amounts of Gross Amounts Amount Amount Subject Net
Derivatives $ 7.3 $ —  $ 7.3 $ (3.0 ) $ 4.3
Offsetting of Liabilities As of December 31, 2021
Gross Amounts of Gross Amounts Amount Amount Subject Net
Derivatives $ 9.1 $ —  $ 9.1 $ (7.3 ) $ 1.8</t>
        </is>
      </c>
    </row>
    <row r="7">
      <c r="A7" s="4" t="inlineStr">
        <is>
          <t>Schedule of Gain (Loss) on Derivatives Not Designated as Hedging Instruments</t>
        </is>
      </c>
      <c r="B7" s="4" t="inlineStr">
        <is>
          <t>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 millions) 2023 2022 2021
Foreign exchange contracts Revenue $ 2.0 $ (7.4 ) $ (1.1 )
Foreign exchange contracts Cost of sales (0.2 ) (3.7 ) (0.1 )
Foreign exchange contracts Selling, general and administrative expense 0.4 2.2 1.0
Commodity contracts Income from discontinued operations —  (0.7 ) — 
Total $ 2.2 $ (9.6 ) $ (0.2 )
Remeasurement of assets and liabilities in foreign currencies (1.6 ) 9.3 (0.8 )
Net gain (loss) $ 0.6 $ (0.3 )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Financial assets and financial liabilities measured at fair value on a recurring basis are as follows:
As of December 31, 2023 As of December 31, 2022 As of December 31, 2021
(In millions) Total Level 1 Level 2 Level 3 Total Level 1 Level 2 Level 3 Total Level 1 Level 2 Level 3
Assets:
Investments $ 10.8 $ 10.8 $ —  $ —  $ 12.1 $ 12.1 $ —  $ —  $ 13.5 $ 13.5 $ —  $ — 
Derivatives 25.9 —  25.9 34.3 —  34.3 18.4 —  18.4
Total assets $ 36.7 $ 10.8 $ 25.9 $ —  $ 46.4 $ 12.1 $ 34.3 $ —  $ 31.9 $ 13.5 $ 18.4 $ — 
Liabilities:
Derivatives $ 3.0 $ —  $ 3.0 $ —  $ 7.2 $ —  $ 7.2 $ —  $ 9.4 $ —  $ 9.4 $ — 
Total liabilities $ 3.0 $ —  $ 3.0 $ —  $ 7.2 $ —  $ 7.2 $ —  $ 9.4 $ —  $ 9.4 $ — </t>
        </is>
      </c>
    </row>
    <row r="5">
      <c r="A5" s="4" t="inlineStr">
        <is>
          <t>Schedule of Long-term Debt Instruments</t>
        </is>
      </c>
      <c r="B5" s="4" t="inlineStr">
        <is>
          <t xml:space="preserve">The carrying values and the estimated fair values of debt financial instruments as of December 31 were as follows:
2023 2022 2021
(In millions) Carrying Value Estimated Fair Value Carrying Value Estimated Fair Value Carrying Value Estimated Fair Value
Convertible senior notes $ 397.2 $ 361.6 $ 394.9 $ 344.7 $ 392.7 $ 448.8
Revolving credit facility, expires December 14, 2026 250.0 250.0 584.6 584.6 282.9 282.9
Other —  —  0.6 0.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Million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operty, plant and equipment, accumulated depreciation (in Dollars)</t>
        </is>
      </c>
      <c r="B3" s="5" t="n">
        <v>316.7</v>
      </c>
      <c r="C3" s="10" t="n">
        <v>306</v>
      </c>
      <c r="D3" s="5" t="n">
        <v>296.7</v>
      </c>
    </row>
    <row r="4">
      <c r="A4" s="4" t="inlineStr">
        <is>
          <t>Preferred stock par value (in Dollars per share)</t>
        </is>
      </c>
      <c r="B4" s="8" t="n">
        <v>0.01</v>
      </c>
      <c r="C4" s="8" t="n">
        <v>0.01</v>
      </c>
      <c r="D4" s="8" t="n">
        <v>0.01</v>
      </c>
    </row>
    <row r="5">
      <c r="A5" s="4" t="inlineStr">
        <is>
          <t>Preferred stock, shares authorized, shares</t>
        </is>
      </c>
      <c r="B5" s="7" t="n">
        <v>20000000</v>
      </c>
      <c r="C5" s="7" t="n">
        <v>20000000</v>
      </c>
      <c r="D5" s="7" t="n">
        <v>20000000</v>
      </c>
    </row>
    <row r="6">
      <c r="A6" s="4" t="inlineStr">
        <is>
          <t>Preferred stock, shares issued, shares</t>
        </is>
      </c>
      <c r="B6" s="7" t="n">
        <v>0</v>
      </c>
      <c r="C6" s="7" t="n">
        <v>0</v>
      </c>
      <c r="D6" s="7" t="n">
        <v>0</v>
      </c>
    </row>
    <row r="7">
      <c r="A7" s="4" t="inlineStr">
        <is>
          <t>Common stock, par value (in Dollars per share)</t>
        </is>
      </c>
      <c r="B7" s="8" t="n">
        <v>0.01</v>
      </c>
      <c r="C7" s="8" t="n">
        <v>0.01</v>
      </c>
      <c r="D7" s="8" t="n">
        <v>0.01</v>
      </c>
    </row>
    <row r="8">
      <c r="A8" s="4" t="inlineStr">
        <is>
          <t>Common stock, shares authorized, shares</t>
        </is>
      </c>
      <c r="B8" s="7" t="n">
        <v>120000000</v>
      </c>
      <c r="C8" s="7" t="n">
        <v>120000000</v>
      </c>
      <c r="D8" s="7" t="n">
        <v>120000000</v>
      </c>
    </row>
    <row r="9">
      <c r="A9" s="4" t="inlineStr">
        <is>
          <t>Common stock, shares issued, shares</t>
        </is>
      </c>
      <c r="B9" s="7" t="n">
        <v>31861680</v>
      </c>
      <c r="C9" s="7" t="n">
        <v>31861680</v>
      </c>
      <c r="D9" s="7" t="n">
        <v>31769967</v>
      </c>
    </row>
    <row r="10">
      <c r="A10" s="4" t="inlineStr">
        <is>
          <t>Common stock, shares outstanding, shares</t>
        </is>
      </c>
      <c r="B10" s="7" t="n">
        <v>31789698</v>
      </c>
      <c r="C10" s="7" t="n">
        <v>31803721</v>
      </c>
      <c r="D10" s="7" t="n">
        <v>31769967</v>
      </c>
    </row>
    <row r="11">
      <c r="A11" s="4" t="inlineStr">
        <is>
          <t>Treasury Stock, Common, Shares</t>
        </is>
      </c>
      <c r="B11" s="7" t="n">
        <v>71982</v>
      </c>
      <c r="C11" s="7" t="n">
        <v>57959</v>
      </c>
      <c r="D11"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t>
        </is>
      </c>
      <c r="B4" s="4" t="inlineStr">
        <is>
          <t>Warranty cost and accrual information were as follows:
(In millions) 2023 2022 2021
Balance at beginning of the year $ 10.8 $ 9.4 $ 8.1
Expenses for new warranties 9.9 9.5 8.6
Adjustments to existing accruals (0.2 ) (0.6 ) (0.7 )
Claims paid (10.8 ) (8.4 ) (6.6 )
Added through acquisition —  1.3 0.3
Translation 0.2 (0.4 ) (0.3 )
Balance at end of year $ 9.9 $ 10.8 $ 9.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the Company’s lease costs for the years ended December 31, were as follows:
(In millions) 2023 2022 2021
Fixed lease cost $ 16.5 $ 15.1 $ 13.6
Variable lease cost 4.0 3.0 2.0
Total operating lease cost $ 20.5 $ 18.1 $ 15.6
Supplemental cash flow information related to the Company’s leases for the years ended December 31, was as follows:
(In millions) 2023 2022 2021
Operating cash flows from operating leases $ 15.0 $ 12.8 $ 12.2
Right-of-use $ 10.8 $ 12.0 $ 18.3 </t>
        </is>
      </c>
    </row>
    <row r="5">
      <c r="A5" s="4" t="inlineStr">
        <is>
          <t>Assets And Liabilities, Lessee</t>
        </is>
      </c>
      <c r="B5" s="4" t="inlineStr">
        <is>
          <t xml:space="preserve">Supplemental balance sheet information related to the Company’s leases as of December 31, was as follows:
(In millions) Balance Sheet Classification 2023 2022 2021
Lease ROU assets:
Operating Other assets $ 37.3 $ 37.5 $ 30.7
Finance (a) Net property, plant and equipment 4.7 4.0 3.2
Total lease ROU assets $ 42.0 $ 41.5 $ 33.9
Lease liabilities:
Current:
Operating Other current liabilities $ 12.2 $ 10.5 $ 9.5
Finance (a) Other current liabilities 0.9 0.5 — 
Long-term:
Operating Other liabilities 27.2 29.1 23.0
Finance (a) Other liabilities 1.4 0.9 — 
Total lease liabilities $ 41.7 $ 41.0 $ 32.5
(a) Finance leases include real estate leases for which the Company is a lessee for an indefinite lease term. However, these finance leases have no lease liability outstanding as of December 31, 2023 as no amounts are due under the lease. The following table presents the weighted-average remaining lease term and discount rates for the leases for which the Company is the lessee:
(In millions) 2023 2022 2021
Weighted-average remaining lease term (years)
Operating leases 4.3 5.3 2.9
Finance leases (a) 3.0 3.0 4.3
Weighted-average discount rate
Operating leases 5.3 % 4.7 % 4.0 %
Finance leases (a) 5.9 % 4.7 % 4.1 %
(a) Excludes real estate finance leases for which the Company is a lessee for an indefinite lease term and has no lease liability outstanding as of December 31, 2023. </t>
        </is>
      </c>
    </row>
    <row r="6">
      <c r="A6" s="4" t="inlineStr">
        <is>
          <t>Lessee, Operating Lease, Liability, Maturity</t>
        </is>
      </c>
      <c r="B6" s="4" t="inlineStr">
        <is>
          <t xml:space="preserve">Maturity of operating and finance lease liabilities as of December 31, 2023, in millions:
Operating Leases Finance Leases
Year 1 (a) $ 13.8 $ 1.0
Year 2 10.7 0.8
Year 3 6.8 0.5
Year 4 4.8 0.2
Year 5 3.0 — 
After Year 5 5.0 — 
Total lease payments $ 44.1 $ 2.5
Less: Interest on lease payments (4.7 ) (0.2 )
Present value of lease liabilities $ 39.4 $ 2.3
(a) Represents the next 12 months </t>
        </is>
      </c>
    </row>
    <row r="7">
      <c r="A7" s="4" t="inlineStr">
        <is>
          <t>Lessor, Lease Revenue</t>
        </is>
      </c>
      <c r="B7" s="4" t="inlineStr">
        <is>
          <t xml:space="preserve"> Operating Lease Revenue:
(In millions) December 31, 2023 December 31, 2022 December 31, 2021
Fixed payment revenue $ 63.8 $ 65.4 $ 66.1
Variable payment revenue 33.8 33.1 24.9
Total $ 97.6 $ 98.5 $ 91.0</t>
        </is>
      </c>
    </row>
    <row r="8">
      <c r="A8" s="4" t="inlineStr">
        <is>
          <t>Lessor, Operating Lease, Payments to be Received, Maturity</t>
        </is>
      </c>
      <c r="B8" s="4" t="inlineStr">
        <is>
          <t xml:space="preserve"> Operating Lessor Maturity Analysis as of December 31, 2023, in millions:
Year 1 (a) $ 40.3
Year 2 38.4
Year 3 35.6
Year 4 24.2
Year 5 11.4
After Year 5 13.1
Total lease receivables $ 163.0
(a) Represents the next 12 months </t>
        </is>
      </c>
    </row>
    <row r="9">
      <c r="A9" s="4" t="inlineStr">
        <is>
          <t>Sales-type and Direct Financing Leases, Lease Receivable, Maturity</t>
        </is>
      </c>
      <c r="B9" s="4" t="inlineStr">
        <is>
          <t xml:space="preserve"> Sales-Type Lessor Maturity Analysis as of December 31, 2023, in millions:
Year 1 (a) $ 1.9
Year 2 0.6
Year 3 0.3
After Year 3 0.4
Total lease receivables $   3.2
(a) Represents the next 12 months </t>
        </is>
      </c>
    </row>
    <row r="10">
      <c r="A10" s="4" t="inlineStr">
        <is>
          <t>Sales-type Leases Balance Sheet Classification</t>
        </is>
      </c>
      <c r="B10" s="4" t="inlineStr">
        <is>
          <t xml:space="preserve"> Our net investment in sales-type leases were classified in the Consolidated Balance Sheets as of December 31, as follows:
(In millions) 2023 2022 2021
Trade receivables, net of allowances $ 4.8 $ 5.4 $ 5.0
Other assets 2.0 0.9 2.5
Total $ 6.8 $ 6.3 $ 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expense</t>
        </is>
      </c>
      <c r="B4" s="4" t="inlineStr">
        <is>
          <t>Cumulative As of the Quarter Ended Cumulative
(In millions) Balance as of December 31, March 31, June 30, September 30, December 31, Balance as of December 31,
2022/2023 restructuring plan
Severance and related expense $ 5.4 $ 0.6 $ 2.7 $ 5.2 $ (1.2 ) $ 12.7
Other —  —  —  1.2 2.9 4.1
Total Restructuring charges $ 5.4 $ 0.6 $ 2.7 $ 6.4 $ 1.7 $ 16.8</t>
        </is>
      </c>
    </row>
    <row r="5">
      <c r="A5" s="4" t="inlineStr">
        <is>
          <t>Schedule of restructuring reserve by type of cost</t>
        </is>
      </c>
      <c r="B5" s="4" t="inlineStr">
        <is>
          <t>Impacts to earnings
(In millions) Balance as of December 31, Charged to Releases Cash Balance as of December 31,
2022/2023 restructuring plan
Severance and related expense $ 4.3 $ 13.5 $ (6.2 ) $ (7.3 ) $ 4.3
Other —  4.1 —  (0.4 ) 3.7
Total $ 4.3 $ 17.6 $ (6.2 ) $ (7.7 ) $ 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Information</t>
        </is>
      </c>
      <c r="B4" s="4" t="inlineStr">
        <is>
          <t xml:space="preserve">The following selected quarterly information for the years ended December 31, 2023 and 2022 has been updated to reflect the change in accounting principle as described in Note 1. Summary of Significant Accounting Policies and the sale of the AeroTech business as described in Note 2. Discontinued Operations:
Consolidated Statements of Income Three Months Ended
(In millions, except per share data) March 31, June 30, September 30, December 31,
Total revenue $ 388.5 $ 427.7 $ 403.6 $ 444.6
Cost of sales 255.6 280.5 258.8 283.8
Income from continuing operations 17.1 28.4 31.1 52.7
Income from discontinued operations, net of taxes 10.1 4.3 410.5 28.4
Net income 27.2 32.7 441.6 81.1
Basic earnings per share: (1)
Continuing operations $ 0.53 $ 0.89 $ 0.97 $ 1.65
Discontinued operations 0.32 0.13 12.82 0.89
Net income $ 0.85 $ 1.02 $ 13.79 $ 2.54
Diluted earnings per share: (1)
Continuing operations $ 0.53 $ 0.89 $ 0.97 $ 1.64
Discontinued operations 0.32 0.13 12.76 0.88
Net income $ 0.85 $ 1.02 $ 13.73 $ 2.52
Three Months Ended
(In millions, except per share data) March 31, June 30, September 30, December 31,
Total revenue $ 356.3 $ 394.0 $ 398.8 $ 441.2
Cost of sales 236.4 264.8 262.2 297.5
Income from continuing operations 20.0 26.1 26.5 31.2
Income from discontinued operations, net of taxes 5.7 8.3 9.8 9.8
Net income 25.7 34.4 36.3 41.0
Basic earnings per share: (1)
Continuing operations $ 0.62 $ 0.81 $ 0.83 $ 0.97
Discontinued operations 0.18 0.26 0.30 0.31
Net income $ 0.80 $ 1.07 $ 1.13 $ 1.28
Diluted earnings per share: (1)
Continuing operations $ 0.62 $ 0.81 $ 0.83 $ 0.97
Discontinued operations 0.18 0.26 0.30 0.31
Net income $ 0.80 $ 1.07 $ 1.13 $ 1.28
(1) Quarterly basic and diluted earnings per share amounts may not add up to the full fiscal year total presented due to rounding. Basic and diluted earnings per share are calculated by dividing net earnings by basic and diluted shares outstanding,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26" customWidth="1" min="6" max="6"/>
    <col width="14" customWidth="1" min="7" max="7"/>
    <col width="14" customWidth="1" min="8" max="8"/>
    <col width="14" customWidth="1" min="9" max="9"/>
    <col width="26" customWidth="1" min="10" max="10"/>
    <col width="26" customWidth="1" min="11" max="11"/>
    <col width="14" customWidth="1" min="12" max="12"/>
    <col width="14" customWidth="1" min="13" max="13"/>
  </cols>
  <sheetData>
    <row r="1">
      <c r="A1" s="1" t="inlineStr">
        <is>
          <t>Summary of Significant Accounting Policies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Aug.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credit losses</t>
        </is>
      </c>
      <c r="B4" s="10" t="n">
        <v>4900000</v>
      </c>
      <c r="C4" s="4" t="inlineStr">
        <is>
          <t xml:space="preserve"> </t>
        </is>
      </c>
      <c r="D4" s="4" t="inlineStr">
        <is>
          <t xml:space="preserve"> </t>
        </is>
      </c>
      <c r="E4" s="4" t="inlineStr">
        <is>
          <t xml:space="preserve"> </t>
        </is>
      </c>
      <c r="F4" s="10" t="n">
        <v>6500000</v>
      </c>
      <c r="G4" s="4" t="inlineStr">
        <is>
          <t xml:space="preserve"> </t>
        </is>
      </c>
      <c r="H4" s="4" t="inlineStr">
        <is>
          <t xml:space="preserve"> </t>
        </is>
      </c>
      <c r="I4" s="4" t="inlineStr">
        <is>
          <t xml:space="preserve"> </t>
        </is>
      </c>
      <c r="J4" s="10" t="n">
        <v>4900000</v>
      </c>
      <c r="K4" s="10" t="n">
        <v>6500000</v>
      </c>
      <c r="L4" s="10" t="n">
        <v>5200000</v>
      </c>
      <c r="M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4" t="inlineStr">
        <is>
          <t xml:space="preserve"> </t>
        </is>
      </c>
      <c r="L5" s="4" t="inlineStr">
        <is>
          <t xml:space="preserve"> </t>
        </is>
      </c>
      <c r="M5" s="4" t="inlineStr">
        <is>
          <t xml:space="preserve"> </t>
        </is>
      </c>
    </row>
    <row r="6">
      <c r="A6" s="4" t="inlineStr">
        <is>
          <t>Revenue recognized</t>
        </is>
      </c>
      <c r="B6" s="10" t="n">
        <v>444600000</v>
      </c>
      <c r="C6" s="10" t="n">
        <v>403600000</v>
      </c>
      <c r="D6" s="10" t="n">
        <v>427700000</v>
      </c>
      <c r="E6" s="10" t="n">
        <v>388500000</v>
      </c>
      <c r="F6" s="10" t="n">
        <v>441200000</v>
      </c>
      <c r="G6" s="10" t="n">
        <v>398800000</v>
      </c>
      <c r="H6" s="10" t="n">
        <v>394000000</v>
      </c>
      <c r="I6" s="10" t="n">
        <v>356300000</v>
      </c>
      <c r="J6" s="7" t="n">
        <v>1664400000</v>
      </c>
      <c r="K6" s="7" t="n">
        <v>1590300000</v>
      </c>
      <c r="L6" s="7" t="n">
        <v>1400800000</v>
      </c>
      <c r="M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20500000</v>
      </c>
      <c r="K7" s="10" t="n">
        <v>23000000</v>
      </c>
      <c r="L7" s="7" t="n">
        <v>22000000</v>
      </c>
      <c r="M7" s="4" t="inlineStr">
        <is>
          <t xml:space="preserve"> </t>
        </is>
      </c>
    </row>
    <row r="8">
      <c r="A8" s="4" t="inlineStr">
        <is>
          <t>Operating lease, right-of-use asset, balance sheet location [Extensible Enumeration]</t>
        </is>
      </c>
      <c r="B8" s="4" t="inlineStr">
        <is>
          <t xml:space="preserve"> </t>
        </is>
      </c>
      <c r="C8" s="4" t="inlineStr">
        <is>
          <t xml:space="preserve"> </t>
        </is>
      </c>
      <c r="D8" s="4" t="inlineStr">
        <is>
          <t xml:space="preserve"> </t>
        </is>
      </c>
      <c r="E8" s="4" t="inlineStr">
        <is>
          <t xml:space="preserve"> </t>
        </is>
      </c>
      <c r="F8" s="4" t="inlineStr">
        <is>
          <t>Other assets</t>
        </is>
      </c>
      <c r="G8" s="4" t="inlineStr">
        <is>
          <t xml:space="preserve"> </t>
        </is>
      </c>
      <c r="H8" s="4" t="inlineStr">
        <is>
          <t xml:space="preserve"> </t>
        </is>
      </c>
      <c r="I8" s="4" t="inlineStr">
        <is>
          <t xml:space="preserve"> </t>
        </is>
      </c>
      <c r="J8" s="4" t="inlineStr">
        <is>
          <t xml:space="preserve"> </t>
        </is>
      </c>
      <c r="K8" s="4" t="inlineStr">
        <is>
          <t>Other assets</t>
        </is>
      </c>
      <c r="L8" s="4" t="inlineStr">
        <is>
          <t xml:space="preserve"> </t>
        </is>
      </c>
      <c r="M8" s="4" t="inlineStr">
        <is>
          <t xml:space="preserve"> </t>
        </is>
      </c>
    </row>
    <row r="9">
      <c r="A9" s="4" t="inlineStr">
        <is>
          <t>Operating Lease liability, current, balance sheet location [Extensible Enumeration]</t>
        </is>
      </c>
      <c r="B9" s="4" t="inlineStr">
        <is>
          <t>Other current liabilities</t>
        </is>
      </c>
      <c r="C9" s="4" t="inlineStr">
        <is>
          <t xml:space="preserve"> </t>
        </is>
      </c>
      <c r="D9" s="4" t="inlineStr">
        <is>
          <t xml:space="preserve"> </t>
        </is>
      </c>
      <c r="E9" s="4" t="inlineStr">
        <is>
          <t xml:space="preserve"> </t>
        </is>
      </c>
      <c r="F9" s="4" t="inlineStr">
        <is>
          <t>Other current liabilities</t>
        </is>
      </c>
      <c r="G9" s="4" t="inlineStr">
        <is>
          <t xml:space="preserve"> </t>
        </is>
      </c>
      <c r="H9" s="4" t="inlineStr">
        <is>
          <t xml:space="preserve"> </t>
        </is>
      </c>
      <c r="I9" s="4" t="inlineStr">
        <is>
          <t xml:space="preserve"> </t>
        </is>
      </c>
      <c r="J9" s="4" t="inlineStr">
        <is>
          <t>Other current liabilities</t>
        </is>
      </c>
      <c r="K9" s="4" t="inlineStr">
        <is>
          <t>Other current liabilities</t>
        </is>
      </c>
      <c r="L9" s="4" t="inlineStr">
        <is>
          <t xml:space="preserve"> </t>
        </is>
      </c>
      <c r="M9" s="4" t="inlineStr">
        <is>
          <t xml:space="preserve"> </t>
        </is>
      </c>
    </row>
    <row r="10">
      <c r="A10" s="4" t="inlineStr">
        <is>
          <t>Operating Lease liability, noncurrent, balance sheet location [Extensible Enumeration]</t>
        </is>
      </c>
      <c r="B10" s="4" t="inlineStr">
        <is>
          <t>Other liabilities</t>
        </is>
      </c>
      <c r="C10" s="4" t="inlineStr">
        <is>
          <t xml:space="preserve"> </t>
        </is>
      </c>
      <c r="D10" s="4" t="inlineStr">
        <is>
          <t xml:space="preserve"> </t>
        </is>
      </c>
      <c r="E10" s="4" t="inlineStr">
        <is>
          <t xml:space="preserve"> </t>
        </is>
      </c>
      <c r="F10" s="4" t="inlineStr">
        <is>
          <t>Other liabilities</t>
        </is>
      </c>
      <c r="G10" s="4" t="inlineStr">
        <is>
          <t xml:space="preserve"> </t>
        </is>
      </c>
      <c r="H10" s="4" t="inlineStr">
        <is>
          <t xml:space="preserve"> </t>
        </is>
      </c>
      <c r="I10" s="4" t="inlineStr">
        <is>
          <t xml:space="preserve"> </t>
        </is>
      </c>
      <c r="J10" s="4" t="inlineStr">
        <is>
          <t>Other liabilities</t>
        </is>
      </c>
      <c r="K10" s="4" t="inlineStr">
        <is>
          <t>Other liabilities</t>
        </is>
      </c>
      <c r="L10" s="4" t="inlineStr">
        <is>
          <t xml:space="preserve"> </t>
        </is>
      </c>
      <c r="M10" s="4" t="inlineStr">
        <is>
          <t xml:space="preserve"> </t>
        </is>
      </c>
    </row>
    <row r="11">
      <c r="A11" s="4" t="inlineStr">
        <is>
          <t>Equity Method Investments</t>
        </is>
      </c>
      <c r="B11" s="10" t="n">
        <v>10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0400000</v>
      </c>
      <c r="K11" s="4" t="inlineStr">
        <is>
          <t xml:space="preserve"> </t>
        </is>
      </c>
      <c r="L11" s="4" t="inlineStr">
        <is>
          <t xml:space="preserve"> </t>
        </is>
      </c>
      <c r="M11" s="4" t="inlineStr">
        <is>
          <t xml:space="preserve"> </t>
        </is>
      </c>
    </row>
    <row r="12">
      <c r="A12" s="4" t="inlineStr">
        <is>
          <t>Aerotech 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808200000</v>
      </c>
    </row>
    <row r="13">
      <c r="A13" s="4" t="inlineStr">
        <is>
          <t>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1498000000</v>
      </c>
      <c r="K15" s="10" t="n">
        <v>1443100000</v>
      </c>
      <c r="L15" s="7" t="n">
        <v>1268000000</v>
      </c>
      <c r="M15" s="4" t="inlineStr">
        <is>
          <t xml:space="preserve"> </t>
        </is>
      </c>
    </row>
    <row r="16">
      <c r="A16" s="4" t="inlineStr">
        <is>
          <t>Minimum | Internal Use Soft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ized software costs, useful live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3 years</t>
        </is>
      </c>
      <c r="K18" s="4" t="inlineStr">
        <is>
          <t xml:space="preserve"> </t>
        </is>
      </c>
      <c r="L18" s="4" t="inlineStr">
        <is>
          <t xml:space="preserve"> </t>
        </is>
      </c>
      <c r="M18" s="4" t="inlineStr">
        <is>
          <t xml:space="preserve"> </t>
        </is>
      </c>
    </row>
    <row r="19">
      <c r="A19" s="4" t="inlineStr">
        <is>
          <t>Minimum | Acquir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angible assets,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4 years</t>
        </is>
      </c>
      <c r="K21" s="4" t="inlineStr">
        <is>
          <t xml:space="preserve"> </t>
        </is>
      </c>
      <c r="L21" s="4" t="inlineStr">
        <is>
          <t xml:space="preserve"> </t>
        </is>
      </c>
      <c r="M21" s="4" t="inlineStr">
        <is>
          <t xml:space="preserve"> </t>
        </is>
      </c>
    </row>
    <row r="22">
      <c r="A22" s="4" t="inlineStr">
        <is>
          <t>Minimum | L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perty, Plant and Equipment, useful life</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0 years</t>
        </is>
      </c>
      <c r="K24" s="4" t="inlineStr">
        <is>
          <t xml:space="preserve"> </t>
        </is>
      </c>
      <c r="L24" s="4" t="inlineStr">
        <is>
          <t xml:space="preserve"> </t>
        </is>
      </c>
      <c r="M24" s="4" t="inlineStr">
        <is>
          <t xml:space="preserve"> </t>
        </is>
      </c>
    </row>
    <row r="25">
      <c r="A25" s="4" t="inlineStr">
        <is>
          <t>Minimum | 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perty, Plant and Equipment, useful life</t>
        </is>
      </c>
      <c r="B27" s="4" t="inlineStr">
        <is>
          <t>2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0 years</t>
        </is>
      </c>
      <c r="K27" s="4" t="inlineStr">
        <is>
          <t xml:space="preserve"> </t>
        </is>
      </c>
      <c r="L27" s="4" t="inlineStr">
        <is>
          <t xml:space="preserve"> </t>
        </is>
      </c>
      <c r="M27" s="4" t="inlineStr">
        <is>
          <t xml:space="preserve"> </t>
        </is>
      </c>
    </row>
    <row r="28">
      <c r="A28" s="4" t="inlineStr">
        <is>
          <t>Minimum | 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Plant and Equipment, useful life</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3 years</t>
        </is>
      </c>
      <c r="K30" s="4" t="inlineStr">
        <is>
          <t xml:space="preserve"> </t>
        </is>
      </c>
      <c r="L30" s="4" t="inlineStr">
        <is>
          <t xml:space="preserve"> </t>
        </is>
      </c>
      <c r="M30" s="4" t="inlineStr">
        <is>
          <t xml:space="preserve"> </t>
        </is>
      </c>
    </row>
    <row r="31">
      <c r="A31" s="4" t="inlineStr">
        <is>
          <t>Maximum | Internal Use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pitalized software costs, useful lives</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c r="M33" s="4" t="inlineStr">
        <is>
          <t xml:space="preserve"> </t>
        </is>
      </c>
    </row>
    <row r="34">
      <c r="A34" s="4" t="inlineStr">
        <is>
          <t>Maximum | Acquir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angible assets, useful l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24 years</t>
        </is>
      </c>
      <c r="K36" s="4" t="inlineStr">
        <is>
          <t xml:space="preserve"> </t>
        </is>
      </c>
      <c r="L36" s="4" t="inlineStr">
        <is>
          <t xml:space="preserve"> </t>
        </is>
      </c>
      <c r="M36" s="4" t="inlineStr">
        <is>
          <t xml:space="preserve"> </t>
        </is>
      </c>
    </row>
    <row r="37">
      <c r="A37" s="4" t="inlineStr">
        <is>
          <t>Maximum | Land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perty, Plant and Equipment, useful life</t>
        </is>
      </c>
      <c r="B39" s="4" t="inlineStr">
        <is>
          <t>3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5 years</t>
        </is>
      </c>
      <c r="K39" s="4" t="inlineStr">
        <is>
          <t xml:space="preserve"> </t>
        </is>
      </c>
      <c r="L39" s="4" t="inlineStr">
        <is>
          <t xml:space="preserve"> </t>
        </is>
      </c>
      <c r="M39" s="4" t="inlineStr">
        <is>
          <t xml:space="preserve"> </t>
        </is>
      </c>
    </row>
    <row r="40">
      <c r="A40" s="4" t="inlineStr">
        <is>
          <t>Maximum | Buil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perty, Plant and Equipment, useful life</t>
        </is>
      </c>
      <c r="B42" s="4" t="inlineStr">
        <is>
          <t>5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50 years</t>
        </is>
      </c>
      <c r="K42" s="4" t="inlineStr">
        <is>
          <t xml:space="preserve"> </t>
        </is>
      </c>
      <c r="L42" s="4" t="inlineStr">
        <is>
          <t xml:space="preserve"> </t>
        </is>
      </c>
      <c r="M42" s="4" t="inlineStr">
        <is>
          <t xml:space="preserve"> </t>
        </is>
      </c>
    </row>
    <row r="43">
      <c r="A43" s="4" t="inlineStr">
        <is>
          <t>Maximum | Machiner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perty, Plant and Equipment, useful life</t>
        </is>
      </c>
      <c r="B45" s="4" t="inlineStr">
        <is>
          <t>2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0 years</t>
        </is>
      </c>
      <c r="K45" s="4" t="inlineStr">
        <is>
          <t xml:space="preserve"> </t>
        </is>
      </c>
      <c r="L45" s="4" t="inlineStr">
        <is>
          <t xml:space="preserve"> </t>
        </is>
      </c>
      <c r="M45" s="4" t="inlineStr">
        <is>
          <t xml:space="preserve"> </t>
        </is>
      </c>
    </row>
    <row r="46">
      <c r="A46" s="4" t="inlineStr">
        <is>
          <t>Over Ti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816400000</v>
      </c>
      <c r="K48" s="10" t="n">
        <v>794000000</v>
      </c>
      <c r="L48" s="10" t="n">
        <v>739600000</v>
      </c>
      <c r="M48" s="4" t="inlineStr">
        <is>
          <t xml:space="preserve"> </t>
        </is>
      </c>
    </row>
    <row r="49">
      <c r="A49" s="4" t="inlineStr">
        <is>
          <t>Over Time | Pro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615200000</v>
      </c>
      <c r="K51" s="4" t="inlineStr">
        <is>
          <t xml:space="preserve"> </t>
        </is>
      </c>
      <c r="L51" s="4" t="inlineStr">
        <is>
          <t xml:space="preserve"> </t>
        </is>
      </c>
      <c r="M51" s="4" t="inlineStr">
        <is>
          <t xml:space="preserve"> </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ventory (Details) - USD ($) $ in Millions</t>
        </is>
      </c>
      <c r="B1" s="2" t="inlineStr">
        <is>
          <t>Dec.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Inventories</t>
        </is>
      </c>
      <c r="B3" s="5" t="n">
        <v>238.9</v>
      </c>
      <c r="C3" s="10" t="n">
        <v>264</v>
      </c>
      <c r="D3" s="5" t="n">
        <v>183.8</v>
      </c>
      <c r="E3" s="4" t="inlineStr">
        <is>
          <t xml:space="preserve"> </t>
        </is>
      </c>
    </row>
    <row r="4">
      <c r="A4" s="4" t="inlineStr">
        <is>
          <t>Retained earnings</t>
        </is>
      </c>
      <c r="B4" s="6" t="n">
        <v>1463.6</v>
      </c>
      <c r="C4" s="7" t="n">
        <v>894</v>
      </c>
      <c r="D4" s="6" t="n">
        <v>769.4</v>
      </c>
      <c r="E4" s="4" t="inlineStr">
        <is>
          <t xml:space="preserve"> </t>
        </is>
      </c>
    </row>
    <row r="5">
      <c r="A5" s="4" t="inlineStr">
        <is>
          <t>Current assets of discontinued operations</t>
        </is>
      </c>
      <c r="B5" s="7" t="n">
        <v>0</v>
      </c>
      <c r="C5" s="6" t="n">
        <v>249.5</v>
      </c>
      <c r="D5" s="6" t="n">
        <v>201.4</v>
      </c>
      <c r="E5" s="4" t="inlineStr">
        <is>
          <t xml:space="preserve"> </t>
        </is>
      </c>
    </row>
    <row r="6">
      <c r="A6" s="4" t="inlineStr">
        <is>
          <t>Revision of Prior Period, Accounting Standards Update, Adjustmen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Inventories</t>
        </is>
      </c>
      <c r="B8" s="6" t="n">
        <v>26.3</v>
      </c>
      <c r="C8" s="6" t="n">
        <v>24.2</v>
      </c>
      <c r="D8" s="6" t="n">
        <v>20.5</v>
      </c>
      <c r="E8" s="5" t="n">
        <v>19.4</v>
      </c>
    </row>
    <row r="9">
      <c r="A9" s="4" t="inlineStr">
        <is>
          <t>Retained earnings</t>
        </is>
      </c>
      <c r="B9" s="5" t="n">
        <v>19.5</v>
      </c>
      <c r="C9" s="6" t="n">
        <v>42.7</v>
      </c>
      <c r="D9" s="7" t="n">
        <v>36</v>
      </c>
      <c r="E9" s="6" t="n">
        <v>35.3</v>
      </c>
    </row>
    <row r="10">
      <c r="A10" s="4" t="inlineStr">
        <is>
          <t>Current assets of discontinued operations</t>
        </is>
      </c>
      <c r="B10" s="4" t="inlineStr">
        <is>
          <t xml:space="preserve"> </t>
        </is>
      </c>
      <c r="C10" s="5" t="n">
        <v>33.4</v>
      </c>
      <c r="D10" s="5" t="n">
        <v>28.1</v>
      </c>
      <c r="E10" s="5" t="n">
        <v>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hanges of Income Statement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expenses</t>
        </is>
      </c>
      <c r="B4" s="5" t="n">
        <v>283.8</v>
      </c>
      <c r="C4" s="5" t="n">
        <v>258.8</v>
      </c>
      <c r="D4" s="5" t="n">
        <v>280.5</v>
      </c>
      <c r="E4" s="5" t="n">
        <v>255.6</v>
      </c>
      <c r="F4" s="5" t="n">
        <v>297.5</v>
      </c>
      <c r="G4" s="5" t="n">
        <v>262.2</v>
      </c>
      <c r="H4" s="5" t="n">
        <v>264.8</v>
      </c>
      <c r="I4" s="5" t="n">
        <v>236.4</v>
      </c>
      <c r="J4" s="4" t="inlineStr">
        <is>
          <t xml:space="preserve"> </t>
        </is>
      </c>
      <c r="K4" s="4" t="inlineStr">
        <is>
          <t xml:space="preserve"> </t>
        </is>
      </c>
      <c r="L4" s="4" t="inlineStr">
        <is>
          <t xml:space="preserve"> </t>
        </is>
      </c>
    </row>
    <row r="5">
      <c r="A5" s="4" t="inlineStr">
        <is>
          <t>Income tax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5</v>
      </c>
      <c r="K5" s="5" t="n">
        <v>16.2</v>
      </c>
      <c r="L5" s="10" t="n">
        <v>27</v>
      </c>
    </row>
    <row r="6">
      <c r="A6" s="4" t="inlineStr">
        <is>
          <t>Income from continuing operations</t>
        </is>
      </c>
      <c r="B6" s="6" t="n">
        <v>52.7</v>
      </c>
      <c r="C6" s="6" t="n">
        <v>31.1</v>
      </c>
      <c r="D6" s="6" t="n">
        <v>28.4</v>
      </c>
      <c r="E6" s="6" t="n">
        <v>17.1</v>
      </c>
      <c r="F6" s="6" t="n">
        <v>31.2</v>
      </c>
      <c r="G6" s="6" t="n">
        <v>26.5</v>
      </c>
      <c r="H6" s="6" t="n">
        <v>26.1</v>
      </c>
      <c r="I6" s="7" t="n">
        <v>20</v>
      </c>
      <c r="J6" s="6" t="n">
        <v>129.3</v>
      </c>
      <c r="K6" s="6" t="n">
        <v>103.8</v>
      </c>
      <c r="L6" s="6" t="n">
        <v>92.5</v>
      </c>
    </row>
    <row r="7">
      <c r="A7" s="4" t="inlineStr">
        <is>
          <t>Loss (gain) from discontinued operations, net of income taxes</t>
        </is>
      </c>
      <c r="B7" s="6" t="n">
        <v>28.4</v>
      </c>
      <c r="C7" s="6" t="n">
        <v>410.5</v>
      </c>
      <c r="D7" s="6" t="n">
        <v>4.3</v>
      </c>
      <c r="E7" s="6" t="n">
        <v>10.1</v>
      </c>
      <c r="F7" s="6" t="n">
        <v>9.800000000000001</v>
      </c>
      <c r="G7" s="6" t="n">
        <v>9.800000000000001</v>
      </c>
      <c r="H7" s="6" t="n">
        <v>8.300000000000001</v>
      </c>
      <c r="I7" s="6" t="n">
        <v>5.7</v>
      </c>
      <c r="J7" s="6" t="n">
        <v>453.3</v>
      </c>
      <c r="K7" s="6" t="n">
        <v>33.6</v>
      </c>
      <c r="L7" s="6" t="n">
        <v>26.6</v>
      </c>
    </row>
    <row r="8">
      <c r="A8" s="4" t="inlineStr">
        <is>
          <t>Net income</t>
        </is>
      </c>
      <c r="B8" s="5" t="n">
        <v>81.09999999999999</v>
      </c>
      <c r="C8" s="5" t="n">
        <v>441.6</v>
      </c>
      <c r="D8" s="5" t="n">
        <v>32.7</v>
      </c>
      <c r="E8" s="5" t="n">
        <v>27.2</v>
      </c>
      <c r="F8" s="10" t="n">
        <v>41</v>
      </c>
      <c r="G8" s="5" t="n">
        <v>36.3</v>
      </c>
      <c r="H8" s="5" t="n">
        <v>34.4</v>
      </c>
      <c r="I8" s="5" t="n">
        <v>25.7</v>
      </c>
      <c r="J8" s="5" t="n">
        <v>582.6</v>
      </c>
      <c r="K8" s="5" t="n">
        <v>137.4</v>
      </c>
      <c r="L8" s="5" t="n">
        <v>119.1</v>
      </c>
    </row>
    <row r="9">
      <c r="A9" s="4" t="inlineStr">
        <is>
          <t>Income from continuing operations (in Dollars per share)</t>
        </is>
      </c>
      <c r="B9" s="8" t="n">
        <v>1.65</v>
      </c>
      <c r="C9" s="8" t="n">
        <v>0.97</v>
      </c>
      <c r="D9" s="8" t="n">
        <v>0.89</v>
      </c>
      <c r="E9" s="8" t="n">
        <v>0.53</v>
      </c>
      <c r="F9" s="8" t="n">
        <v>0.97</v>
      </c>
      <c r="G9" s="8" t="n">
        <v>0.83</v>
      </c>
      <c r="H9" s="8" t="n">
        <v>0.8100000000000001</v>
      </c>
      <c r="I9" s="8" t="n">
        <v>0.62</v>
      </c>
      <c r="J9" s="8" t="n">
        <v>4.04</v>
      </c>
      <c r="K9" s="8" t="n">
        <v>3.24</v>
      </c>
      <c r="L9" s="8" t="n">
        <v>2.89</v>
      </c>
    </row>
    <row r="10">
      <c r="A10" s="4" t="inlineStr">
        <is>
          <t>Income from discontinued operations (in Dollars per share)</t>
        </is>
      </c>
      <c r="B10" s="9" t="n">
        <v>0.89</v>
      </c>
      <c r="C10" s="9" t="n">
        <v>12.82</v>
      </c>
      <c r="D10" s="9" t="n">
        <v>0.13</v>
      </c>
      <c r="E10" s="9" t="n">
        <v>0.32</v>
      </c>
      <c r="F10" s="9" t="n">
        <v>0.31</v>
      </c>
      <c r="G10" s="6" t="n">
        <v>0.3</v>
      </c>
      <c r="H10" s="9" t="n">
        <v>0.26</v>
      </c>
      <c r="I10" s="9" t="n">
        <v>0.18</v>
      </c>
      <c r="J10" s="9" t="n">
        <v>14.17</v>
      </c>
      <c r="K10" s="9" t="n">
        <v>1.05</v>
      </c>
      <c r="L10" s="9" t="n">
        <v>0.83</v>
      </c>
    </row>
    <row r="11">
      <c r="A11" s="4" t="inlineStr">
        <is>
          <t>Net income (in Dollars per share)</t>
        </is>
      </c>
      <c r="B11" s="9" t="n">
        <v>2.54</v>
      </c>
      <c r="C11" s="9" t="n">
        <v>13.79</v>
      </c>
      <c r="D11" s="9" t="n">
        <v>1.02</v>
      </c>
      <c r="E11" s="9" t="n">
        <v>0.85</v>
      </c>
      <c r="F11" s="9" t="n">
        <v>1.28</v>
      </c>
      <c r="G11" s="9" t="n">
        <v>1.13</v>
      </c>
      <c r="H11" s="9" t="n">
        <v>1.07</v>
      </c>
      <c r="I11" s="6" t="n">
        <v>0.8</v>
      </c>
      <c r="J11" s="9" t="n">
        <v>18.21</v>
      </c>
      <c r="K11" s="9" t="n">
        <v>4.29</v>
      </c>
      <c r="L11" s="9" t="n">
        <v>3.72</v>
      </c>
    </row>
    <row r="12">
      <c r="A12" s="4" t="inlineStr">
        <is>
          <t>Diluted earnings per share from net income (in Dollars per share)</t>
        </is>
      </c>
      <c r="B12" s="9" t="n">
        <v>1.64</v>
      </c>
      <c r="C12" s="9" t="n">
        <v>0.97</v>
      </c>
      <c r="D12" s="9" t="n">
        <v>0.89</v>
      </c>
      <c r="E12" s="9" t="n">
        <v>0.53</v>
      </c>
      <c r="F12" s="9" t="n">
        <v>0.97</v>
      </c>
      <c r="G12" s="9" t="n">
        <v>0.83</v>
      </c>
      <c r="H12" s="9" t="n">
        <v>0.8100000000000001</v>
      </c>
      <c r="I12" s="9" t="n">
        <v>0.62</v>
      </c>
      <c r="J12" s="9" t="n">
        <v>4.02</v>
      </c>
      <c r="K12" s="9" t="n">
        <v>3.23</v>
      </c>
      <c r="L12" s="9" t="n">
        <v>2.88</v>
      </c>
    </row>
    <row r="13">
      <c r="A13" s="4" t="inlineStr">
        <is>
          <t>Income from discontinued operations (in Dollars per share)</t>
        </is>
      </c>
      <c r="B13" s="9" t="n">
        <v>0.88</v>
      </c>
      <c r="C13" s="9" t="n">
        <v>12.76</v>
      </c>
      <c r="D13" s="9" t="n">
        <v>0.13</v>
      </c>
      <c r="E13" s="9" t="n">
        <v>0.32</v>
      </c>
      <c r="F13" s="9" t="n">
        <v>0.31</v>
      </c>
      <c r="G13" s="6" t="n">
        <v>0.3</v>
      </c>
      <c r="H13" s="9" t="n">
        <v>0.26</v>
      </c>
      <c r="I13" s="9" t="n">
        <v>0.18</v>
      </c>
      <c r="J13" s="9" t="n">
        <v>14.11</v>
      </c>
      <c r="K13" s="9" t="n">
        <v>1.05</v>
      </c>
      <c r="L13" s="9" t="n">
        <v>0.83</v>
      </c>
    </row>
    <row r="14">
      <c r="A14" s="4" t="inlineStr">
        <is>
          <t>Net income (in Dollars per share)</t>
        </is>
      </c>
      <c r="B14" s="8" t="n">
        <v>2.52</v>
      </c>
      <c r="C14" s="8" t="n">
        <v>13.73</v>
      </c>
      <c r="D14" s="8" t="n">
        <v>1.02</v>
      </c>
      <c r="E14" s="8" t="n">
        <v>0.85</v>
      </c>
      <c r="F14" s="8" t="n">
        <v>1.28</v>
      </c>
      <c r="G14" s="8" t="n">
        <v>1.13</v>
      </c>
      <c r="H14" s="8" t="n">
        <v>1.07</v>
      </c>
      <c r="I14" s="5" t="n">
        <v>0.8</v>
      </c>
      <c r="J14" s="8" t="n">
        <v>18.13</v>
      </c>
      <c r="K14" s="8" t="n">
        <v>4.28</v>
      </c>
      <c r="L14" s="8" t="n">
        <v>3.71</v>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tax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9</v>
      </c>
      <c r="K17" s="5" t="n">
        <v>15.3</v>
      </c>
      <c r="L17" s="5" t="n">
        <v>26.7</v>
      </c>
    </row>
    <row r="18">
      <c r="A18" s="4" t="inlineStr">
        <is>
          <t>Income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7.7</v>
      </c>
      <c r="K18" s="7" t="n">
        <v>101</v>
      </c>
      <c r="L18" s="6" t="n">
        <v>91.59999999999999</v>
      </c>
    </row>
    <row r="19">
      <c r="A19" s="4" t="inlineStr">
        <is>
          <t>Loss (gain) from discontinued operations, net of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78</v>
      </c>
      <c r="K19" s="6" t="n">
        <v>29.7</v>
      </c>
      <c r="L19" s="6" t="n">
        <v>26.8</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5.7</v>
      </c>
      <c r="K20" s="5" t="n">
        <v>130.7</v>
      </c>
      <c r="L20" s="5" t="n">
        <v>118.4</v>
      </c>
    </row>
    <row r="21">
      <c r="A21" s="4" t="inlineStr">
        <is>
          <t>Income from continuing opera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3.99</v>
      </c>
      <c r="K21" s="8" t="n">
        <v>3.15</v>
      </c>
      <c r="L21" s="8" t="n">
        <v>2.86</v>
      </c>
    </row>
    <row r="22">
      <c r="A22" s="4" t="inlineStr">
        <is>
          <t>Income from discontinued operation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4.94</v>
      </c>
      <c r="K22" s="9" t="n">
        <v>0.93</v>
      </c>
      <c r="L22" s="9" t="n">
        <v>0.84</v>
      </c>
    </row>
    <row r="23">
      <c r="A23" s="4" t="inlineStr">
        <is>
          <t>Net incom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8.93</v>
      </c>
      <c r="K23" s="9" t="n">
        <v>4.08</v>
      </c>
      <c r="L23" s="6" t="n">
        <v>3.7</v>
      </c>
    </row>
    <row r="24">
      <c r="A24" s="4" t="inlineStr">
        <is>
          <t>Diluted earnings per share from net incom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3.97</v>
      </c>
      <c r="K24" s="9" t="n">
        <v>3.14</v>
      </c>
      <c r="L24" s="9" t="n">
        <v>2.85</v>
      </c>
    </row>
    <row r="25">
      <c r="A25" s="4" t="inlineStr">
        <is>
          <t>Income from discontinued operation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4.88</v>
      </c>
      <c r="K25" s="9" t="n">
        <v>0.93</v>
      </c>
      <c r="L25" s="9" t="n">
        <v>0.84</v>
      </c>
    </row>
    <row r="26">
      <c r="A26" s="4" t="inlineStr">
        <is>
          <t>Net incom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8.85</v>
      </c>
      <c r="K26" s="8" t="n">
        <v>4.07</v>
      </c>
      <c r="L26" s="8" t="n">
        <v>3.69</v>
      </c>
    </row>
    <row r="27">
      <c r="A27" s="4" t="inlineStr">
        <is>
          <t>Revision of Prior Period, Accounting Standards Update,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ome tax provi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6</v>
      </c>
      <c r="K29" s="5" t="n">
        <v>0.9</v>
      </c>
      <c r="L29" s="5" t="n">
        <v>0.3</v>
      </c>
    </row>
    <row r="30">
      <c r="A30" s="4" t="inlineStr">
        <is>
          <t>Income from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v>
      </c>
      <c r="K30" s="6" t="n">
        <v>2.8</v>
      </c>
      <c r="L30" s="6" t="n">
        <v>0.9</v>
      </c>
    </row>
    <row r="31">
      <c r="A31" s="4" t="inlineStr">
        <is>
          <t>Loss (gain) from discontinued operations, net of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4.7</v>
      </c>
      <c r="K31" s="6" t="n">
        <v>3.9</v>
      </c>
      <c r="L31" s="6" t="n">
        <v>-0.2</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3.1</v>
      </c>
      <c r="K32" s="5" t="n">
        <v>6.7</v>
      </c>
      <c r="L32" s="5" t="n">
        <v>0.7</v>
      </c>
    </row>
    <row r="33">
      <c r="A33" s="4" t="inlineStr">
        <is>
          <t>Income from continuing operation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5</v>
      </c>
      <c r="K33" s="8" t="n">
        <v>0.09</v>
      </c>
      <c r="L33" s="8" t="n">
        <v>0.03</v>
      </c>
    </row>
    <row r="34">
      <c r="A34" s="4" t="inlineStr">
        <is>
          <t>Income from discontinued operation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77</v>
      </c>
      <c r="K34" s="9" t="n">
        <v>0.12</v>
      </c>
      <c r="L34" s="9" t="n">
        <v>-0.01</v>
      </c>
    </row>
    <row r="35">
      <c r="A35" s="4" t="inlineStr">
        <is>
          <t>Net incom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72</v>
      </c>
      <c r="K35" s="9" t="n">
        <v>0.21</v>
      </c>
      <c r="L35" s="9" t="n">
        <v>0.02</v>
      </c>
    </row>
    <row r="36">
      <c r="A36" s="4" t="inlineStr">
        <is>
          <t>Diluted earnings per share from net incom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5</v>
      </c>
      <c r="K36" s="9" t="n">
        <v>0.09</v>
      </c>
      <c r="L36" s="9" t="n">
        <v>0.03</v>
      </c>
    </row>
    <row r="37">
      <c r="A37" s="4" t="inlineStr">
        <is>
          <t>Income from discontinued operation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77</v>
      </c>
      <c r="K37" s="9" t="n">
        <v>0.12</v>
      </c>
      <c r="L37" s="9" t="n">
        <v>-0.01</v>
      </c>
    </row>
    <row r="38">
      <c r="A38" s="4" t="inlineStr">
        <is>
          <t>Net incom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72</v>
      </c>
      <c r="K38" s="8" t="n">
        <v>0.21</v>
      </c>
      <c r="L38" s="8" t="n">
        <v>0.02</v>
      </c>
    </row>
    <row r="39">
      <c r="A39" s="4" t="inlineStr">
        <is>
          <t>Produ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84.7</v>
      </c>
      <c r="K41" s="5" t="n">
        <v>973.9</v>
      </c>
      <c r="L41" s="5" t="n">
        <v>839.6</v>
      </c>
    </row>
    <row r="42">
      <c r="A42" s="4" t="inlineStr">
        <is>
          <t>Product |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86.9</v>
      </c>
      <c r="K44" s="6" t="n">
        <v>977.6</v>
      </c>
      <c r="L44" s="6" t="n">
        <v>840.8</v>
      </c>
    </row>
    <row r="45">
      <c r="A45" s="4" t="inlineStr">
        <is>
          <t>Product | Revision of Prior Period, Accounting Standards Update,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2</v>
      </c>
      <c r="K47" s="5" t="n">
        <v>-3.7</v>
      </c>
      <c r="L47" s="5" t="n">
        <v>-1.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mprehensive income</t>
        </is>
      </c>
      <c r="B4" s="5" t="n">
        <v>591.1</v>
      </c>
      <c r="C4" s="5" t="n">
        <v>130.5</v>
      </c>
      <c r="D4" s="5" t="n">
        <v>141.6</v>
      </c>
    </row>
    <row r="5">
      <c r="A5" s="4" t="inlineStr">
        <is>
          <t>Previously Reported</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mprehensive income</t>
        </is>
      </c>
      <c r="B7" s="6" t="n">
        <v>614.2</v>
      </c>
      <c r="C7" s="6" t="n">
        <v>123.8</v>
      </c>
      <c r="D7" s="6" t="n">
        <v>140.9</v>
      </c>
    </row>
    <row r="8">
      <c r="A8" s="4" t="inlineStr">
        <is>
          <t>Revision of Prior Period, Accounting Standards Update,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mprehensive income</t>
        </is>
      </c>
      <c r="B10" s="5" t="n">
        <v>-23.1</v>
      </c>
      <c r="C10" s="5" t="n">
        <v>6.7</v>
      </c>
      <c r="D10" s="5"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hanges in Balance Sheets (Details) - USD ($) $ in Millions</t>
        </is>
      </c>
      <c r="B1" s="2" t="inlineStr">
        <is>
          <t>Dec.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Inventories</t>
        </is>
      </c>
      <c r="B3" s="5" t="n">
        <v>238.9</v>
      </c>
      <c r="C3" s="10" t="n">
        <v>264</v>
      </c>
      <c r="D3" s="5" t="n">
        <v>183.8</v>
      </c>
      <c r="E3" s="4" t="inlineStr">
        <is>
          <t xml:space="preserve"> </t>
        </is>
      </c>
    </row>
    <row r="4">
      <c r="A4" s="4" t="inlineStr">
        <is>
          <t>Other current liabilities</t>
        </is>
      </c>
      <c r="B4" s="6" t="n">
        <v>118.1</v>
      </c>
      <c r="C4" s="6" t="n">
        <v>111.8</v>
      </c>
      <c r="D4" s="6" t="n">
        <v>95.2</v>
      </c>
      <c r="E4" s="4" t="inlineStr">
        <is>
          <t xml:space="preserve"> </t>
        </is>
      </c>
    </row>
    <row r="5">
      <c r="A5" s="4" t="inlineStr">
        <is>
          <t>Other liabilities</t>
        </is>
      </c>
      <c r="B5" s="6" t="n">
        <v>66.09999999999999</v>
      </c>
      <c r="C5" s="6" t="n">
        <v>91.2</v>
      </c>
      <c r="D5" s="6" t="n">
        <v>107.2</v>
      </c>
      <c r="E5" s="4" t="inlineStr">
        <is>
          <t xml:space="preserve"> </t>
        </is>
      </c>
    </row>
    <row r="6">
      <c r="A6" s="4" t="inlineStr">
        <is>
          <t>Retained earnings</t>
        </is>
      </c>
      <c r="B6" s="6" t="n">
        <v>1463.6</v>
      </c>
      <c r="C6" s="7" t="n">
        <v>894</v>
      </c>
      <c r="D6" s="6" t="n">
        <v>769.4</v>
      </c>
      <c r="E6" s="4" t="inlineStr">
        <is>
          <t xml:space="preserve"> </t>
        </is>
      </c>
    </row>
    <row r="7">
      <c r="A7" s="4" t="inlineStr">
        <is>
          <t>Current assets of discontinued operations</t>
        </is>
      </c>
      <c r="B7" s="7" t="n">
        <v>0</v>
      </c>
      <c r="C7" s="6" t="n">
        <v>249.5</v>
      </c>
      <c r="D7" s="6" t="n">
        <v>201.4</v>
      </c>
      <c r="E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Inventories</t>
        </is>
      </c>
      <c r="B10" s="6" t="n">
        <v>212.6</v>
      </c>
      <c r="C10" s="6" t="n">
        <v>239.8</v>
      </c>
      <c r="D10" s="6" t="n">
        <v>163.3</v>
      </c>
      <c r="E10" s="4" t="inlineStr">
        <is>
          <t xml:space="preserve"> </t>
        </is>
      </c>
    </row>
    <row r="11">
      <c r="A11" s="4" t="inlineStr">
        <is>
          <t>Other current liabilities</t>
        </is>
      </c>
      <c r="B11" s="7" t="n">
        <v>114</v>
      </c>
      <c r="C11" s="6" t="n">
        <v>108.2</v>
      </c>
      <c r="D11" s="6" t="n">
        <v>92.5</v>
      </c>
      <c r="E11" s="4" t="inlineStr">
        <is>
          <t xml:space="preserve"> </t>
        </is>
      </c>
    </row>
    <row r="12">
      <c r="A12" s="4" t="inlineStr">
        <is>
          <t>Other liabilities</t>
        </is>
      </c>
      <c r="B12" s="6" t="n">
        <v>63.4</v>
      </c>
      <c r="C12" s="6" t="n">
        <v>79.90000000000001</v>
      </c>
      <c r="D12" s="6" t="n">
        <v>97.3</v>
      </c>
      <c r="E12" s="4" t="inlineStr">
        <is>
          <t xml:space="preserve"> </t>
        </is>
      </c>
    </row>
    <row r="13">
      <c r="A13" s="4" t="inlineStr">
        <is>
          <t>Retained earnings</t>
        </is>
      </c>
      <c r="B13" s="6" t="n">
        <v>1444.1</v>
      </c>
      <c r="C13" s="6" t="n">
        <v>851.3</v>
      </c>
      <c r="D13" s="6" t="n">
        <v>733.4</v>
      </c>
      <c r="E13" s="4" t="inlineStr">
        <is>
          <t xml:space="preserve"> </t>
        </is>
      </c>
    </row>
    <row r="14">
      <c r="A14" s="4" t="inlineStr">
        <is>
          <t>Current assets of discontinued operations</t>
        </is>
      </c>
      <c r="B14" s="4" t="inlineStr">
        <is>
          <t xml:space="preserve"> </t>
        </is>
      </c>
      <c r="C14" s="6" t="n">
        <v>216.1</v>
      </c>
      <c r="D14" s="6" t="n">
        <v>173.3</v>
      </c>
      <c r="E14" s="4" t="inlineStr">
        <is>
          <t xml:space="preserve"> </t>
        </is>
      </c>
    </row>
    <row r="15">
      <c r="A15" s="4" t="inlineStr">
        <is>
          <t>Revision of Prior Period, Accounting Standards Update, Adjustmen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Inventories</t>
        </is>
      </c>
      <c r="B17" s="6" t="n">
        <v>26.3</v>
      </c>
      <c r="C17" s="6" t="n">
        <v>24.2</v>
      </c>
      <c r="D17" s="6" t="n">
        <v>20.5</v>
      </c>
      <c r="E17" s="5" t="n">
        <v>19.4</v>
      </c>
    </row>
    <row r="18">
      <c r="A18" s="4" t="inlineStr">
        <is>
          <t>Other current liabilities</t>
        </is>
      </c>
      <c r="B18" s="6" t="n">
        <v>4.1</v>
      </c>
      <c r="C18" s="6" t="n">
        <v>3.6</v>
      </c>
      <c r="D18" s="6" t="n">
        <v>2.7</v>
      </c>
      <c r="E18" s="4" t="inlineStr">
        <is>
          <t xml:space="preserve"> </t>
        </is>
      </c>
    </row>
    <row r="19">
      <c r="A19" s="4" t="inlineStr">
        <is>
          <t>Other liabilities</t>
        </is>
      </c>
      <c r="B19" s="6" t="n">
        <v>2.7</v>
      </c>
      <c r="C19" s="6" t="n">
        <v>11.3</v>
      </c>
      <c r="D19" s="6" t="n">
        <v>9.9</v>
      </c>
      <c r="E19" s="4" t="inlineStr">
        <is>
          <t xml:space="preserve"> </t>
        </is>
      </c>
    </row>
    <row r="20">
      <c r="A20" s="4" t="inlineStr">
        <is>
          <t>Retained earnings</t>
        </is>
      </c>
      <c r="B20" s="5" t="n">
        <v>19.5</v>
      </c>
      <c r="C20" s="6" t="n">
        <v>42.7</v>
      </c>
      <c r="D20" s="7" t="n">
        <v>36</v>
      </c>
      <c r="E20" s="6" t="n">
        <v>35.3</v>
      </c>
    </row>
    <row r="21">
      <c r="A21" s="4" t="inlineStr">
        <is>
          <t>Current assets of discontinued operations</t>
        </is>
      </c>
      <c r="B21" s="4" t="inlineStr">
        <is>
          <t xml:space="preserve"> </t>
        </is>
      </c>
      <c r="C21" s="5" t="n">
        <v>33.4</v>
      </c>
      <c r="D21" s="5" t="n">
        <v>28.1</v>
      </c>
      <c r="E21" s="5" t="n">
        <v>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Changes in Cashflow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5" t="n">
        <v>52.7</v>
      </c>
      <c r="C4" s="5" t="n">
        <v>31.1</v>
      </c>
      <c r="D4" s="5" t="n">
        <v>28.4</v>
      </c>
      <c r="E4" s="5" t="n">
        <v>17.1</v>
      </c>
      <c r="F4" s="5" t="n">
        <v>31.2</v>
      </c>
      <c r="G4" s="5" t="n">
        <v>26.5</v>
      </c>
      <c r="H4" s="5" t="n">
        <v>26.1</v>
      </c>
      <c r="I4" s="10" t="n">
        <v>20</v>
      </c>
      <c r="J4" s="5" t="n">
        <v>129.3</v>
      </c>
      <c r="K4" s="5" t="n">
        <v>103.8</v>
      </c>
      <c r="L4" s="5" t="n">
        <v>92.5</v>
      </c>
    </row>
    <row r="5">
      <c r="A5" s="4" t="inlineStr">
        <is>
          <t>LIFO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0</v>
      </c>
      <c r="L5" s="7" t="n">
        <v>0</v>
      </c>
    </row>
    <row r="6">
      <c r="A6" s="4" t="inlineStr">
        <is>
          <t>Other assets and liabil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1</v>
      </c>
      <c r="K6" s="6" t="n">
        <v>12.7</v>
      </c>
      <c r="L6" s="6" t="n">
        <v>5.4</v>
      </c>
    </row>
    <row r="7">
      <c r="A7" s="4" t="inlineStr">
        <is>
          <t>Cash provided by continuing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2</v>
      </c>
      <c r="K7" s="6" t="n">
        <v>135.2</v>
      </c>
      <c r="L7" s="6" t="n">
        <v>174.9</v>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7</v>
      </c>
      <c r="K10" s="7" t="n">
        <v>101</v>
      </c>
      <c r="L10" s="6" t="n">
        <v>91.59999999999999</v>
      </c>
    </row>
    <row r="11">
      <c r="A11" s="4" t="inlineStr">
        <is>
          <t>LIFO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v>
      </c>
      <c r="K11" s="6" t="n">
        <v>3.6</v>
      </c>
      <c r="L11" s="6" t="n">
        <v>1.1</v>
      </c>
    </row>
    <row r="12">
      <c r="A12" s="4" t="inlineStr">
        <is>
          <t>Other assets and liabiliti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5</v>
      </c>
      <c r="K12" s="6" t="n">
        <v>11.9</v>
      </c>
      <c r="L12" s="6" t="n">
        <v>5.2</v>
      </c>
    </row>
    <row r="13">
      <c r="A13" s="4" t="inlineStr">
        <is>
          <t>Cash provided by continuing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4.2</v>
      </c>
      <c r="K13" s="6" t="n">
        <v>135.2</v>
      </c>
      <c r="L13" s="6" t="n">
        <v>174.9</v>
      </c>
    </row>
    <row r="14">
      <c r="A14" s="4" t="inlineStr">
        <is>
          <t>Revision of Prior Period, Accounting Standards Updat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from 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v>
      </c>
      <c r="K16" s="6" t="n">
        <v>2.8</v>
      </c>
      <c r="L16" s="6" t="n">
        <v>0.9</v>
      </c>
    </row>
    <row r="17">
      <c r="A17" s="4" t="inlineStr">
        <is>
          <t>LIFO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v>
      </c>
      <c r="K17" s="6" t="n">
        <v>-3.6</v>
      </c>
      <c r="L17" s="6" t="n">
        <v>-1.1</v>
      </c>
    </row>
    <row r="18">
      <c r="A18" s="4" t="inlineStr">
        <is>
          <t>Other assets and liabilit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6</v>
      </c>
      <c r="K18" s="6" t="n">
        <v>0.8</v>
      </c>
      <c r="L18" s="6" t="n">
        <v>0.2</v>
      </c>
    </row>
    <row r="19">
      <c r="A19" s="4" t="inlineStr">
        <is>
          <t>Cash provided by continuing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v>
      </c>
      <c r="K19" s="10" t="n">
        <v>0</v>
      </c>
      <c r="L19" s="10" t="n">
        <v>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continuing operating activities:</t>
        </is>
      </c>
      <c r="B3" s="4" t="inlineStr">
        <is>
          <t xml:space="preserve"> </t>
        </is>
      </c>
      <c r="C3" s="4" t="inlineStr">
        <is>
          <t xml:space="preserve"> </t>
        </is>
      </c>
      <c r="D3" s="4" t="inlineStr">
        <is>
          <t xml:space="preserve"> </t>
        </is>
      </c>
    </row>
    <row r="4">
      <c r="A4" s="4" t="inlineStr">
        <is>
          <t>Net income</t>
        </is>
      </c>
      <c r="B4" s="5" t="n">
        <v>582.6</v>
      </c>
      <c r="C4" s="5" t="n">
        <v>137.4</v>
      </c>
      <c r="D4" s="5" t="n">
        <v>119.1</v>
      </c>
    </row>
    <row r="5">
      <c r="A5" s="4" t="inlineStr">
        <is>
          <t>Less: Income from discontinued operations, net of taxes</t>
        </is>
      </c>
      <c r="B5" s="6" t="n">
        <v>453.3</v>
      </c>
      <c r="C5" s="6" t="n">
        <v>33.6</v>
      </c>
      <c r="D5" s="6" t="n">
        <v>26.6</v>
      </c>
    </row>
    <row r="6">
      <c r="A6" s="4" t="inlineStr">
        <is>
          <t>Income from continuing operations</t>
        </is>
      </c>
      <c r="B6" s="6" t="n">
        <v>129.3</v>
      </c>
      <c r="C6" s="6" t="n">
        <v>103.8</v>
      </c>
      <c r="D6" s="6" t="n">
        <v>92.5</v>
      </c>
    </row>
    <row r="7">
      <c r="A7" s="3" t="inlineStr">
        <is>
          <t>Adjustments to reconcile income from continuing operations to cash provided by continuing operating activities:</t>
        </is>
      </c>
      <c r="B7" s="4" t="inlineStr">
        <is>
          <t xml:space="preserve"> </t>
        </is>
      </c>
      <c r="C7" s="4" t="inlineStr">
        <is>
          <t xml:space="preserve"> </t>
        </is>
      </c>
      <c r="D7" s="4" t="inlineStr">
        <is>
          <t xml:space="preserve"> </t>
        </is>
      </c>
    </row>
    <row r="8">
      <c r="A8" s="4" t="inlineStr">
        <is>
          <t>Depreciation</t>
        </is>
      </c>
      <c r="B8" s="6" t="n">
        <v>30.8</v>
      </c>
      <c r="C8" s="6" t="n">
        <v>30.6</v>
      </c>
      <c r="D8" s="6" t="n">
        <v>31.7</v>
      </c>
    </row>
    <row r="9">
      <c r="A9" s="4" t="inlineStr">
        <is>
          <t>Amortization</t>
        </is>
      </c>
      <c r="B9" s="6" t="n">
        <v>60.5</v>
      </c>
      <c r="C9" s="6" t="n">
        <v>45.6</v>
      </c>
      <c r="D9" s="6" t="n">
        <v>40.4</v>
      </c>
    </row>
    <row r="10">
      <c r="A10" s="4" t="inlineStr">
        <is>
          <t>Stock-based compensation</t>
        </is>
      </c>
      <c r="B10" s="6" t="n">
        <v>11.4</v>
      </c>
      <c r="C10" s="6" t="n">
        <v>8.9</v>
      </c>
      <c r="D10" s="6" t="n">
        <v>5.5</v>
      </c>
    </row>
    <row r="11">
      <c r="A11" s="4" t="inlineStr">
        <is>
          <t>Pension and other post-retirement benefits expense</t>
        </is>
      </c>
      <c r="B11" s="6" t="n">
        <v>1.8</v>
      </c>
      <c r="C11" s="6" t="n">
        <v>1.7</v>
      </c>
      <c r="D11" s="6" t="n">
        <v>0.9</v>
      </c>
    </row>
    <row r="12">
      <c r="A12" s="4" t="inlineStr">
        <is>
          <t>Deferred income taxes</t>
        </is>
      </c>
      <c r="B12" s="6" t="n">
        <v>-21.6</v>
      </c>
      <c r="C12" s="6" t="n">
        <v>-19.1</v>
      </c>
      <c r="D12" s="6" t="n">
        <v>-3.2</v>
      </c>
    </row>
    <row r="13">
      <c r="A13" s="4" t="inlineStr">
        <is>
          <t>Other</t>
        </is>
      </c>
      <c r="B13" s="6" t="n">
        <v>6.6</v>
      </c>
      <c r="C13" s="6" t="n">
        <v>8.5</v>
      </c>
      <c r="D13" s="6" t="n">
        <v>2.7</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 net and contract assets</t>
        </is>
      </c>
      <c r="B15" s="6" t="n">
        <v>-21.6</v>
      </c>
      <c r="C15" s="6" t="n">
        <v>-28.2</v>
      </c>
      <c r="D15" s="6" t="n">
        <v>-29.1</v>
      </c>
    </row>
    <row r="16">
      <c r="A16" s="4" t="inlineStr">
        <is>
          <t>Inventories</t>
        </is>
      </c>
      <c r="B16" s="6" t="n">
        <v>26.9</v>
      </c>
      <c r="C16" s="6" t="n">
        <v>-47.3</v>
      </c>
      <c r="D16" s="6" t="n">
        <v>-36.9</v>
      </c>
    </row>
    <row r="17">
      <c r="A17" s="4" t="inlineStr">
        <is>
          <t>Accounts payable, trade and other</t>
        </is>
      </c>
      <c r="B17" s="6" t="n">
        <v>-32.1</v>
      </c>
      <c r="C17" s="6" t="n">
        <v>29.1</v>
      </c>
      <c r="D17" s="7" t="n">
        <v>32</v>
      </c>
    </row>
    <row r="18">
      <c r="A18" s="4" t="inlineStr">
        <is>
          <t>Advance and progress payments</t>
        </is>
      </c>
      <c r="B18" s="6" t="n">
        <v>-1.6</v>
      </c>
      <c r="C18" s="6" t="n">
        <v>-7.6</v>
      </c>
      <c r="D18" s="6" t="n">
        <v>46.1</v>
      </c>
    </row>
    <row r="19">
      <c r="A19" s="4" t="inlineStr">
        <is>
          <t>Accrued pension and other post-retirement benefits, net</t>
        </is>
      </c>
      <c r="B19" s="6" t="n">
        <v>-12.1</v>
      </c>
      <c r="C19" s="6" t="n">
        <v>-3.5</v>
      </c>
      <c r="D19" s="6" t="n">
        <v>-13.1</v>
      </c>
    </row>
    <row r="20">
      <c r="A20" s="4" t="inlineStr">
        <is>
          <t>Income taxes on gain from sale of AeroTech</t>
        </is>
      </c>
      <c r="B20" s="6" t="n">
        <v>-133.2</v>
      </c>
      <c r="C20" s="7" t="n">
        <v>0</v>
      </c>
      <c r="D20" s="7" t="n">
        <v>0</v>
      </c>
    </row>
    <row r="21">
      <c r="A21" s="4" t="inlineStr">
        <is>
          <t>Other assets and liabilities, net</t>
        </is>
      </c>
      <c r="B21" s="6" t="n">
        <v>29.1</v>
      </c>
      <c r="C21" s="6" t="n">
        <v>12.7</v>
      </c>
      <c r="D21" s="6" t="n">
        <v>5.4</v>
      </c>
    </row>
    <row r="22">
      <c r="A22" s="4" t="inlineStr">
        <is>
          <t>Cash provided by continuing operating activities</t>
        </is>
      </c>
      <c r="B22" s="6" t="n">
        <v>74.2</v>
      </c>
      <c r="C22" s="6" t="n">
        <v>135.2</v>
      </c>
      <c r="D22" s="6" t="n">
        <v>174.9</v>
      </c>
    </row>
    <row r="23">
      <c r="A23" s="3" t="inlineStr">
        <is>
          <t>Cash flows from continuing investing activities:</t>
        </is>
      </c>
      <c r="B23" s="4" t="inlineStr">
        <is>
          <t xml:space="preserve"> </t>
        </is>
      </c>
      <c r="C23" s="4" t="inlineStr">
        <is>
          <t xml:space="preserve"> </t>
        </is>
      </c>
      <c r="D23" s="4" t="inlineStr">
        <is>
          <t xml:space="preserve"> </t>
        </is>
      </c>
    </row>
    <row r="24">
      <c r="A24" s="4" t="inlineStr">
        <is>
          <t>Proceeds from sale of AeroTech, net</t>
        </is>
      </c>
      <c r="B24" s="6" t="n">
        <v>792.8</v>
      </c>
      <c r="C24" s="7" t="n">
        <v>0</v>
      </c>
      <c r="D24" s="7" t="n">
        <v>0</v>
      </c>
    </row>
    <row r="25">
      <c r="A25" s="4" t="inlineStr">
        <is>
          <t>Acquisitions, net of cash acquired</t>
        </is>
      </c>
      <c r="B25" s="6" t="n">
        <v>-0.1</v>
      </c>
      <c r="C25" s="6" t="n">
        <v>-329.7</v>
      </c>
      <c r="D25" s="6" t="n">
        <v>-224.5</v>
      </c>
    </row>
    <row r="26">
      <c r="A26" s="4" t="inlineStr">
        <is>
          <t>Investment in unconsolidated affiliate</t>
        </is>
      </c>
      <c r="B26" s="6" t="n">
        <v>-10.4</v>
      </c>
      <c r="C26" s="7" t="n">
        <v>0</v>
      </c>
      <c r="D26" s="7" t="n">
        <v>0</v>
      </c>
    </row>
    <row r="27">
      <c r="A27" s="4" t="inlineStr">
        <is>
          <t>Capital expenditures</t>
        </is>
      </c>
      <c r="B27" s="6" t="n">
        <v>-55.1</v>
      </c>
      <c r="C27" s="6" t="n">
        <v>-84.59999999999999</v>
      </c>
      <c r="D27" s="6" t="n">
        <v>-51.7</v>
      </c>
    </row>
    <row r="28">
      <c r="A28" s="4" t="inlineStr">
        <is>
          <t>Proceeds from disposal of assets</t>
        </is>
      </c>
      <c r="B28" s="6" t="n">
        <v>2.1</v>
      </c>
      <c r="C28" s="6" t="n">
        <v>1.1</v>
      </c>
      <c r="D28" s="6" t="n">
        <v>5.7</v>
      </c>
    </row>
    <row r="29">
      <c r="A29" s="4" t="inlineStr">
        <is>
          <t>Purchase of marketable securities</t>
        </is>
      </c>
      <c r="B29" s="7" t="n">
        <v>-125</v>
      </c>
      <c r="C29" s="7" t="n">
        <v>0</v>
      </c>
      <c r="D29" s="7" t="n">
        <v>0</v>
      </c>
    </row>
    <row r="30">
      <c r="A30" s="4" t="inlineStr">
        <is>
          <t>Proceeds from sale of marketable securities</t>
        </is>
      </c>
      <c r="B30" s="7" t="n">
        <v>125</v>
      </c>
      <c r="C30" s="7" t="n">
        <v>0</v>
      </c>
      <c r="D30" s="7" t="n">
        <v>0</v>
      </c>
    </row>
    <row r="31">
      <c r="A31" s="4" t="inlineStr">
        <is>
          <t>Cash provided (required) by continuing investing activities</t>
        </is>
      </c>
      <c r="B31" s="6" t="n">
        <v>729.3</v>
      </c>
      <c r="C31" s="6" t="n">
        <v>-413.2</v>
      </c>
      <c r="D31" s="6" t="n">
        <v>-270.5</v>
      </c>
    </row>
    <row r="32">
      <c r="A32" s="3" t="inlineStr">
        <is>
          <t>Cash flows from continuing financing activities:</t>
        </is>
      </c>
      <c r="B32" s="4" t="inlineStr">
        <is>
          <t xml:space="preserve"> </t>
        </is>
      </c>
      <c r="C32" s="4" t="inlineStr">
        <is>
          <t xml:space="preserve"> </t>
        </is>
      </c>
      <c r="D32" s="4" t="inlineStr">
        <is>
          <t xml:space="preserve"> </t>
        </is>
      </c>
    </row>
    <row r="33">
      <c r="A33" s="4" t="inlineStr">
        <is>
          <t>Net proceeds from short-term debt</t>
        </is>
      </c>
      <c r="B33" s="6" t="n">
        <v>-0.7</v>
      </c>
      <c r="C33" s="6" t="n">
        <v>0.4</v>
      </c>
      <c r="D33" s="6" t="n">
        <v>-2.5</v>
      </c>
    </row>
    <row r="34">
      <c r="A34" s="4" t="inlineStr">
        <is>
          <t>Payment in connection with modification of credit facilities</t>
        </is>
      </c>
      <c r="B34" s="7" t="n">
        <v>0</v>
      </c>
      <c r="C34" s="7" t="n">
        <v>0</v>
      </c>
      <c r="D34" s="6" t="n">
        <v>-323.4</v>
      </c>
    </row>
    <row r="35">
      <c r="A35" s="4" t="inlineStr">
        <is>
          <t>Net (payments) proceeds from domestic credit facilities, net of debt issuance costs</t>
        </is>
      </c>
      <c r="B35" s="6" t="n">
        <v>-339.6</v>
      </c>
      <c r="C35" s="6" t="n">
        <v>292.3</v>
      </c>
      <c r="D35" s="6" t="n">
        <v>83.09999999999999</v>
      </c>
    </row>
    <row r="36">
      <c r="A36" s="4" t="inlineStr">
        <is>
          <t>Proceeds from issuance of 2026 convertible senior notes, net of issuance costs</t>
        </is>
      </c>
      <c r="B36" s="7" t="n">
        <v>0</v>
      </c>
      <c r="C36" s="7" t="n">
        <v>0</v>
      </c>
      <c r="D36" s="6" t="n">
        <v>391.4</v>
      </c>
    </row>
    <row r="37">
      <c r="A37" s="4" t="inlineStr">
        <is>
          <t>Purchase of convertible bond hedge</t>
        </is>
      </c>
      <c r="B37" s="7" t="n">
        <v>0</v>
      </c>
      <c r="C37" s="7" t="n">
        <v>0</v>
      </c>
      <c r="D37" s="6" t="n">
        <v>-65.59999999999999</v>
      </c>
    </row>
    <row r="38">
      <c r="A38" s="4" t="inlineStr">
        <is>
          <t>Proceeds from sale of warrants</t>
        </is>
      </c>
      <c r="B38" s="7" t="n">
        <v>0</v>
      </c>
      <c r="C38" s="7" t="n">
        <v>0</v>
      </c>
      <c r="D38" s="6" t="n">
        <v>29.5</v>
      </c>
    </row>
    <row r="39">
      <c r="A39" s="4" t="inlineStr">
        <is>
          <t>Settlement of taxes withheld on equity compensation awards</t>
        </is>
      </c>
      <c r="B39" s="6" t="n">
        <v>-1.7</v>
      </c>
      <c r="C39" s="6" t="n">
        <v>-1.3</v>
      </c>
      <c r="D39" s="6" t="n">
        <v>-2.2</v>
      </c>
    </row>
    <row r="40">
      <c r="A40" s="4" t="inlineStr">
        <is>
          <t>Proceeds from settlement of cross currency swaps</t>
        </is>
      </c>
      <c r="B40" s="6" t="n">
        <v>5.8</v>
      </c>
      <c r="C40" s="7" t="n">
        <v>0</v>
      </c>
      <c r="D40" s="7" t="n">
        <v>0</v>
      </c>
    </row>
    <row r="41">
      <c r="A41" s="4" t="inlineStr">
        <is>
          <t>Common stock repurchases</t>
        </is>
      </c>
      <c r="B41" s="6" t="n">
        <v>-5.1</v>
      </c>
      <c r="C41" s="6" t="n">
        <v>-7.7</v>
      </c>
      <c r="D41" s="7" t="n">
        <v>0</v>
      </c>
    </row>
    <row r="42">
      <c r="A42" s="4" t="inlineStr">
        <is>
          <t>Dividends</t>
        </is>
      </c>
      <c r="B42" s="6" t="n">
        <v>-12.8</v>
      </c>
      <c r="C42" s="6" t="n">
        <v>-13.1</v>
      </c>
      <c r="D42" s="6" t="n">
        <v>-12.8</v>
      </c>
    </row>
    <row r="43">
      <c r="A43" s="4" t="inlineStr">
        <is>
          <t>Acquisition date earnout liability and other deferred acquisition payments</t>
        </is>
      </c>
      <c r="B43" s="7" t="n">
        <v>0</v>
      </c>
      <c r="C43" s="7" t="n">
        <v>0</v>
      </c>
      <c r="D43" s="6" t="n">
        <v>-16.7</v>
      </c>
    </row>
    <row r="44">
      <c r="A44" s="4" t="inlineStr">
        <is>
          <t>Cash (required) provided by continuing financing activities</t>
        </is>
      </c>
      <c r="B44" s="6" t="n">
        <v>-354.1</v>
      </c>
      <c r="C44" s="6" t="n">
        <v>270.6</v>
      </c>
      <c r="D44" s="6" t="n">
        <v>80.8</v>
      </c>
    </row>
    <row r="45">
      <c r="A45" s="4" t="inlineStr">
        <is>
          <t>Net increase (decrease) in cash from continuing operations</t>
        </is>
      </c>
      <c r="B45" s="6" t="n">
        <v>449.4</v>
      </c>
      <c r="C45" s="6" t="n">
        <v>-7.4</v>
      </c>
      <c r="D45" s="6" t="n">
        <v>-14.8</v>
      </c>
    </row>
    <row r="46">
      <c r="A46" s="4" t="inlineStr">
        <is>
          <t>Cash required by operating activities of discontinued operations, net</t>
        </is>
      </c>
      <c r="B46" s="6" t="n">
        <v>-34.6</v>
      </c>
      <c r="C46" s="6" t="n">
        <v>7.1</v>
      </c>
      <c r="D46" s="6" t="n">
        <v>50.8</v>
      </c>
    </row>
    <row r="47">
      <c r="A47" s="4" t="inlineStr">
        <is>
          <t>Cash required by investing activities of discontinued operations, net</t>
        </is>
      </c>
      <c r="B47" s="6" t="n">
        <v>-3.4</v>
      </c>
      <c r="C47" s="6" t="n">
        <v>-2.9</v>
      </c>
      <c r="D47" s="6" t="n">
        <v>-2.4</v>
      </c>
    </row>
    <row r="48">
      <c r="A48" s="4" t="inlineStr">
        <is>
          <t>Net cash (required) provided by discontinued operations</t>
        </is>
      </c>
      <c r="B48" s="7" t="n">
        <v>-38</v>
      </c>
      <c r="C48" s="6" t="n">
        <v>4.2</v>
      </c>
      <c r="D48" s="6" t="n">
        <v>48.4</v>
      </c>
    </row>
    <row r="49">
      <c r="A49" s="4" t="inlineStr">
        <is>
          <t>Effect of foreign exchange rate changes on cash and cash equivalents</t>
        </is>
      </c>
      <c r="B49" s="6" t="n">
        <v>-1.2</v>
      </c>
      <c r="C49" s="6" t="n">
        <v>-2.5</v>
      </c>
      <c r="D49" s="6" t="n">
        <v>-2.3</v>
      </c>
    </row>
    <row r="50">
      <c r="A50" s="4" t="inlineStr">
        <is>
          <t>Cash and cash equivalents from continuing operations, beginning of period</t>
        </is>
      </c>
      <c r="B50" s="6" t="n">
        <v>71.7</v>
      </c>
      <c r="C50" s="6" t="n">
        <v>76.90000000000001</v>
      </c>
      <c r="D50" s="6" t="n">
        <v>44.3</v>
      </c>
    </row>
    <row r="51">
      <c r="A51" s="4" t="inlineStr">
        <is>
          <t>Add: Cash and cash equivalents from discontinued operations, beginning of period</t>
        </is>
      </c>
      <c r="B51" s="6" t="n">
        <v>1.4</v>
      </c>
      <c r="C51" s="6" t="n">
        <v>1.9</v>
      </c>
      <c r="D51" s="6" t="n">
        <v>3.2</v>
      </c>
    </row>
    <row r="52">
      <c r="A52" s="4" t="inlineStr">
        <is>
          <t>Add: Net increase (decrease) in cash and cash equivalents</t>
        </is>
      </c>
      <c r="B52" s="6" t="n">
        <v>410.2</v>
      </c>
      <c r="C52" s="6" t="n">
        <v>-5.7</v>
      </c>
      <c r="D52" s="6" t="n">
        <v>31.3</v>
      </c>
    </row>
    <row r="53">
      <c r="A53" s="4" t="inlineStr">
        <is>
          <t>Less: Cash and cash equivalents from discontinued operations, end of period</t>
        </is>
      </c>
      <c r="B53" s="7" t="n">
        <v>0</v>
      </c>
      <c r="C53" s="6" t="n">
        <v>1.4</v>
      </c>
      <c r="D53" s="6" t="n">
        <v>1.9</v>
      </c>
    </row>
    <row r="54">
      <c r="A54" s="4" t="inlineStr">
        <is>
          <t>Cash and cash equivalents from continuing operations, end of period</t>
        </is>
      </c>
      <c r="B54" s="6" t="n">
        <v>483.3</v>
      </c>
      <c r="C54" s="6" t="n">
        <v>71.7</v>
      </c>
      <c r="D54" s="6" t="n">
        <v>76.90000000000001</v>
      </c>
    </row>
    <row r="55">
      <c r="A55" s="3" t="inlineStr">
        <is>
          <t>Supplemental cash flow information for continuing operations:</t>
        </is>
      </c>
      <c r="B55" s="4" t="inlineStr">
        <is>
          <t xml:space="preserve"> </t>
        </is>
      </c>
      <c r="C55" s="4" t="inlineStr">
        <is>
          <t xml:space="preserve"> </t>
        </is>
      </c>
      <c r="D55" s="4" t="inlineStr">
        <is>
          <t xml:space="preserve"> </t>
        </is>
      </c>
    </row>
    <row r="56">
      <c r="A56" s="4" t="inlineStr">
        <is>
          <t>Interest paid</t>
        </is>
      </c>
      <c r="B56" s="6" t="n">
        <v>20.7</v>
      </c>
      <c r="C56" s="7" t="n">
        <v>13</v>
      </c>
      <c r="D56" s="6" t="n">
        <v>8.800000000000001</v>
      </c>
    </row>
    <row r="57">
      <c r="A57" s="4" t="inlineStr">
        <is>
          <t>Income taxes paid</t>
        </is>
      </c>
      <c r="B57" s="6" t="n">
        <v>47.1</v>
      </c>
      <c r="C57" s="6" t="n">
        <v>27.9</v>
      </c>
      <c r="D57" s="6" t="n">
        <v>36.4</v>
      </c>
    </row>
    <row r="58">
      <c r="A58" s="4" t="inlineStr">
        <is>
          <t>Income taxes paid on gain from sale of AeroTech</t>
        </is>
      </c>
      <c r="B58" s="6" t="n">
        <v>133.2</v>
      </c>
      <c r="C58" s="7" t="n">
        <v>0</v>
      </c>
      <c r="D58" s="7" t="n">
        <v>0</v>
      </c>
    </row>
    <row r="59">
      <c r="A59" s="4" t="inlineStr">
        <is>
          <t>Non-cash investing in capital expenditures, accrued but not paid</t>
        </is>
      </c>
      <c r="B59" s="5" t="n">
        <v>3.7</v>
      </c>
      <c r="C59" s="5" t="n">
        <v>11.8</v>
      </c>
      <c r="D59" s="5" t="n">
        <v>9.3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Discontinued Operations and Disposal Groups (Details) - USD ($) $ in Millions</t>
        </is>
      </c>
      <c r="B1" s="2" t="inlineStr">
        <is>
          <t>12 Months Ended</t>
        </is>
      </c>
    </row>
    <row r="2">
      <c r="B2" s="2" t="inlineStr">
        <is>
          <t>Dec. 31, 2023</t>
        </is>
      </c>
      <c r="C2" s="2" t="inlineStr">
        <is>
          <t>Aug.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erotech cash consideration</t>
        </is>
      </c>
      <c r="B4" s="4" t="inlineStr">
        <is>
          <t xml:space="preserve"> </t>
        </is>
      </c>
      <c r="C4" s="5" t="n">
        <v>808.2</v>
      </c>
    </row>
    <row r="5">
      <c r="A5" s="4" t="inlineStr">
        <is>
          <t>Gain on disposition</t>
        </is>
      </c>
      <c r="B5" s="5" t="n">
        <v>443.7</v>
      </c>
      <c r="C5" s="4" t="inlineStr">
        <is>
          <t xml:space="preserve"> </t>
        </is>
      </c>
    </row>
    <row r="6">
      <c r="A6" s="4" t="inlineStr">
        <is>
          <t>Tax effect of gain on disposition</t>
        </is>
      </c>
      <c r="B6" s="5" t="n">
        <v>131.4</v>
      </c>
      <c r="C6" s="4" t="inlineStr">
        <is>
          <t xml:space="preserve"> </t>
        </is>
      </c>
    </row>
    <row r="7">
      <c r="A7" s="4" t="inlineStr">
        <is>
          <t>Discontinued Operation, Gain (Loss) on Disposal, Statement of Income or Comprehensive Income [Extensible Enumeration]</t>
        </is>
      </c>
      <c r="B7" s="4" t="inlineStr">
        <is>
          <t>Loss (gain) from discontinued operations, net of income taxes</t>
        </is>
      </c>
      <c r="C7" s="4" t="inlineStr">
        <is>
          <t xml:space="preserve"> </t>
        </is>
      </c>
    </row>
    <row r="8">
      <c r="A8" s="4" t="inlineStr">
        <is>
          <t>Transition Services Agreement term</t>
        </is>
      </c>
      <c r="B8" s="4" t="inlineStr">
        <is>
          <t>12 months</t>
        </is>
      </c>
      <c r="C8" s="4" t="inlineStr">
        <is>
          <t xml:space="preserve"> </t>
        </is>
      </c>
    </row>
    <row r="9">
      <c r="A9" s="4" t="inlineStr">
        <is>
          <t>Other services term</t>
        </is>
      </c>
      <c r="B9" s="4" t="inlineStr">
        <is>
          <t>6 months</t>
        </is>
      </c>
      <c r="C9" s="4" t="inlineStr">
        <is>
          <t xml:space="preserve"> </t>
        </is>
      </c>
    </row>
    <row r="10">
      <c r="A10" s="4" t="inlineStr">
        <is>
          <t>Extension term</t>
        </is>
      </c>
      <c r="B10" s="4" t="inlineStr">
        <is>
          <t>6 months</t>
        </is>
      </c>
      <c r="C10" s="4" t="inlineStr">
        <is>
          <t xml:space="preserve"> </t>
        </is>
      </c>
    </row>
    <row r="11">
      <c r="A11" s="4" t="inlineStr">
        <is>
          <t>Transition Services Agreement revenue</t>
        </is>
      </c>
      <c r="B11" s="5" t="n">
        <v>1.4</v>
      </c>
      <c r="C11" s="4" t="inlineStr">
        <is>
          <t xml:space="preserve"> </t>
        </is>
      </c>
    </row>
    <row r="12">
      <c r="A12" s="4" t="inlineStr">
        <is>
          <t>Subsidiarie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ax effect of gain on disposition</t>
        </is>
      </c>
      <c r="B14" s="5" t="n">
        <v>17.9</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 Assets and Liabilities (Details) - USD ($) $ in Millions</t>
        </is>
      </c>
      <c r="B1" s="2" t="inlineStr">
        <is>
          <t>Dec. 31, 2023</t>
        </is>
      </c>
      <c r="C1" s="2" t="inlineStr">
        <is>
          <t>Dec. 31, 2022</t>
        </is>
      </c>
      <c r="D1" s="2" t="inlineStr">
        <is>
          <t>Dec. 31, 2021</t>
        </is>
      </c>
      <c r="E1" s="2" t="inlineStr">
        <is>
          <t>Dec. 31, 2020</t>
        </is>
      </c>
    </row>
    <row r="2">
      <c r="A2" s="3" t="inlineStr">
        <is>
          <t>Discontinued Operations and Disposal Group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10" t="n">
        <v>0</v>
      </c>
      <c r="C3" s="5" t="n">
        <v>1.4</v>
      </c>
      <c r="D3" s="5" t="n">
        <v>1.9</v>
      </c>
      <c r="E3" s="5" t="n">
        <v>3.2</v>
      </c>
    </row>
    <row r="4">
      <c r="A4" s="4" t="inlineStr">
        <is>
          <t>Trade receivables, net of allowances</t>
        </is>
      </c>
      <c r="B4" s="4" t="inlineStr">
        <is>
          <t xml:space="preserve"> </t>
        </is>
      </c>
      <c r="C4" s="6" t="n">
        <v>98.5</v>
      </c>
      <c r="D4" s="6" t="n">
        <v>73.90000000000001</v>
      </c>
      <c r="E4" s="4" t="inlineStr">
        <is>
          <t xml:space="preserve"> </t>
        </is>
      </c>
    </row>
    <row r="5">
      <c r="A5" s="4" t="inlineStr">
        <is>
          <t>Contract assets</t>
        </is>
      </c>
      <c r="B5" s="4" t="inlineStr">
        <is>
          <t xml:space="preserve"> </t>
        </is>
      </c>
      <c r="C5" s="6" t="n">
        <v>24.5</v>
      </c>
      <c r="D5" s="6" t="n">
        <v>25.5</v>
      </c>
      <c r="E5" s="4" t="inlineStr">
        <is>
          <t xml:space="preserve"> </t>
        </is>
      </c>
    </row>
    <row r="6">
      <c r="A6" s="4" t="inlineStr">
        <is>
          <t>Inventories</t>
        </is>
      </c>
      <c r="B6" s="4" t="inlineStr">
        <is>
          <t xml:space="preserve"> </t>
        </is>
      </c>
      <c r="C6" s="6" t="n">
        <v>116.1</v>
      </c>
      <c r="D6" s="6" t="n">
        <v>93.90000000000001</v>
      </c>
      <c r="E6" s="4" t="inlineStr">
        <is>
          <t xml:space="preserve"> </t>
        </is>
      </c>
    </row>
    <row r="7">
      <c r="A7" s="4" t="inlineStr">
        <is>
          <t>Other current assets</t>
        </is>
      </c>
      <c r="B7" s="4" t="inlineStr">
        <is>
          <t xml:space="preserve"> </t>
        </is>
      </c>
      <c r="C7" s="7" t="n">
        <v>9</v>
      </c>
      <c r="D7" s="6" t="n">
        <v>6.2</v>
      </c>
      <c r="E7" s="4" t="inlineStr">
        <is>
          <t xml:space="preserve"> </t>
        </is>
      </c>
    </row>
    <row r="8">
      <c r="A8" s="4" t="inlineStr">
        <is>
          <t>Current assets of discontinued operations</t>
        </is>
      </c>
      <c r="B8" s="7" t="n">
        <v>0</v>
      </c>
      <c r="C8" s="6" t="n">
        <v>249.5</v>
      </c>
      <c r="D8" s="6" t="n">
        <v>201.4</v>
      </c>
      <c r="E8" s="4" t="inlineStr">
        <is>
          <t xml:space="preserve"> </t>
        </is>
      </c>
    </row>
    <row r="9">
      <c r="A9" s="4" t="inlineStr">
        <is>
          <t>Property, plant and equipment, net of accumulated depreciation of $40.4</t>
        </is>
      </c>
      <c r="B9" s="4" t="inlineStr">
        <is>
          <t xml:space="preserve"> </t>
        </is>
      </c>
      <c r="C9" s="6" t="n">
        <v>24.5</v>
      </c>
      <c r="D9" s="6" t="n">
        <v>27.2</v>
      </c>
      <c r="E9" s="4" t="inlineStr">
        <is>
          <t xml:space="preserve"> </t>
        </is>
      </c>
    </row>
    <row r="10">
      <c r="A10" s="4" t="inlineStr">
        <is>
          <t>Accumulated depreciation</t>
        </is>
      </c>
      <c r="B10" s="4" t="inlineStr">
        <is>
          <t xml:space="preserve"> </t>
        </is>
      </c>
      <c r="C10" s="6" t="n">
        <v>40.4</v>
      </c>
      <c r="D10" s="6" t="n">
        <v>42.5</v>
      </c>
      <c r="E10" s="4" t="inlineStr">
        <is>
          <t xml:space="preserve"> </t>
        </is>
      </c>
    </row>
    <row r="11">
      <c r="A11" s="4" t="inlineStr">
        <is>
          <t>Goodwill</t>
        </is>
      </c>
      <c r="B11" s="4" t="inlineStr">
        <is>
          <t xml:space="preserve"> </t>
        </is>
      </c>
      <c r="C11" s="6" t="n">
        <v>37.7</v>
      </c>
      <c r="D11" s="6" t="n">
        <v>38.1</v>
      </c>
      <c r="E11" s="4" t="inlineStr">
        <is>
          <t xml:space="preserve"> </t>
        </is>
      </c>
    </row>
    <row r="12">
      <c r="A12" s="4" t="inlineStr">
        <is>
          <t>Intangible assets, net</t>
        </is>
      </c>
      <c r="B12" s="4" t="inlineStr">
        <is>
          <t xml:space="preserve"> </t>
        </is>
      </c>
      <c r="C12" s="6" t="n">
        <v>15.3</v>
      </c>
      <c r="D12" s="6" t="n">
        <v>17.7</v>
      </c>
      <c r="E12" s="4" t="inlineStr">
        <is>
          <t xml:space="preserve"> </t>
        </is>
      </c>
    </row>
    <row r="13">
      <c r="A13" s="4" t="inlineStr">
        <is>
          <t>Other assets</t>
        </is>
      </c>
      <c r="B13" s="4" t="inlineStr">
        <is>
          <t xml:space="preserve"> </t>
        </is>
      </c>
      <c r="C13" s="6" t="n">
        <v>8.300000000000001</v>
      </c>
      <c r="D13" s="6" t="n">
        <v>7.2</v>
      </c>
      <c r="E13" s="4" t="inlineStr">
        <is>
          <t xml:space="preserve"> </t>
        </is>
      </c>
    </row>
    <row r="14">
      <c r="A14" s="4" t="inlineStr">
        <is>
          <t>Non-current assets of discontinued operations</t>
        </is>
      </c>
      <c r="B14" s="7" t="n">
        <v>0</v>
      </c>
      <c r="C14" s="6" t="n">
        <v>85.8</v>
      </c>
      <c r="D14" s="6" t="n">
        <v>90.2</v>
      </c>
      <c r="E14" s="4" t="inlineStr">
        <is>
          <t xml:space="preserve"> </t>
        </is>
      </c>
    </row>
    <row r="15">
      <c r="A15" s="4" t="inlineStr">
        <is>
          <t>Accounts payable</t>
        </is>
      </c>
      <c r="B15" s="4" t="inlineStr">
        <is>
          <t xml:space="preserve"> </t>
        </is>
      </c>
      <c r="C15" s="6" t="n">
        <v>66.40000000000001</v>
      </c>
      <c r="D15" s="6" t="n">
        <v>49.5</v>
      </c>
      <c r="E15" s="4" t="inlineStr">
        <is>
          <t xml:space="preserve"> </t>
        </is>
      </c>
    </row>
    <row r="16">
      <c r="A16" s="4" t="inlineStr">
        <is>
          <t>Advance and progress payments</t>
        </is>
      </c>
      <c r="B16" s="4" t="inlineStr">
        <is>
          <t xml:space="preserve"> </t>
        </is>
      </c>
      <c r="C16" s="6" t="n">
        <v>20.9</v>
      </c>
      <c r="D16" s="6" t="n">
        <v>21.6</v>
      </c>
      <c r="E16" s="4" t="inlineStr">
        <is>
          <t xml:space="preserve"> </t>
        </is>
      </c>
    </row>
    <row r="17">
      <c r="A17" s="4" t="inlineStr">
        <is>
          <t>Other current liabilities</t>
        </is>
      </c>
      <c r="B17" s="4" t="inlineStr">
        <is>
          <t xml:space="preserve"> </t>
        </is>
      </c>
      <c r="C17" s="6" t="n">
        <v>30.5</v>
      </c>
      <c r="D17" s="6" t="n">
        <v>27.6</v>
      </c>
      <c r="E17" s="4" t="inlineStr">
        <is>
          <t xml:space="preserve"> </t>
        </is>
      </c>
    </row>
    <row r="18">
      <c r="A18" s="4" t="inlineStr">
        <is>
          <t>Non-current assets of discontinued operations</t>
        </is>
      </c>
      <c r="B18" s="7" t="n">
        <v>0</v>
      </c>
      <c r="C18" s="6" t="n">
        <v>117.8</v>
      </c>
      <c r="D18" s="6" t="n">
        <v>98.7</v>
      </c>
      <c r="E18" s="4" t="inlineStr">
        <is>
          <t xml:space="preserve"> </t>
        </is>
      </c>
    </row>
    <row r="19">
      <c r="A19" s="4" t="inlineStr">
        <is>
          <t>Non-current liabilities of discontinued operations</t>
        </is>
      </c>
      <c r="B19" s="10" t="n">
        <v>0</v>
      </c>
      <c r="C19" s="5" t="n">
        <v>11.1</v>
      </c>
      <c r="D19" s="5" t="n">
        <v>11.8</v>
      </c>
      <c r="E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 Results of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5" t="n">
        <v>344.1</v>
      </c>
      <c r="C4" s="5" t="n">
        <v>575.7</v>
      </c>
      <c r="D4" s="5" t="n">
        <v>467.5</v>
      </c>
    </row>
    <row r="5">
      <c r="A5" s="4" t="inlineStr">
        <is>
          <t>Selling, general and administrative expense</t>
        </is>
      </c>
      <c r="B5" s="6" t="n">
        <v>45.3</v>
      </c>
      <c r="C5" s="6" t="n">
        <v>52.1</v>
      </c>
      <c r="D5" s="6" t="n">
        <v>50.2</v>
      </c>
    </row>
    <row r="6">
      <c r="A6" s="4" t="inlineStr">
        <is>
          <t>Operating income</t>
        </is>
      </c>
      <c r="B6" s="6" t="n">
        <v>13.5</v>
      </c>
      <c r="C6" s="6" t="n">
        <v>44.8</v>
      </c>
      <c r="D6" s="6" t="n">
        <v>35.5</v>
      </c>
    </row>
    <row r="7">
      <c r="A7" s="4" t="inlineStr">
        <is>
          <t>Interest expense</t>
        </is>
      </c>
      <c r="B7" s="7" t="n">
        <v>2</v>
      </c>
      <c r="C7" s="6" t="n">
        <v>1.6</v>
      </c>
      <c r="D7" s="6" t="n">
        <v>1.3</v>
      </c>
    </row>
    <row r="8">
      <c r="A8" s="4" t="inlineStr">
        <is>
          <t>Gain on sale of AeroTech</t>
        </is>
      </c>
      <c r="B8" s="6" t="n">
        <v>557.2</v>
      </c>
      <c r="C8" s="7" t="n">
        <v>0</v>
      </c>
      <c r="D8" s="7" t="n">
        <v>0</v>
      </c>
    </row>
    <row r="9">
      <c r="A9" s="4" t="inlineStr">
        <is>
          <t>Income from discontinued operations before income taxes</t>
        </is>
      </c>
      <c r="B9" s="6" t="n">
        <v>568.7</v>
      </c>
      <c r="C9" s="6" t="n">
        <v>43.2</v>
      </c>
      <c r="D9" s="6" t="n">
        <v>34.2</v>
      </c>
    </row>
    <row r="10">
      <c r="A10" s="4" t="inlineStr">
        <is>
          <t>Income tax provision</t>
        </is>
      </c>
      <c r="B10" s="6" t="n">
        <v>115.4</v>
      </c>
      <c r="C10" s="6" t="n">
        <v>9.6</v>
      </c>
      <c r="D10" s="6" t="n">
        <v>7.6</v>
      </c>
    </row>
    <row r="11">
      <c r="A11" s="4" t="inlineStr">
        <is>
          <t>Income from discontinued operations, net of taxes</t>
        </is>
      </c>
      <c r="B11" s="6" t="n">
        <v>453.3</v>
      </c>
      <c r="C11" s="6" t="n">
        <v>33.6</v>
      </c>
      <c r="D11" s="6" t="n">
        <v>26.6</v>
      </c>
    </row>
    <row r="12">
      <c r="A12" s="4" t="inlineStr">
        <is>
          <t>Produc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ost of sales</t>
        </is>
      </c>
      <c r="B14" s="5" t="n">
        <v>285.3</v>
      </c>
      <c r="C14" s="5" t="n">
        <v>478.8</v>
      </c>
      <c r="D14" s="5" t="n">
        <v>38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6" customWidth="1" min="2" max="2"/>
  </cols>
  <sheetData>
    <row r="1">
      <c r="A1" s="1" t="inlineStr">
        <is>
          <t>Acquisitions - Narrative (Details)</t>
        </is>
      </c>
      <c r="B1" s="2" t="inlineStr">
        <is>
          <t>12 Months Ended</t>
        </is>
      </c>
    </row>
    <row r="2">
      <c r="B2" s="2" t="inlineStr">
        <is>
          <t>Dec. 31, 2023 ACQUISITION</t>
        </is>
      </c>
    </row>
    <row r="3">
      <c r="A3" s="3" t="inlineStr">
        <is>
          <t>Business Acquisition [Line Items]</t>
        </is>
      </c>
      <c r="B3" s="4" t="inlineStr">
        <is>
          <t xml:space="preserve"> </t>
        </is>
      </c>
    </row>
    <row r="4">
      <c r="A4" s="4" t="inlineStr">
        <is>
          <t>Number of businesses acquired</t>
        </is>
      </c>
      <c r="B4" s="7" t="n">
        <v>5</v>
      </c>
    </row>
    <row r="5">
      <c r="A5" s="4" t="inlineStr">
        <is>
          <t>2020 and 2021 Acquisitions</t>
        </is>
      </c>
      <c r="B5" s="4" t="inlineStr">
        <is>
          <t xml:space="preserve"> </t>
        </is>
      </c>
    </row>
    <row r="6">
      <c r="A6" s="3" t="inlineStr">
        <is>
          <t>Business Acquisition [Line Items]</t>
        </is>
      </c>
      <c r="B6" s="4" t="inlineStr">
        <is>
          <t xml:space="preserve"> </t>
        </is>
      </c>
    </row>
    <row r="7">
      <c r="A7" s="4" t="inlineStr">
        <is>
          <t>Percentage of voting interests acquired</t>
        </is>
      </c>
      <c r="B7" s="11"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Acquisitions - Fair Values of Assets Acquired and Liabilities Assumed (Details) - USD ($) $ in Millions</t>
        </is>
      </c>
      <c r="G1" s="2" t="inlineStr">
        <is>
          <t>3 Months Ended</t>
        </is>
      </c>
      <c r="I1" s="2" t="inlineStr">
        <is>
          <t>12 Months Ended</t>
        </is>
      </c>
    </row>
    <row r="2">
      <c r="B2" s="2" t="inlineStr">
        <is>
          <t>Sep. 01, 2022</t>
        </is>
      </c>
      <c r="C2" s="2" t="inlineStr">
        <is>
          <t>Jul. 01, 2022</t>
        </is>
      </c>
      <c r="D2" s="2" t="inlineStr">
        <is>
          <t>Nov. 02, 2021</t>
        </is>
      </c>
      <c r="E2" s="2" t="inlineStr">
        <is>
          <t>Jul. 02, 2021</t>
        </is>
      </c>
      <c r="F2" s="2" t="inlineStr">
        <is>
          <t>Feb. 28, 2021</t>
        </is>
      </c>
      <c r="G2" s="2" t="inlineStr">
        <is>
          <t>Jun. 30, 2023</t>
        </is>
      </c>
      <c r="H2" s="2" t="inlineStr">
        <is>
          <t>Mar. 31, 2023</t>
        </is>
      </c>
      <c r="I2" s="2" t="inlineStr">
        <is>
          <t>Dec. 31, 2023</t>
        </is>
      </c>
      <c r="J2" s="2" t="inlineStr">
        <is>
          <t>Dec. 31, 2022</t>
        </is>
      </c>
      <c r="K2" s="2" t="inlineStr">
        <is>
          <t>Dec. 31, 2021</t>
        </is>
      </c>
      <c r="L2" s="2" t="inlineStr">
        <is>
          <t>Dec. 31, 2020</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1</v>
      </c>
      <c r="J4" s="5" t="n">
        <v>329.7</v>
      </c>
      <c r="K4" s="5" t="n">
        <v>224.5</v>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9.5</v>
      </c>
      <c r="J5" s="5" t="n">
        <v>770.1</v>
      </c>
      <c r="K5" s="5" t="n">
        <v>646.7</v>
      </c>
      <c r="L5" s="5" t="n">
        <v>505.7</v>
      </c>
    </row>
    <row r="6">
      <c r="A6" s="4" t="inlineStr">
        <is>
          <t>Goodwill expected to be tax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4</v>
      </c>
      <c r="J6" s="4" t="inlineStr">
        <is>
          <t xml:space="preserve"> </t>
        </is>
      </c>
      <c r="K6" s="4" t="inlineStr">
        <is>
          <t xml:space="preserve"> </t>
        </is>
      </c>
      <c r="L6" s="4" t="inlineStr">
        <is>
          <t xml:space="preserve"> </t>
        </is>
      </c>
    </row>
    <row r="7">
      <c r="A7" s="4" t="inlineStr">
        <is>
          <t>2021 Acquisition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angible assets, useful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 years</t>
        </is>
      </c>
      <c r="J9" s="4" t="inlineStr">
        <is>
          <t xml:space="preserve"> </t>
        </is>
      </c>
      <c r="K9" s="4" t="inlineStr">
        <is>
          <t xml:space="preserve"> </t>
        </is>
      </c>
      <c r="L9" s="4" t="inlineStr">
        <is>
          <t xml:space="preserve"> </t>
        </is>
      </c>
    </row>
    <row r="10">
      <c r="A10" s="4" t="inlineStr">
        <is>
          <t>2021 Acquisition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Combination, Recognized Identifiable Assets Acquired and Liabilities Assumed,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angible assets, useful l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4 years</t>
        </is>
      </c>
      <c r="J12" s="4" t="inlineStr">
        <is>
          <t xml:space="preserve"> </t>
        </is>
      </c>
      <c r="K12" s="4" t="inlineStr">
        <is>
          <t xml:space="preserve"> </t>
        </is>
      </c>
      <c r="L12" s="4" t="inlineStr">
        <is>
          <t xml:space="preserve"> </t>
        </is>
      </c>
    </row>
    <row r="13">
      <c r="A13" s="4" t="inlineStr">
        <is>
          <t>2021 Acquisitions | Customer relationship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Combination, Recognized Identifiable Assets Acquired and Liabilities Assumed,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 useful l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 years</t>
        </is>
      </c>
      <c r="J15" s="4" t="inlineStr">
        <is>
          <t xml:space="preserve"> </t>
        </is>
      </c>
      <c r="K15" s="4" t="inlineStr">
        <is>
          <t xml:space="preserve"> </t>
        </is>
      </c>
      <c r="L15" s="4" t="inlineStr">
        <is>
          <t xml:space="preserve"> </t>
        </is>
      </c>
    </row>
    <row r="16">
      <c r="A16" s="4" t="inlineStr">
        <is>
          <t>2021 Acquisitions | Patents and acquired technology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Combination, Recognized Identifiable Assets Acquired and Liabilities Assumed,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angible assets,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8 years</t>
        </is>
      </c>
      <c r="J18" s="4" t="inlineStr">
        <is>
          <t xml:space="preserve"> </t>
        </is>
      </c>
      <c r="K18" s="4" t="inlineStr">
        <is>
          <t xml:space="preserve"> </t>
        </is>
      </c>
      <c r="L18" s="4" t="inlineStr">
        <is>
          <t xml:space="preserve"> </t>
        </is>
      </c>
    </row>
    <row r="19">
      <c r="A19" s="4" t="inlineStr">
        <is>
          <t>2021 Acquisitions | Trademarks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Combination, Recognized Identifiable Assets Acquired and Liabilities Assumed,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angible assets,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2 years</t>
        </is>
      </c>
      <c r="J21" s="4" t="inlineStr">
        <is>
          <t xml:space="preserve"> </t>
        </is>
      </c>
      <c r="K21" s="4" t="inlineStr">
        <is>
          <t xml:space="preserve"> </t>
        </is>
      </c>
      <c r="L21" s="4" t="inlineStr">
        <is>
          <t xml:space="preserve"> </t>
        </is>
      </c>
    </row>
    <row r="22">
      <c r="A22" s="4" t="inlineStr">
        <is>
          <t>Bev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Combination, Recognized Identifiable Assets Acquired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al assets</t>
        </is>
      </c>
      <c r="B24" s="5" t="n">
        <v>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ntories</t>
        </is>
      </c>
      <c r="B25" s="6" t="n">
        <v>3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perty, plant and equipment</t>
        </is>
      </c>
      <c r="B26" s="6" t="n">
        <v>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nancial liabilities</t>
        </is>
      </c>
      <c r="B27" s="6" t="n">
        <v>-1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identifiable net assets</t>
        </is>
      </c>
      <c r="B28" s="6" t="n">
        <v>18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 paid</t>
        </is>
      </c>
      <c r="B29" s="6" t="n">
        <v>29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acquired</t>
        </is>
      </c>
      <c r="B30" s="6" t="n">
        <v>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consideration</t>
        </is>
      </c>
      <c r="B31" s="6" t="n">
        <v>28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t>
        </is>
      </c>
      <c r="B32" s="6" t="n">
        <v>11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justment to consideration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v>
      </c>
      <c r="I33" s="4" t="inlineStr">
        <is>
          <t xml:space="preserve"> </t>
        </is>
      </c>
      <c r="J33" s="4" t="inlineStr">
        <is>
          <t xml:space="preserve"> </t>
        </is>
      </c>
      <c r="K33" s="4" t="inlineStr">
        <is>
          <t xml:space="preserve"> </t>
        </is>
      </c>
      <c r="L33" s="4" t="inlineStr">
        <is>
          <t xml:space="preserve"> </t>
        </is>
      </c>
    </row>
    <row r="34">
      <c r="A34" s="4" t="inlineStr">
        <is>
          <t>Goodwill, purchase accounting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1</v>
      </c>
      <c r="J34" s="4" t="inlineStr">
        <is>
          <t xml:space="preserve"> </t>
        </is>
      </c>
      <c r="K34" s="4" t="inlineStr">
        <is>
          <t xml:space="preserve"> </t>
        </is>
      </c>
      <c r="L34" s="4" t="inlineStr">
        <is>
          <t xml:space="preserve"> </t>
        </is>
      </c>
    </row>
    <row r="35">
      <c r="A35" s="4" t="inlineStr">
        <is>
          <t>Adjustment to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1</v>
      </c>
      <c r="I35" s="4" t="inlineStr">
        <is>
          <t xml:space="preserve"> </t>
        </is>
      </c>
      <c r="J35" s="4" t="inlineStr">
        <is>
          <t xml:space="preserve"> </t>
        </is>
      </c>
      <c r="K35" s="4" t="inlineStr">
        <is>
          <t xml:space="preserve"> </t>
        </is>
      </c>
      <c r="L35" s="4" t="inlineStr">
        <is>
          <t xml:space="preserve"> </t>
        </is>
      </c>
    </row>
    <row r="36">
      <c r="A36" s="4" t="inlineStr">
        <is>
          <t>Bevcorp | Customer relation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Combination, Recognized Identifiable Assets Acquired and Liabilities Assumed,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intangible assets</t>
        </is>
      </c>
      <c r="B38" s="7" t="n">
        <v>1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vcorp | Patents and acquired technolo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Combination, Recognized Identifiable Assets Acquired and Liabilities Assumed,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intangible assets</t>
        </is>
      </c>
      <c r="B41" s="6" t="n">
        <v>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vcorp |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Combination, Recognized Identifiable Assets Acquired and Liabilities Assumed,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intangible assets</t>
        </is>
      </c>
      <c r="B44" s="10"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l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Combination, Recognized Identifiable Assets Acquired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ancial assets</t>
        </is>
      </c>
      <c r="B47" s="4" t="inlineStr">
        <is>
          <t xml:space="preserve"> </t>
        </is>
      </c>
      <c r="C47" s="5" t="n">
        <v>9.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ntories</t>
        </is>
      </c>
      <c r="B48" s="4" t="inlineStr">
        <is>
          <t xml:space="preserve"> </t>
        </is>
      </c>
      <c r="C48" s="6" t="n">
        <v>1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plant and equipment</t>
        </is>
      </c>
      <c r="B49" s="4" t="inlineStr">
        <is>
          <t xml:space="preserve"> </t>
        </is>
      </c>
      <c r="C49" s="6" t="n">
        <v>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nancial liabilities</t>
        </is>
      </c>
      <c r="B50" s="4" t="inlineStr">
        <is>
          <t xml:space="preserve"> </t>
        </is>
      </c>
      <c r="C50" s="6" t="n">
        <v>-1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identifiable net assets</t>
        </is>
      </c>
      <c r="B51" s="4" t="inlineStr">
        <is>
          <t xml:space="preserve"> </t>
        </is>
      </c>
      <c r="C51" s="6" t="n">
        <v>1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consideration paid</t>
        </is>
      </c>
      <c r="B52" s="4" t="inlineStr">
        <is>
          <t xml:space="preserve"> </t>
        </is>
      </c>
      <c r="C52" s="7" t="n">
        <v>4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 acquired</t>
        </is>
      </c>
      <c r="B53" s="4" t="inlineStr">
        <is>
          <t xml:space="preserve"> </t>
        </is>
      </c>
      <c r="C53" s="6" t="n">
        <v>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consideration</t>
        </is>
      </c>
      <c r="B54" s="4" t="inlineStr">
        <is>
          <t xml:space="preserve"> </t>
        </is>
      </c>
      <c r="C54" s="6" t="n">
        <v>4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oodwill</t>
        </is>
      </c>
      <c r="B55" s="4" t="inlineStr">
        <is>
          <t xml:space="preserve"> </t>
        </is>
      </c>
      <c r="C55" s="6" t="n">
        <v>2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justment to consideration paid</t>
        </is>
      </c>
      <c r="B56" s="4" t="inlineStr">
        <is>
          <t xml:space="preserve"> </t>
        </is>
      </c>
      <c r="C56" s="4" t="inlineStr">
        <is>
          <t xml:space="preserve"> </t>
        </is>
      </c>
      <c r="D56" s="4" t="inlineStr">
        <is>
          <t xml:space="preserve"> </t>
        </is>
      </c>
      <c r="E56" s="4" t="inlineStr">
        <is>
          <t xml:space="preserve"> </t>
        </is>
      </c>
      <c r="F56" s="4" t="inlineStr">
        <is>
          <t xml:space="preserve"> </t>
        </is>
      </c>
      <c r="G56" s="5" t="n">
        <v>1.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lco | Customer relationsh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Combination, Recognized Identifiable Assets Acquired and Liabilities Assumed,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intangible assets</t>
        </is>
      </c>
      <c r="B59" s="4" t="inlineStr">
        <is>
          <t xml:space="preserve"> </t>
        </is>
      </c>
      <c r="C59" s="6" t="n">
        <v>9.1999999999999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lco | Patents and acquired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Combination, Recognized Identifiable Assets Acquired and Liabilities Assumed,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intangible assets</t>
        </is>
      </c>
      <c r="B62" s="4" t="inlineStr">
        <is>
          <t xml:space="preserve"> </t>
        </is>
      </c>
      <c r="C62" s="6" t="n">
        <v>4.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lco | Trademar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Combination, Recognized Identifiable Assets Acquired and Liabilities Assumed,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intangible assets</t>
        </is>
      </c>
      <c r="B65" s="4" t="inlineStr">
        <is>
          <t xml:space="preserve"> </t>
        </is>
      </c>
      <c r="C65" s="5" t="n">
        <v>3.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1 and 2022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Combination, Recognized Identifiable Assets Acquired and Liabilities Assumed,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nancial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9.7</v>
      </c>
      <c r="J68" s="4" t="inlineStr">
        <is>
          <t xml:space="preserve"> </t>
        </is>
      </c>
      <c r="K68" s="4" t="inlineStr">
        <is>
          <t xml:space="preserve"> </t>
        </is>
      </c>
      <c r="L68" s="4" t="inlineStr">
        <is>
          <t xml:space="preserve"> </t>
        </is>
      </c>
    </row>
    <row r="69">
      <c r="A69" s="4" t="inlineStr">
        <is>
          <t>Invento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9.1</v>
      </c>
      <c r="J69" s="4" t="inlineStr">
        <is>
          <t xml:space="preserve"> </t>
        </is>
      </c>
      <c r="K69" s="4" t="inlineStr">
        <is>
          <t xml:space="preserve"> </t>
        </is>
      </c>
      <c r="L69" s="4" t="inlineStr">
        <is>
          <t xml:space="preserve"> </t>
        </is>
      </c>
    </row>
    <row r="70">
      <c r="A70" s="4"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7</v>
      </c>
      <c r="J70" s="4" t="inlineStr">
        <is>
          <t xml:space="preserve"> </t>
        </is>
      </c>
      <c r="K70" s="4" t="inlineStr">
        <is>
          <t xml:space="preserve"> </t>
        </is>
      </c>
      <c r="L70" s="4" t="inlineStr">
        <is>
          <t xml:space="preserve"> </t>
        </is>
      </c>
    </row>
    <row r="71">
      <c r="A71" s="4" t="inlineStr">
        <is>
          <t>Financi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2.7</v>
      </c>
      <c r="J71" s="4" t="inlineStr">
        <is>
          <t xml:space="preserve"> </t>
        </is>
      </c>
      <c r="K71" s="4" t="inlineStr">
        <is>
          <t xml:space="preserve"> </t>
        </is>
      </c>
      <c r="L71" s="4" t="inlineStr">
        <is>
          <t xml:space="preserve"> </t>
        </is>
      </c>
    </row>
    <row r="72">
      <c r="A72" s="4" t="inlineStr">
        <is>
          <t>Total identifiable ne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82.3</v>
      </c>
      <c r="J72" s="4" t="inlineStr">
        <is>
          <t xml:space="preserve"> </t>
        </is>
      </c>
      <c r="K72" s="4" t="inlineStr">
        <is>
          <t xml:space="preserve"> </t>
        </is>
      </c>
      <c r="L72" s="4" t="inlineStr">
        <is>
          <t xml:space="preserve"> </t>
        </is>
      </c>
    </row>
    <row r="73">
      <c r="A73" s="4" t="inlineStr">
        <is>
          <t>Cash consideration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73.2</v>
      </c>
      <c r="J73" s="4" t="inlineStr">
        <is>
          <t xml:space="preserve"> </t>
        </is>
      </c>
      <c r="K73" s="4" t="inlineStr">
        <is>
          <t xml:space="preserve"> </t>
        </is>
      </c>
      <c r="L73" s="4" t="inlineStr">
        <is>
          <t xml:space="preserve"> </t>
        </is>
      </c>
    </row>
    <row r="74">
      <c r="A74" s="4" t="inlineStr">
        <is>
          <t>Cash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9</v>
      </c>
      <c r="J74" s="4" t="inlineStr">
        <is>
          <t xml:space="preserve"> </t>
        </is>
      </c>
      <c r="K74" s="4" t="inlineStr">
        <is>
          <t xml:space="preserve"> </t>
        </is>
      </c>
      <c r="L74" s="4" t="inlineStr">
        <is>
          <t xml:space="preserve"> </t>
        </is>
      </c>
    </row>
    <row r="75">
      <c r="A75" s="4" t="inlineStr">
        <is>
          <t>Net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54.2</v>
      </c>
      <c r="J75" s="4" t="inlineStr">
        <is>
          <t xml:space="preserve"> </t>
        </is>
      </c>
      <c r="K75" s="4" t="inlineStr">
        <is>
          <t xml:space="preserve"> </t>
        </is>
      </c>
      <c r="L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90.9</v>
      </c>
      <c r="J76" s="4" t="inlineStr">
        <is>
          <t xml:space="preserve"> </t>
        </is>
      </c>
      <c r="K76" s="4" t="inlineStr">
        <is>
          <t xml:space="preserve"> </t>
        </is>
      </c>
      <c r="L76" s="4" t="inlineStr">
        <is>
          <t xml:space="preserve"> </t>
        </is>
      </c>
    </row>
    <row r="77">
      <c r="A77" s="4" t="inlineStr">
        <is>
          <t>2021 and 2022 Acquisitions | Customer relation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Combination, Recognized Identifiable Assets Acquired and Liabilities Assumed, Ne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91.9</v>
      </c>
      <c r="J79" s="4" t="inlineStr">
        <is>
          <t xml:space="preserve"> </t>
        </is>
      </c>
      <c r="K79" s="4" t="inlineStr">
        <is>
          <t xml:space="preserve"> </t>
        </is>
      </c>
      <c r="L79" s="4" t="inlineStr">
        <is>
          <t xml:space="preserve"> </t>
        </is>
      </c>
    </row>
    <row r="80">
      <c r="A80" s="4" t="inlineStr">
        <is>
          <t>2021 and 2022 Acquisitions | Patents and acquired technolo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Combination, Recognized Identifiable Assets Acquired and Liabilities Assumed, N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5.4</v>
      </c>
      <c r="J82" s="4" t="inlineStr">
        <is>
          <t xml:space="preserve"> </t>
        </is>
      </c>
      <c r="K82" s="4" t="inlineStr">
        <is>
          <t xml:space="preserve"> </t>
        </is>
      </c>
      <c r="L82" s="4" t="inlineStr">
        <is>
          <t xml:space="preserve"> </t>
        </is>
      </c>
    </row>
    <row r="83">
      <c r="A83" s="4" t="inlineStr">
        <is>
          <t>2021 and 2022 Acquisitions | Trademar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Combination, Recognized Identifiable Assets Acquired and Liabilities Assumed,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6.9</v>
      </c>
      <c r="J85" s="4" t="inlineStr">
        <is>
          <t xml:space="preserve"> </t>
        </is>
      </c>
      <c r="K85" s="4" t="inlineStr">
        <is>
          <t xml:space="preserve"> </t>
        </is>
      </c>
      <c r="L85" s="4" t="inlineStr">
        <is>
          <t xml:space="preserve"> </t>
        </is>
      </c>
    </row>
    <row r="86">
      <c r="A86" s="4" t="inlineStr">
        <is>
          <t>Urtasu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Combination, Recognized Identifiable Assets Acquired and Liabilities Assumed,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Financial assets</t>
        </is>
      </c>
      <c r="B88" s="4" t="inlineStr">
        <is>
          <t xml:space="preserve"> </t>
        </is>
      </c>
      <c r="C88" s="4" t="inlineStr">
        <is>
          <t xml:space="preserve"> </t>
        </is>
      </c>
      <c r="D88" s="5" t="n">
        <v>8.80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ventories</t>
        </is>
      </c>
      <c r="B89" s="4" t="inlineStr">
        <is>
          <t xml:space="preserve"> </t>
        </is>
      </c>
      <c r="C89" s="4" t="inlineStr">
        <is>
          <t xml:space="preserve"> </t>
        </is>
      </c>
      <c r="D89" s="6" t="n">
        <v>3.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perty, plant and equipment</t>
        </is>
      </c>
      <c r="B90" s="4" t="inlineStr">
        <is>
          <t xml:space="preserve"> </t>
        </is>
      </c>
      <c r="C90" s="4" t="inlineStr">
        <is>
          <t xml:space="preserve"> </t>
        </is>
      </c>
      <c r="D90" s="6" t="n">
        <v>3.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inancial liabilities</t>
        </is>
      </c>
      <c r="B91" s="4" t="inlineStr">
        <is>
          <t xml:space="preserve"> </t>
        </is>
      </c>
      <c r="C91" s="4" t="inlineStr">
        <is>
          <t xml:space="preserve"> </t>
        </is>
      </c>
      <c r="D91" s="6" t="n">
        <v>-7.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identifiable net assets</t>
        </is>
      </c>
      <c r="B92" s="4" t="inlineStr">
        <is>
          <t xml:space="preserve"> </t>
        </is>
      </c>
      <c r="C92" s="4" t="inlineStr">
        <is>
          <t xml:space="preserve"> </t>
        </is>
      </c>
      <c r="D92" s="6" t="n">
        <v>21.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sh consideration paid</t>
        </is>
      </c>
      <c r="B93" s="4" t="inlineStr">
        <is>
          <t xml:space="preserve"> </t>
        </is>
      </c>
      <c r="C93" s="4" t="inlineStr">
        <is>
          <t xml:space="preserve"> </t>
        </is>
      </c>
      <c r="D93" s="6" t="n">
        <v>44.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ash acquired</t>
        </is>
      </c>
      <c r="B94" s="4" t="inlineStr">
        <is>
          <t xml:space="preserve"> </t>
        </is>
      </c>
      <c r="C94" s="4" t="inlineStr">
        <is>
          <t xml:space="preserve"> </t>
        </is>
      </c>
      <c r="D94" s="6" t="n">
        <v>4.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et consideration</t>
        </is>
      </c>
      <c r="B95" s="4" t="inlineStr">
        <is>
          <t xml:space="preserve"> </t>
        </is>
      </c>
      <c r="C95" s="4" t="inlineStr">
        <is>
          <t xml:space="preserve"> </t>
        </is>
      </c>
      <c r="D95" s="6" t="n">
        <v>39.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oodwill</t>
        </is>
      </c>
      <c r="B96" s="4" t="inlineStr">
        <is>
          <t xml:space="preserve"> </t>
        </is>
      </c>
      <c r="C96" s="4" t="inlineStr">
        <is>
          <t xml:space="preserve"> </t>
        </is>
      </c>
      <c r="D96" s="6" t="n">
        <v>23.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Urtasun [Member] | Customer relationsh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Business Combination, Recognized Identifiable Assets Acquired and Liabilities Assumed, Ne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ther intangible assets</t>
        </is>
      </c>
      <c r="B99" s="4" t="inlineStr">
        <is>
          <t xml:space="preserve"> </t>
        </is>
      </c>
      <c r="C99" s="4" t="inlineStr">
        <is>
          <t xml:space="preserve"> </t>
        </is>
      </c>
      <c r="D99" s="7" t="n">
        <v>1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Urtasun [Member] | Patents and acquired technolog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Combination, Recognized Identifiable Assets Acquired and Liabilities Assumed,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Other intangible assets</t>
        </is>
      </c>
      <c r="B102" s="4" t="inlineStr">
        <is>
          <t xml:space="preserve"> </t>
        </is>
      </c>
      <c r="C102" s="4" t="inlineStr">
        <is>
          <t xml:space="preserve"> </t>
        </is>
      </c>
      <c r="D102" s="7" t="n">
        <v>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Urtasun [Member] | Trademark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Combination, Recognized Identifiable Assets Acquired and Liabilities Assumed,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ther intangible assets</t>
        </is>
      </c>
      <c r="B105" s="4" t="inlineStr">
        <is>
          <t xml:space="preserve"> </t>
        </is>
      </c>
      <c r="C105" s="4" t="inlineStr">
        <is>
          <t xml:space="preserve"> </t>
        </is>
      </c>
      <c r="D105" s="5" t="n">
        <v>2.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eveni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Business Combination, Recognized Identifiable Assets Acquired and Liabilities Assumed, Ne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Financial assets</t>
        </is>
      </c>
      <c r="B108" s="4" t="inlineStr">
        <is>
          <t xml:space="preserve"> </t>
        </is>
      </c>
      <c r="C108" s="4" t="inlineStr">
        <is>
          <t xml:space="preserve"> </t>
        </is>
      </c>
      <c r="D108" s="4" t="inlineStr">
        <is>
          <t xml:space="preserve"> </t>
        </is>
      </c>
      <c r="E108" s="5" t="n">
        <v>8.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ventories</t>
        </is>
      </c>
      <c r="B109" s="4" t="inlineStr">
        <is>
          <t xml:space="preserve"> </t>
        </is>
      </c>
      <c r="C109" s="4" t="inlineStr">
        <is>
          <t xml:space="preserve"> </t>
        </is>
      </c>
      <c r="D109" s="4" t="inlineStr">
        <is>
          <t xml:space="preserve"> </t>
        </is>
      </c>
      <c r="E109" s="6" t="n">
        <v>0.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operty, plant and equipment</t>
        </is>
      </c>
      <c r="B110" s="4" t="inlineStr">
        <is>
          <t xml:space="preserve"> </t>
        </is>
      </c>
      <c r="C110" s="4" t="inlineStr">
        <is>
          <t xml:space="preserve"> </t>
        </is>
      </c>
      <c r="D110" s="4" t="inlineStr">
        <is>
          <t xml:space="preserve"> </t>
        </is>
      </c>
      <c r="E110" s="6" t="n">
        <v>4.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Financial liabilities</t>
        </is>
      </c>
      <c r="B111" s="4" t="inlineStr">
        <is>
          <t xml:space="preserve"> </t>
        </is>
      </c>
      <c r="C111" s="4" t="inlineStr">
        <is>
          <t xml:space="preserve"> </t>
        </is>
      </c>
      <c r="D111" s="4" t="inlineStr">
        <is>
          <t xml:space="preserve"> </t>
        </is>
      </c>
      <c r="E111" s="6" t="n">
        <v>-3.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identifiable net assets</t>
        </is>
      </c>
      <c r="B112" s="4" t="inlineStr">
        <is>
          <t xml:space="preserve"> </t>
        </is>
      </c>
      <c r="C112" s="4" t="inlineStr">
        <is>
          <t xml:space="preserve"> </t>
        </is>
      </c>
      <c r="D112" s="4" t="inlineStr">
        <is>
          <t xml:space="preserve"> </t>
        </is>
      </c>
      <c r="E112" s="6" t="n">
        <v>53.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ash consideration paid</t>
        </is>
      </c>
      <c r="B113" s="4" t="inlineStr">
        <is>
          <t xml:space="preserve"> </t>
        </is>
      </c>
      <c r="C113" s="4" t="inlineStr">
        <is>
          <t xml:space="preserve"> </t>
        </is>
      </c>
      <c r="D113" s="4" t="inlineStr">
        <is>
          <t xml:space="preserve"> </t>
        </is>
      </c>
      <c r="E113" s="6" t="n">
        <v>173.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ash acquired</t>
        </is>
      </c>
      <c r="B114" s="4" t="inlineStr">
        <is>
          <t xml:space="preserve"> </t>
        </is>
      </c>
      <c r="C114" s="4" t="inlineStr">
        <is>
          <t xml:space="preserve"> </t>
        </is>
      </c>
      <c r="D114" s="4" t="inlineStr">
        <is>
          <t xml:space="preserve"> </t>
        </is>
      </c>
      <c r="E114" s="6" t="n">
        <v>3.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consideration</t>
        </is>
      </c>
      <c r="B115" s="4" t="inlineStr">
        <is>
          <t xml:space="preserve"> </t>
        </is>
      </c>
      <c r="C115" s="4" t="inlineStr">
        <is>
          <t xml:space="preserve"> </t>
        </is>
      </c>
      <c r="D115" s="4" t="inlineStr">
        <is>
          <t xml:space="preserve"> </t>
        </is>
      </c>
      <c r="E115" s="6" t="n">
        <v>169.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Goodwill</t>
        </is>
      </c>
      <c r="B116" s="4" t="inlineStr">
        <is>
          <t xml:space="preserve"> </t>
        </is>
      </c>
      <c r="C116" s="4" t="inlineStr">
        <is>
          <t xml:space="preserve"> </t>
        </is>
      </c>
      <c r="D116" s="4" t="inlineStr">
        <is>
          <t xml:space="preserve"> </t>
        </is>
      </c>
      <c r="E116" s="6" t="n">
        <v>120.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revenio [Member] | Customer relationshi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Business Combination, Recognized Identifiable Assets Acquired and Liabilities Assumed, Ne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Other intangible assets</t>
        </is>
      </c>
      <c r="B119" s="4" t="inlineStr">
        <is>
          <t xml:space="preserve"> </t>
        </is>
      </c>
      <c r="C119" s="4" t="inlineStr">
        <is>
          <t xml:space="preserve"> </t>
        </is>
      </c>
      <c r="D119" s="4" t="inlineStr">
        <is>
          <t xml:space="preserve"> </t>
        </is>
      </c>
      <c r="E119" s="7" t="n">
        <v>4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revenio [Member] | Patents and acquired technolog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Business Combination, Recognized Identifiable Assets Acquired and Liabilities Assumed, Ne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Other intangible assets</t>
        </is>
      </c>
      <c r="B122" s="4" t="inlineStr">
        <is>
          <t xml:space="preserve"> </t>
        </is>
      </c>
      <c r="C122" s="4" t="inlineStr">
        <is>
          <t xml:space="preserve"> </t>
        </is>
      </c>
      <c r="D122" s="4" t="inlineStr">
        <is>
          <t xml:space="preserve"> </t>
        </is>
      </c>
      <c r="E122" s="6" t="n">
        <v>17.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revenio [Member] | Trademark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Business Combination, Recognized Identifiable Assets Acquired and Liabilities Assumed, Ne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Other intangible assets</t>
        </is>
      </c>
      <c r="B125" s="4" t="inlineStr">
        <is>
          <t xml:space="preserve"> </t>
        </is>
      </c>
      <c r="C125" s="4" t="inlineStr">
        <is>
          <t xml:space="preserve"> </t>
        </is>
      </c>
      <c r="D125" s="4" t="inlineStr">
        <is>
          <t xml:space="preserve"> </t>
        </is>
      </c>
      <c r="E125" s="5" t="n">
        <v>0.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Business Combination, Recognized Identifiable Assets Acquired and Liabilities Assumed, Ne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Financial assets</t>
        </is>
      </c>
      <c r="B128" s="4" t="inlineStr">
        <is>
          <t xml:space="preserve"> </t>
        </is>
      </c>
      <c r="C128" s="4" t="inlineStr">
        <is>
          <t xml:space="preserve"> </t>
        </is>
      </c>
      <c r="D128" s="4" t="inlineStr">
        <is>
          <t xml:space="preserve"> </t>
        </is>
      </c>
      <c r="E128" s="4" t="inlineStr">
        <is>
          <t xml:space="preserve"> </t>
        </is>
      </c>
      <c r="F128" s="5" t="n">
        <v>2.9</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ventories</t>
        </is>
      </c>
      <c r="B129" s="4" t="inlineStr">
        <is>
          <t xml:space="preserve"> </t>
        </is>
      </c>
      <c r="C129" s="4" t="inlineStr">
        <is>
          <t xml:space="preserve"> </t>
        </is>
      </c>
      <c r="D129" s="4" t="inlineStr">
        <is>
          <t xml:space="preserve"> </t>
        </is>
      </c>
      <c r="E129" s="4" t="inlineStr">
        <is>
          <t xml:space="preserve"> </t>
        </is>
      </c>
      <c r="F129" s="6" t="n">
        <v>0.7</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roperty, plant and equipment</t>
        </is>
      </c>
      <c r="B130" s="4" t="inlineStr">
        <is>
          <t xml:space="preserve"> </t>
        </is>
      </c>
      <c r="C130" s="4" t="inlineStr">
        <is>
          <t xml:space="preserve"> </t>
        </is>
      </c>
      <c r="D130" s="4" t="inlineStr">
        <is>
          <t xml:space="preserve"> </t>
        </is>
      </c>
      <c r="E130" s="4" t="inlineStr">
        <is>
          <t xml:space="preserve"> </t>
        </is>
      </c>
      <c r="F130" s="7" t="n">
        <v>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Financial liabilities</t>
        </is>
      </c>
      <c r="B131" s="4" t="inlineStr">
        <is>
          <t xml:space="preserve"> </t>
        </is>
      </c>
      <c r="C131" s="4" t="inlineStr">
        <is>
          <t xml:space="preserve"> </t>
        </is>
      </c>
      <c r="D131" s="4" t="inlineStr">
        <is>
          <t xml:space="preserve"> </t>
        </is>
      </c>
      <c r="E131" s="4" t="inlineStr">
        <is>
          <t xml:space="preserve"> </t>
        </is>
      </c>
      <c r="F131" s="6" t="n">
        <v>-2.9</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identifiable net assets</t>
        </is>
      </c>
      <c r="B132" s="4" t="inlineStr">
        <is>
          <t xml:space="preserve"> </t>
        </is>
      </c>
      <c r="C132" s="4" t="inlineStr">
        <is>
          <t xml:space="preserve"> </t>
        </is>
      </c>
      <c r="D132" s="4" t="inlineStr">
        <is>
          <t xml:space="preserve"> </t>
        </is>
      </c>
      <c r="E132" s="4" t="inlineStr">
        <is>
          <t xml:space="preserve"> </t>
        </is>
      </c>
      <c r="F132" s="6" t="n">
        <v>7.7</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ash consideration paid</t>
        </is>
      </c>
      <c r="B133" s="4" t="inlineStr">
        <is>
          <t xml:space="preserve"> </t>
        </is>
      </c>
      <c r="C133" s="4" t="inlineStr">
        <is>
          <t xml:space="preserve"> </t>
        </is>
      </c>
      <c r="D133" s="4" t="inlineStr">
        <is>
          <t xml:space="preserve"> </t>
        </is>
      </c>
      <c r="E133" s="4" t="inlineStr">
        <is>
          <t xml:space="preserve"> </t>
        </is>
      </c>
      <c r="F133" s="6" t="n">
        <v>16.8</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ash acquired</t>
        </is>
      </c>
      <c r="B134" s="4" t="inlineStr">
        <is>
          <t xml:space="preserve"> </t>
        </is>
      </c>
      <c r="C134" s="4" t="inlineStr">
        <is>
          <t xml:space="preserve"> </t>
        </is>
      </c>
      <c r="D134" s="4" t="inlineStr">
        <is>
          <t xml:space="preserve"> </t>
        </is>
      </c>
      <c r="E134" s="4" t="inlineStr">
        <is>
          <t xml:space="preserve"> </t>
        </is>
      </c>
      <c r="F134" s="6" t="n">
        <v>1.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et consideration</t>
        </is>
      </c>
      <c r="B135" s="4" t="inlineStr">
        <is>
          <t xml:space="preserve"> </t>
        </is>
      </c>
      <c r="C135" s="4" t="inlineStr">
        <is>
          <t xml:space="preserve"> </t>
        </is>
      </c>
      <c r="D135" s="4" t="inlineStr">
        <is>
          <t xml:space="preserve"> </t>
        </is>
      </c>
      <c r="E135" s="4" t="inlineStr">
        <is>
          <t xml:space="preserve"> </t>
        </is>
      </c>
      <c r="F135" s="6" t="n">
        <v>15.7</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Goodwill</t>
        </is>
      </c>
      <c r="B136" s="4" t="inlineStr">
        <is>
          <t xml:space="preserve"> </t>
        </is>
      </c>
      <c r="C136" s="4" t="inlineStr">
        <is>
          <t xml:space="preserve"> </t>
        </is>
      </c>
      <c r="D136" s="4" t="inlineStr">
        <is>
          <t xml:space="preserve"> </t>
        </is>
      </c>
      <c r="E136" s="4" t="inlineStr">
        <is>
          <t xml:space="preserve"> </t>
        </is>
      </c>
      <c r="F136" s="6" t="n">
        <v>9.1</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S [Member] | Customer relationship</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Business Combination, Recognized Identifiable Assets Acquired and Liabilities Assumed, Ne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Other intangible assets</t>
        </is>
      </c>
      <c r="B139" s="4" t="inlineStr">
        <is>
          <t xml:space="preserve"> </t>
        </is>
      </c>
      <c r="C139" s="4" t="inlineStr">
        <is>
          <t xml:space="preserve"> </t>
        </is>
      </c>
      <c r="D139" s="4" t="inlineStr">
        <is>
          <t xml:space="preserve"> </t>
        </is>
      </c>
      <c r="E139" s="4" t="inlineStr">
        <is>
          <t xml:space="preserve"> </t>
        </is>
      </c>
      <c r="F139" s="6" t="n">
        <v>3.7</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S [Member] | Patents and acquired technolog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Business Combination, Recognized Identifiable Assets Acquired and Liabilities Assumed, Ne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Other intangible assets</t>
        </is>
      </c>
      <c r="B142" s="4" t="inlineStr">
        <is>
          <t xml:space="preserve"> </t>
        </is>
      </c>
      <c r="C142" s="4" t="inlineStr">
        <is>
          <t xml:space="preserve"> </t>
        </is>
      </c>
      <c r="D142" s="4" t="inlineStr">
        <is>
          <t xml:space="preserve"> </t>
        </is>
      </c>
      <c r="E142" s="4" t="inlineStr">
        <is>
          <t xml:space="preserve"> </t>
        </is>
      </c>
      <c r="F142" s="6" t="n">
        <v>3.4</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CS [Member] | Trademark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Business Combination, Recognized Identifiable Assets Acquired and Liabilities Assumed, Ne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Other intangible assets</t>
        </is>
      </c>
      <c r="B145" s="4" t="inlineStr">
        <is>
          <t xml:space="preserve"> </t>
        </is>
      </c>
      <c r="C145" s="4" t="inlineStr">
        <is>
          <t xml:space="preserve"> </t>
        </is>
      </c>
      <c r="D145" s="4" t="inlineStr">
        <is>
          <t xml:space="preserve"> </t>
        </is>
      </c>
      <c r="E145" s="4" t="inlineStr">
        <is>
          <t xml:space="preserve"> </t>
        </is>
      </c>
      <c r="F145" s="5" t="n">
        <v>0.8</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sheetData>
  <mergeCells count="3">
    <mergeCell ref="A1:A2"/>
    <mergeCell ref="G1:H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Schedule of Inventories (Details) - USD ($) $ in Millions</t>
        </is>
      </c>
      <c r="B1" s="2" t="inlineStr">
        <is>
          <t>Dec.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8.7</v>
      </c>
      <c r="C3" s="5" t="n">
        <v>33.6</v>
      </c>
      <c r="D3" s="5" t="n">
        <v>28.6</v>
      </c>
    </row>
    <row r="4">
      <c r="A4" s="4" t="inlineStr">
        <is>
          <t>Work in process</t>
        </is>
      </c>
      <c r="B4" s="6" t="n">
        <v>48.1</v>
      </c>
      <c r="C4" s="6" t="n">
        <v>54.6</v>
      </c>
      <c r="D4" s="6" t="n">
        <v>39.2</v>
      </c>
    </row>
    <row r="5">
      <c r="A5" s="4" t="inlineStr">
        <is>
          <t>Finished goods</t>
        </is>
      </c>
      <c r="B5" s="6" t="n">
        <v>181.8</v>
      </c>
      <c r="C5" s="7" t="n">
        <v>195</v>
      </c>
      <c r="D5" s="6" t="n">
        <v>134.5</v>
      </c>
    </row>
    <row r="6">
      <c r="A6" s="4" t="inlineStr">
        <is>
          <t>Gross inventories before valuation adjustments</t>
        </is>
      </c>
      <c r="B6" s="6" t="n">
        <v>258.6</v>
      </c>
      <c r="C6" s="6" t="n">
        <v>283.2</v>
      </c>
      <c r="D6" s="6" t="n">
        <v>202.3</v>
      </c>
    </row>
    <row r="7">
      <c r="A7" s="4" t="inlineStr">
        <is>
          <t>Valuation adjustments</t>
        </is>
      </c>
      <c r="B7" s="6" t="n">
        <v>-19.7</v>
      </c>
      <c r="C7" s="6" t="n">
        <v>-19.2</v>
      </c>
      <c r="D7" s="6" t="n">
        <v>-18.5</v>
      </c>
    </row>
    <row r="8">
      <c r="A8" s="4" t="inlineStr">
        <is>
          <t>Net inventories</t>
        </is>
      </c>
      <c r="B8" s="5" t="n">
        <v>238.9</v>
      </c>
      <c r="C8" s="10" t="n">
        <v>264</v>
      </c>
      <c r="D8" s="5" t="n">
        <v>18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564.7</v>
      </c>
      <c r="C3" s="5" t="n">
        <v>551.4</v>
      </c>
      <c r="D3" s="5" t="n">
        <v>537.1</v>
      </c>
    </row>
    <row r="4">
      <c r="A4" s="4" t="inlineStr">
        <is>
          <t>Accumulated depreciation</t>
        </is>
      </c>
      <c r="B4" s="6" t="n">
        <v>-316.7</v>
      </c>
      <c r="C4" s="7" t="n">
        <v>-306</v>
      </c>
      <c r="D4" s="6" t="n">
        <v>-296.7</v>
      </c>
    </row>
    <row r="5">
      <c r="A5" s="4" t="inlineStr">
        <is>
          <t>Property, plant and equipment, net</t>
        </is>
      </c>
      <c r="B5" s="7" t="n">
        <v>248</v>
      </c>
      <c r="C5" s="6" t="n">
        <v>245.4</v>
      </c>
      <c r="D5" s="6" t="n">
        <v>240.4</v>
      </c>
    </row>
    <row r="6">
      <c r="A6" s="4" t="inlineStr">
        <is>
          <t>Land and l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5.2</v>
      </c>
      <c r="C8" s="6" t="n">
        <v>14.9</v>
      </c>
      <c r="D8" s="6" t="n">
        <v>16.3</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19.6</v>
      </c>
      <c r="C11" s="6" t="n">
        <v>113.1</v>
      </c>
      <c r="D11" s="6" t="n">
        <v>111.6</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08.3</v>
      </c>
      <c r="C14" s="6" t="n">
        <v>401.3</v>
      </c>
      <c r="D14" s="6" t="n">
        <v>389.4</v>
      </c>
    </row>
    <row r="15">
      <c r="A15" s="4" t="inlineStr">
        <is>
          <t>Construction in proc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21.6</v>
      </c>
      <c r="C17" s="5" t="n">
        <v>22.1</v>
      </c>
      <c r="D17" s="5" t="n">
        <v>1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Details) - USD ($) $ in Million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Gross capitalized software</t>
        </is>
      </c>
      <c r="B3" s="10" t="n">
        <v>119</v>
      </c>
      <c r="C3" s="5" t="n">
        <v>120.7</v>
      </c>
      <c r="D3" s="5" t="n">
        <v>70.59999999999999</v>
      </c>
    </row>
    <row r="4">
      <c r="A4" s="4" t="inlineStr">
        <is>
          <t>Capitalized software accumulated amortization</t>
        </is>
      </c>
      <c r="B4" s="6" t="n">
        <v>49.9</v>
      </c>
      <c r="C4" s="6" t="n">
        <v>34.9</v>
      </c>
      <c r="D4" s="6" t="n">
        <v>30.8</v>
      </c>
    </row>
    <row r="5">
      <c r="A5" s="4" t="inlineStr">
        <is>
          <t>Cloud computing arrangement</t>
        </is>
      </c>
      <c r="B5" s="6" t="n">
        <v>31.6</v>
      </c>
      <c r="C5" s="6" t="n">
        <v>11.8</v>
      </c>
      <c r="D5" s="7" t="n">
        <v>9</v>
      </c>
    </row>
    <row r="6">
      <c r="A6" s="4" t="inlineStr">
        <is>
          <t>Cloud computing arrangement, accumulated amortization</t>
        </is>
      </c>
      <c r="B6" s="6" t="n">
        <v>9.4</v>
      </c>
      <c r="C6" s="6" t="n">
        <v>4.8</v>
      </c>
      <c r="D6" s="6" t="n">
        <v>3.3</v>
      </c>
    </row>
    <row r="7">
      <c r="A7" s="4" t="inlineStr">
        <is>
          <t>Other</t>
        </is>
      </c>
      <c r="B7" s="6" t="n">
        <v>102.5</v>
      </c>
      <c r="C7" s="6" t="n">
        <v>90.3</v>
      </c>
      <c r="D7" s="7" t="n">
        <v>75</v>
      </c>
    </row>
    <row r="8">
      <c r="A8" s="4" t="inlineStr">
        <is>
          <t>Other assets</t>
        </is>
      </c>
      <c r="B8" s="6" t="n">
        <v>253.1</v>
      </c>
      <c r="C8" s="6" t="n">
        <v>222.8</v>
      </c>
      <c r="D8" s="6" t="n">
        <v>154.6</v>
      </c>
    </row>
    <row r="9">
      <c r="A9" s="4" t="inlineStr">
        <is>
          <t>Accumulated Amortization</t>
        </is>
      </c>
      <c r="B9" s="5" t="n">
        <v>59.3</v>
      </c>
      <c r="C9" s="5" t="n">
        <v>39.7</v>
      </c>
      <c r="D9" s="5" t="n">
        <v>3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apitalized software, amortization expense</t>
        </is>
      </c>
      <c r="B4" s="5" t="n">
        <v>14.4</v>
      </c>
      <c r="C4" s="5" t="n">
        <v>4.5</v>
      </c>
      <c r="D4" s="5" t="n">
        <v>3.7</v>
      </c>
    </row>
    <row r="5">
      <c r="A5" s="4" t="inlineStr">
        <is>
          <t>Cloud computing arrangement, amortization expense</t>
        </is>
      </c>
      <c r="B5" s="5" t="n">
        <v>2.2</v>
      </c>
      <c r="C5" s="5" t="n">
        <v>1.3</v>
      </c>
      <c r="D5" s="5" t="n">
        <v>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770.1</v>
      </c>
      <c r="C4" s="5" t="n">
        <v>646.7</v>
      </c>
      <c r="D4" s="5" t="n">
        <v>505.7</v>
      </c>
    </row>
    <row r="5">
      <c r="A5" s="4" t="inlineStr">
        <is>
          <t>Acquisitions</t>
        </is>
      </c>
      <c r="B5" s="7" t="n">
        <v>1</v>
      </c>
      <c r="C5" s="7" t="n">
        <v>141</v>
      </c>
      <c r="D5" s="6" t="n">
        <v>150.9</v>
      </c>
    </row>
    <row r="6">
      <c r="A6" s="4" t="inlineStr">
        <is>
          <t>Currency translation</t>
        </is>
      </c>
      <c r="B6" s="6" t="n">
        <v>10.4</v>
      </c>
      <c r="C6" s="6" t="n">
        <v>-17.6</v>
      </c>
      <c r="D6" s="6" t="n">
        <v>-9.9</v>
      </c>
    </row>
    <row r="7">
      <c r="A7" s="4" t="inlineStr">
        <is>
          <t>Ending balance</t>
        </is>
      </c>
      <c r="B7" s="5" t="n">
        <v>779.5</v>
      </c>
      <c r="C7" s="5" t="n">
        <v>770.1</v>
      </c>
      <c r="D7" s="5" t="n">
        <v>64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46" customWidth="1" min="7" max="7"/>
  </cols>
  <sheetData>
    <row r="1">
      <c r="A1" s="1" t="inlineStr">
        <is>
          <t>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row>
    <row r="2">
      <c r="A2" s="4" t="inlineStr">
        <is>
          <t>Stockholders' equity, beginning balance at Dec. 31, 2020</t>
        </is>
      </c>
      <c r="B2" s="5" t="n">
        <v>672.4</v>
      </c>
      <c r="C2" s="5" t="n">
        <v>0.3</v>
      </c>
      <c r="D2" s="10" t="n">
        <v>-1</v>
      </c>
      <c r="E2" s="5" t="n">
        <v>229.9</v>
      </c>
      <c r="F2" s="5" t="n">
        <v>663.1</v>
      </c>
      <c r="G2" s="5" t="n">
        <v>-21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9.1</v>
      </c>
      <c r="C4" s="4" t="inlineStr">
        <is>
          <t xml:space="preserve"> </t>
        </is>
      </c>
      <c r="D4" s="4" t="inlineStr">
        <is>
          <t xml:space="preserve"> </t>
        </is>
      </c>
      <c r="E4" s="4" t="inlineStr">
        <is>
          <t xml:space="preserve"> </t>
        </is>
      </c>
      <c r="F4" s="6" t="n">
        <v>119.1</v>
      </c>
      <c r="G4" s="4" t="inlineStr">
        <is>
          <t xml:space="preserve"> </t>
        </is>
      </c>
    </row>
    <row r="5">
      <c r="A5" s="4" t="inlineStr">
        <is>
          <t>Issuance of treasury stock</t>
        </is>
      </c>
      <c r="B5" s="4" t="inlineStr">
        <is>
          <t xml:space="preserve"> </t>
        </is>
      </c>
      <c r="C5" s="4" t="inlineStr">
        <is>
          <t xml:space="preserve"> </t>
        </is>
      </c>
      <c r="D5" s="7" t="n">
        <v>1</v>
      </c>
      <c r="E5" s="7" t="n">
        <v>-1</v>
      </c>
      <c r="F5" s="4" t="inlineStr">
        <is>
          <t xml:space="preserve"> </t>
        </is>
      </c>
      <c r="G5" s="4" t="inlineStr">
        <is>
          <t xml:space="preserve"> </t>
        </is>
      </c>
    </row>
    <row r="6">
      <c r="A6" s="4" t="inlineStr">
        <is>
          <t>Common stock dividends</t>
        </is>
      </c>
      <c r="B6" s="6" t="n">
        <v>-12.8</v>
      </c>
      <c r="C6" s="4" t="inlineStr">
        <is>
          <t xml:space="preserve"> </t>
        </is>
      </c>
      <c r="D6" s="4" t="inlineStr">
        <is>
          <t xml:space="preserve"> </t>
        </is>
      </c>
      <c r="E6" s="4" t="inlineStr">
        <is>
          <t xml:space="preserve"> </t>
        </is>
      </c>
      <c r="F6" s="6" t="n">
        <v>-12.8</v>
      </c>
      <c r="G6" s="4" t="inlineStr">
        <is>
          <t xml:space="preserve"> </t>
        </is>
      </c>
    </row>
    <row r="7">
      <c r="A7" s="4" t="inlineStr">
        <is>
          <t>Adjustments to Additional Paid in Capital, Warrant Issued</t>
        </is>
      </c>
      <c r="B7" s="6" t="n">
        <v>29.5</v>
      </c>
      <c r="C7" s="4" t="inlineStr">
        <is>
          <t xml:space="preserve"> </t>
        </is>
      </c>
      <c r="D7" s="4" t="inlineStr">
        <is>
          <t xml:space="preserve"> </t>
        </is>
      </c>
      <c r="E7" s="6" t="n">
        <v>29.5</v>
      </c>
      <c r="F7" s="4" t="inlineStr">
        <is>
          <t xml:space="preserve"> </t>
        </is>
      </c>
      <c r="G7" s="4" t="inlineStr">
        <is>
          <t xml:space="preserve"> </t>
        </is>
      </c>
    </row>
    <row r="8">
      <c r="A8" s="4" t="inlineStr">
        <is>
          <t>Purchase of convertible bond hedge, net of income tax of $17.1</t>
        </is>
      </c>
      <c r="B8" s="6" t="n">
        <v>-48.5</v>
      </c>
      <c r="C8" s="4" t="inlineStr">
        <is>
          <t xml:space="preserve"> </t>
        </is>
      </c>
      <c r="D8" s="4" t="inlineStr">
        <is>
          <t xml:space="preserve"> </t>
        </is>
      </c>
      <c r="E8" s="6" t="n">
        <v>-48.5</v>
      </c>
      <c r="F8" s="4" t="inlineStr">
        <is>
          <t xml:space="preserve"> </t>
        </is>
      </c>
      <c r="G8" s="4" t="inlineStr">
        <is>
          <t xml:space="preserve"> </t>
        </is>
      </c>
    </row>
    <row r="9">
      <c r="A9" s="4" t="inlineStr">
        <is>
          <t>Foreign currency translation adjustments</t>
        </is>
      </c>
      <c r="B9" s="7" t="n">
        <v>1</v>
      </c>
      <c r="C9" s="4" t="inlineStr">
        <is>
          <t xml:space="preserve"> </t>
        </is>
      </c>
      <c r="D9" s="4" t="inlineStr">
        <is>
          <t xml:space="preserve"> </t>
        </is>
      </c>
      <c r="E9" s="4" t="inlineStr">
        <is>
          <t xml:space="preserve"> </t>
        </is>
      </c>
      <c r="F9" s="4" t="inlineStr">
        <is>
          <t xml:space="preserve"> </t>
        </is>
      </c>
      <c r="G9" s="7" t="n">
        <v>1</v>
      </c>
    </row>
    <row r="10">
      <c r="A10" s="4" t="inlineStr">
        <is>
          <t>Derivatives designated as hedges</t>
        </is>
      </c>
      <c r="B10" s="6" t="n">
        <v>5.6</v>
      </c>
      <c r="C10" s="4" t="inlineStr">
        <is>
          <t xml:space="preserve"> </t>
        </is>
      </c>
      <c r="D10" s="4" t="inlineStr">
        <is>
          <t xml:space="preserve"> </t>
        </is>
      </c>
      <c r="E10" s="4" t="inlineStr">
        <is>
          <t xml:space="preserve"> </t>
        </is>
      </c>
      <c r="F10" s="4" t="inlineStr">
        <is>
          <t xml:space="preserve"> </t>
        </is>
      </c>
      <c r="G10" s="6" t="n">
        <v>5.6</v>
      </c>
    </row>
    <row r="11">
      <c r="A11" s="4" t="inlineStr">
        <is>
          <t>Pension and other post-retirement liability adjustments, net of income taxes</t>
        </is>
      </c>
      <c r="B11" s="6" t="n">
        <v>15.9</v>
      </c>
      <c r="C11" s="4" t="inlineStr">
        <is>
          <t xml:space="preserve"> </t>
        </is>
      </c>
      <c r="D11" s="4" t="inlineStr">
        <is>
          <t xml:space="preserve"> </t>
        </is>
      </c>
      <c r="E11" s="4" t="inlineStr">
        <is>
          <t xml:space="preserve"> </t>
        </is>
      </c>
      <c r="F11" s="4" t="inlineStr">
        <is>
          <t xml:space="preserve"> </t>
        </is>
      </c>
      <c r="G11" s="6" t="n">
        <v>15.9</v>
      </c>
    </row>
    <row r="12">
      <c r="A12" s="4" t="inlineStr">
        <is>
          <t>Stock-based compensation expense</t>
        </is>
      </c>
      <c r="B12" s="6" t="n">
        <v>6.5</v>
      </c>
      <c r="C12" s="4" t="inlineStr">
        <is>
          <t xml:space="preserve"> </t>
        </is>
      </c>
      <c r="D12" s="4" t="inlineStr">
        <is>
          <t xml:space="preserve"> </t>
        </is>
      </c>
      <c r="E12" s="6" t="n">
        <v>6.5</v>
      </c>
      <c r="F12" s="4" t="inlineStr">
        <is>
          <t xml:space="preserve"> </t>
        </is>
      </c>
      <c r="G12" s="4" t="inlineStr">
        <is>
          <t xml:space="preserve"> </t>
        </is>
      </c>
    </row>
    <row r="13">
      <c r="A13" s="4" t="inlineStr">
        <is>
          <t>Taxes withheld on issuance of stock-based awards</t>
        </is>
      </c>
      <c r="B13" s="6" t="n">
        <v>-2.2</v>
      </c>
      <c r="C13" s="4" t="inlineStr">
        <is>
          <t xml:space="preserve"> </t>
        </is>
      </c>
      <c r="D13" s="4" t="inlineStr">
        <is>
          <t xml:space="preserve"> </t>
        </is>
      </c>
      <c r="E13" s="6" t="n">
        <v>-2.2</v>
      </c>
      <c r="F13" s="4" t="inlineStr">
        <is>
          <t xml:space="preserve"> </t>
        </is>
      </c>
      <c r="G13" s="4" t="inlineStr">
        <is>
          <t xml:space="preserve"> </t>
        </is>
      </c>
    </row>
    <row r="14">
      <c r="A14" s="4" t="inlineStr">
        <is>
          <t>Stockholders' equity, ending balance at Dec. 31, 2021</t>
        </is>
      </c>
      <c r="B14" s="6" t="n">
        <v>786.5</v>
      </c>
      <c r="C14" s="6" t="n">
        <v>0.3</v>
      </c>
      <c r="D14" s="7" t="n">
        <v>0</v>
      </c>
      <c r="E14" s="6" t="n">
        <v>214.2</v>
      </c>
      <c r="F14" s="6" t="n">
        <v>769.4</v>
      </c>
      <c r="G14" s="6" t="n">
        <v>-19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37.4</v>
      </c>
      <c r="C16" s="4" t="inlineStr">
        <is>
          <t xml:space="preserve"> </t>
        </is>
      </c>
      <c r="D16" s="4" t="inlineStr">
        <is>
          <t xml:space="preserve"> </t>
        </is>
      </c>
      <c r="E16" s="4" t="inlineStr">
        <is>
          <t xml:space="preserve"> </t>
        </is>
      </c>
      <c r="F16" s="6" t="n">
        <v>137.4</v>
      </c>
      <c r="G16" s="4" t="inlineStr">
        <is>
          <t xml:space="preserve"> </t>
        </is>
      </c>
    </row>
    <row r="17">
      <c r="A17" s="4" t="inlineStr">
        <is>
          <t>Issuance of treasury stock</t>
        </is>
      </c>
      <c r="B17" s="4" t="inlineStr">
        <is>
          <t xml:space="preserve"> </t>
        </is>
      </c>
      <c r="C17" s="4" t="inlineStr">
        <is>
          <t xml:space="preserve"> </t>
        </is>
      </c>
      <c r="D17" s="6" t="n">
        <v>2.4</v>
      </c>
      <c r="E17" s="6" t="n">
        <v>-2.4</v>
      </c>
      <c r="F17" s="4" t="inlineStr">
        <is>
          <t xml:space="preserve"> </t>
        </is>
      </c>
      <c r="G17" s="4" t="inlineStr">
        <is>
          <t xml:space="preserve"> </t>
        </is>
      </c>
    </row>
    <row r="18">
      <c r="A18" s="4" t="inlineStr">
        <is>
          <t>Common stock dividends</t>
        </is>
      </c>
      <c r="B18" s="6" t="n">
        <v>-12.8</v>
      </c>
      <c r="C18" s="4" t="inlineStr">
        <is>
          <t xml:space="preserve"> </t>
        </is>
      </c>
      <c r="D18" s="4" t="inlineStr">
        <is>
          <t xml:space="preserve"> </t>
        </is>
      </c>
      <c r="E18" s="4" t="inlineStr">
        <is>
          <t xml:space="preserve"> </t>
        </is>
      </c>
      <c r="F18" s="6" t="n">
        <v>-12.8</v>
      </c>
      <c r="G18" s="4" t="inlineStr">
        <is>
          <t xml:space="preserve"> </t>
        </is>
      </c>
    </row>
    <row r="19">
      <c r="A19" s="4" t="inlineStr">
        <is>
          <t>Share repurchases</t>
        </is>
      </c>
      <c r="B19" s="6" t="n">
        <v>-7.7</v>
      </c>
      <c r="C19" s="4" t="inlineStr">
        <is>
          <t xml:space="preserve"> </t>
        </is>
      </c>
      <c r="D19" s="6" t="n">
        <v>-7.7</v>
      </c>
      <c r="E19" s="4" t="inlineStr">
        <is>
          <t xml:space="preserve"> </t>
        </is>
      </c>
      <c r="F19" s="4" t="inlineStr">
        <is>
          <t xml:space="preserve"> </t>
        </is>
      </c>
      <c r="G19" s="4" t="inlineStr">
        <is>
          <t xml:space="preserve"> </t>
        </is>
      </c>
    </row>
    <row r="20">
      <c r="A20" s="4" t="inlineStr">
        <is>
          <t>Foreign currency translation adjustments</t>
        </is>
      </c>
      <c r="B20" s="6" t="n">
        <v>-34.5</v>
      </c>
      <c r="C20" s="4" t="inlineStr">
        <is>
          <t xml:space="preserve"> </t>
        </is>
      </c>
      <c r="D20" s="4" t="inlineStr">
        <is>
          <t xml:space="preserve"> </t>
        </is>
      </c>
      <c r="E20" s="4" t="inlineStr">
        <is>
          <t xml:space="preserve"> </t>
        </is>
      </c>
      <c r="F20" s="4" t="inlineStr">
        <is>
          <t xml:space="preserve"> </t>
        </is>
      </c>
      <c r="G20" s="6" t="n">
        <v>-34.5</v>
      </c>
    </row>
    <row r="21">
      <c r="A21" s="4" t="inlineStr">
        <is>
          <t>Derivatives designated as hedges</t>
        </is>
      </c>
      <c r="B21" s="7" t="n">
        <v>13</v>
      </c>
      <c r="C21" s="4" t="inlineStr">
        <is>
          <t xml:space="preserve"> </t>
        </is>
      </c>
      <c r="D21" s="4" t="inlineStr">
        <is>
          <t xml:space="preserve"> </t>
        </is>
      </c>
      <c r="E21" s="4" t="inlineStr">
        <is>
          <t xml:space="preserve"> </t>
        </is>
      </c>
      <c r="F21" s="4" t="inlineStr">
        <is>
          <t xml:space="preserve"> </t>
        </is>
      </c>
      <c r="G21" s="7" t="n">
        <v>13</v>
      </c>
    </row>
    <row r="22">
      <c r="A22" s="4" t="inlineStr">
        <is>
          <t>Pension and other post-retirement liability adjustments, net of income taxes</t>
        </is>
      </c>
      <c r="B22" s="6" t="n">
        <v>14.6</v>
      </c>
      <c r="C22" s="4" t="inlineStr">
        <is>
          <t xml:space="preserve"> </t>
        </is>
      </c>
      <c r="D22" s="4" t="inlineStr">
        <is>
          <t xml:space="preserve"> </t>
        </is>
      </c>
      <c r="E22" s="4" t="inlineStr">
        <is>
          <t xml:space="preserve"> </t>
        </is>
      </c>
      <c r="F22" s="4" t="inlineStr">
        <is>
          <t xml:space="preserve"> </t>
        </is>
      </c>
      <c r="G22" s="6" t="n">
        <v>14.6</v>
      </c>
    </row>
    <row r="23">
      <c r="A23" s="4" t="inlineStr">
        <is>
          <t>Stock-based compensation expense</t>
        </is>
      </c>
      <c r="B23" s="6" t="n">
        <v>10.2</v>
      </c>
      <c r="C23" s="4" t="inlineStr">
        <is>
          <t xml:space="preserve"> </t>
        </is>
      </c>
      <c r="D23" s="4" t="inlineStr">
        <is>
          <t xml:space="preserve"> </t>
        </is>
      </c>
      <c r="E23" s="6" t="n">
        <v>10.2</v>
      </c>
      <c r="F23" s="4" t="inlineStr">
        <is>
          <t xml:space="preserve"> </t>
        </is>
      </c>
      <c r="G23" s="4" t="inlineStr">
        <is>
          <t xml:space="preserve"> </t>
        </is>
      </c>
    </row>
    <row r="24">
      <c r="A24" s="4" t="inlineStr">
        <is>
          <t>Taxes withheld on issuance of stock-based awards</t>
        </is>
      </c>
      <c r="B24" s="6" t="n">
        <v>-1.3</v>
      </c>
      <c r="C24" s="4" t="inlineStr">
        <is>
          <t xml:space="preserve"> </t>
        </is>
      </c>
      <c r="D24" s="4" t="inlineStr">
        <is>
          <t xml:space="preserve"> </t>
        </is>
      </c>
      <c r="E24" s="6" t="n">
        <v>-1.3</v>
      </c>
      <c r="F24" s="4" t="inlineStr">
        <is>
          <t xml:space="preserve"> </t>
        </is>
      </c>
      <c r="G24" s="4" t="inlineStr">
        <is>
          <t xml:space="preserve"> </t>
        </is>
      </c>
    </row>
    <row r="25">
      <c r="A25" s="4" t="inlineStr">
        <is>
          <t>Stockholders' equity, ending balance at Dec. 31, 2022</t>
        </is>
      </c>
      <c r="B25" s="6" t="n">
        <v>905.4</v>
      </c>
      <c r="C25" s="6" t="n">
        <v>0.3</v>
      </c>
      <c r="D25" s="6" t="n">
        <v>-5.3</v>
      </c>
      <c r="E25" s="6" t="n">
        <v>220.7</v>
      </c>
      <c r="F25" s="7" t="n">
        <v>894</v>
      </c>
      <c r="G25" s="6" t="n">
        <v>-204.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6" t="n">
        <v>582.6</v>
      </c>
      <c r="C27" s="4" t="inlineStr">
        <is>
          <t xml:space="preserve"> </t>
        </is>
      </c>
      <c r="D27" s="4" t="inlineStr">
        <is>
          <t xml:space="preserve"> </t>
        </is>
      </c>
      <c r="E27" s="4" t="inlineStr">
        <is>
          <t xml:space="preserve"> </t>
        </is>
      </c>
      <c r="F27" s="6" t="n">
        <v>582.6</v>
      </c>
      <c r="G27" s="4" t="inlineStr">
        <is>
          <t xml:space="preserve"> </t>
        </is>
      </c>
    </row>
    <row r="28">
      <c r="A28" s="4" t="inlineStr">
        <is>
          <t>Issuance of treasury stock</t>
        </is>
      </c>
      <c r="B28" s="4" t="inlineStr">
        <is>
          <t xml:space="preserve"> </t>
        </is>
      </c>
      <c r="C28" s="4" t="inlineStr">
        <is>
          <t xml:space="preserve"> </t>
        </is>
      </c>
      <c r="D28" s="6" t="n">
        <v>3.3</v>
      </c>
      <c r="E28" s="6" t="n">
        <v>-3.3</v>
      </c>
      <c r="F28" s="4" t="inlineStr">
        <is>
          <t xml:space="preserve"> </t>
        </is>
      </c>
      <c r="G28" s="4" t="inlineStr">
        <is>
          <t xml:space="preserve"> </t>
        </is>
      </c>
    </row>
    <row r="29">
      <c r="A29" s="4" t="inlineStr">
        <is>
          <t>Common stock dividends</t>
        </is>
      </c>
      <c r="B29" s="7" t="n">
        <v>-13</v>
      </c>
      <c r="C29" s="4" t="inlineStr">
        <is>
          <t xml:space="preserve"> </t>
        </is>
      </c>
      <c r="D29" s="4" t="inlineStr">
        <is>
          <t xml:space="preserve"> </t>
        </is>
      </c>
      <c r="E29" s="4" t="inlineStr">
        <is>
          <t xml:space="preserve"> </t>
        </is>
      </c>
      <c r="F29" s="7" t="n">
        <v>-13</v>
      </c>
      <c r="G29" s="4" t="inlineStr">
        <is>
          <t xml:space="preserve"> </t>
        </is>
      </c>
    </row>
    <row r="30">
      <c r="A30" s="4" t="inlineStr">
        <is>
          <t>Share repurchases</t>
        </is>
      </c>
      <c r="B30" s="6" t="n">
        <v>-5.1</v>
      </c>
      <c r="C30" s="4" t="inlineStr">
        <is>
          <t xml:space="preserve"> </t>
        </is>
      </c>
      <c r="D30" s="6" t="n">
        <v>-5.1</v>
      </c>
      <c r="E30" s="4" t="inlineStr">
        <is>
          <t xml:space="preserve"> </t>
        </is>
      </c>
      <c r="F30" s="4" t="inlineStr">
        <is>
          <t xml:space="preserve"> </t>
        </is>
      </c>
      <c r="G30" s="4" t="inlineStr">
        <is>
          <t xml:space="preserve"> </t>
        </is>
      </c>
    </row>
    <row r="31">
      <c r="A31" s="4" t="inlineStr">
        <is>
          <t>Foreign currency translation adjustments</t>
        </is>
      </c>
      <c r="B31" s="6" t="n">
        <v>15.9</v>
      </c>
      <c r="C31" s="4" t="inlineStr">
        <is>
          <t xml:space="preserve"> </t>
        </is>
      </c>
      <c r="D31" s="4" t="inlineStr">
        <is>
          <t xml:space="preserve"> </t>
        </is>
      </c>
      <c r="E31" s="4" t="inlineStr">
        <is>
          <t xml:space="preserve"> </t>
        </is>
      </c>
      <c r="F31" s="4" t="inlineStr">
        <is>
          <t xml:space="preserve"> </t>
        </is>
      </c>
      <c r="G31" s="6" t="n">
        <v>15.9</v>
      </c>
    </row>
    <row r="32">
      <c r="A32" s="4" t="inlineStr">
        <is>
          <t>Derivatives designated as hedges</t>
        </is>
      </c>
      <c r="B32" s="6" t="n">
        <v>-5.6</v>
      </c>
      <c r="C32" s="4" t="inlineStr">
        <is>
          <t xml:space="preserve"> </t>
        </is>
      </c>
      <c r="D32" s="4" t="inlineStr">
        <is>
          <t xml:space="preserve"> </t>
        </is>
      </c>
      <c r="E32" s="4" t="inlineStr">
        <is>
          <t xml:space="preserve"> </t>
        </is>
      </c>
      <c r="F32" s="4" t="inlineStr">
        <is>
          <t xml:space="preserve"> </t>
        </is>
      </c>
      <c r="G32" s="6" t="n">
        <v>-5.6</v>
      </c>
    </row>
    <row r="33">
      <c r="A33" s="4" t="inlineStr">
        <is>
          <t>Pension and other post-retirement liability adjustments, net of income taxes</t>
        </is>
      </c>
      <c r="B33" s="6" t="n">
        <v>-1.8</v>
      </c>
      <c r="C33" s="4" t="inlineStr">
        <is>
          <t xml:space="preserve"> </t>
        </is>
      </c>
      <c r="D33" s="4" t="inlineStr">
        <is>
          <t xml:space="preserve"> </t>
        </is>
      </c>
      <c r="E33" s="4" t="inlineStr">
        <is>
          <t xml:space="preserve"> </t>
        </is>
      </c>
      <c r="F33" s="4" t="inlineStr">
        <is>
          <t xml:space="preserve"> </t>
        </is>
      </c>
      <c r="G33" s="6" t="n">
        <v>-1.8</v>
      </c>
    </row>
    <row r="34">
      <c r="A34" s="4" t="inlineStr">
        <is>
          <t>Stock-based compensation expense</t>
        </is>
      </c>
      <c r="B34" s="6" t="n">
        <v>12.2</v>
      </c>
      <c r="C34" s="4" t="inlineStr">
        <is>
          <t xml:space="preserve"> </t>
        </is>
      </c>
      <c r="D34" s="4" t="inlineStr">
        <is>
          <t xml:space="preserve"> </t>
        </is>
      </c>
      <c r="E34" s="6" t="n">
        <v>12.2</v>
      </c>
      <c r="F34" s="4" t="inlineStr">
        <is>
          <t xml:space="preserve"> </t>
        </is>
      </c>
      <c r="G34" s="4" t="inlineStr">
        <is>
          <t xml:space="preserve"> </t>
        </is>
      </c>
    </row>
    <row r="35">
      <c r="A35" s="4" t="inlineStr">
        <is>
          <t>Taxes withheld on issuance of stock-based awards</t>
        </is>
      </c>
      <c r="B35" s="6" t="n">
        <v>-1.7</v>
      </c>
      <c r="C35" s="4" t="inlineStr">
        <is>
          <t xml:space="preserve"> </t>
        </is>
      </c>
      <c r="D35" s="4" t="inlineStr">
        <is>
          <t xml:space="preserve"> </t>
        </is>
      </c>
      <c r="E35" s="6" t="n">
        <v>-1.7</v>
      </c>
      <c r="F35" s="4" t="inlineStr">
        <is>
          <t xml:space="preserve"> </t>
        </is>
      </c>
      <c r="G35" s="4" t="inlineStr">
        <is>
          <t xml:space="preserve"> </t>
        </is>
      </c>
    </row>
    <row r="36">
      <c r="A36" s="4" t="inlineStr">
        <is>
          <t>Stockholders' equity, ending balance at Dec. 31, 2023</t>
        </is>
      </c>
      <c r="B36" s="5" t="n">
        <v>1488.9</v>
      </c>
      <c r="C36" s="5" t="n">
        <v>0.3</v>
      </c>
      <c r="D36" s="5" t="n">
        <v>-7.1</v>
      </c>
      <c r="E36" s="5" t="n">
        <v>227.9</v>
      </c>
      <c r="F36" s="5" t="n">
        <v>1463.6</v>
      </c>
      <c r="G36" s="5" t="n">
        <v>-19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Carrying Amount</t>
        </is>
      </c>
      <c r="B3" s="5" t="n">
        <v>671.5</v>
      </c>
      <c r="C3" s="5" t="n">
        <v>662.5</v>
      </c>
      <c r="D3" s="5" t="n">
        <v>523.3</v>
      </c>
    </row>
    <row r="4">
      <c r="A4" s="4" t="inlineStr">
        <is>
          <t>Accumulated Amortization</t>
        </is>
      </c>
      <c r="B4" s="6" t="n">
        <v>282.6</v>
      </c>
      <c r="C4" s="6" t="n">
        <v>232.4</v>
      </c>
      <c r="D4" s="6" t="n">
        <v>198.5</v>
      </c>
    </row>
    <row r="5">
      <c r="A5" s="4" t="inlineStr">
        <is>
          <t>Indefinite lived intangibles assets</t>
        </is>
      </c>
      <c r="B5" s="6" t="n">
        <v>10.5</v>
      </c>
      <c r="C5" s="6" t="n">
        <v>10.4</v>
      </c>
      <c r="D5" s="6" t="n">
        <v>10.6</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arrying Amount</t>
        </is>
      </c>
      <c r="B8" s="6" t="n">
        <v>424.6</v>
      </c>
      <c r="C8" s="6" t="n">
        <v>420.8</v>
      </c>
      <c r="D8" s="6" t="n">
        <v>292.2</v>
      </c>
    </row>
    <row r="9">
      <c r="A9" s="4" t="inlineStr">
        <is>
          <t>Accumulated Amortization</t>
        </is>
      </c>
      <c r="B9" s="7" t="n">
        <v>148</v>
      </c>
      <c r="C9" s="6" t="n">
        <v>118.6</v>
      </c>
      <c r="D9" s="6" t="n">
        <v>97.8</v>
      </c>
    </row>
    <row r="10">
      <c r="A10" s="4" t="inlineStr">
        <is>
          <t>Patents and acquir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arrying Amount</t>
        </is>
      </c>
      <c r="B12" s="6" t="n">
        <v>173.3</v>
      </c>
      <c r="C12" s="6" t="n">
        <v>169.6</v>
      </c>
      <c r="D12" s="6" t="n">
        <v>169.5</v>
      </c>
    </row>
    <row r="13">
      <c r="A13" s="4" t="inlineStr">
        <is>
          <t>Accumulated Amortization</t>
        </is>
      </c>
      <c r="B13" s="6" t="n">
        <v>109.1</v>
      </c>
      <c r="C13" s="6" t="n">
        <v>90.59999999999999</v>
      </c>
      <c r="D13" s="6" t="n">
        <v>79.2</v>
      </c>
    </row>
    <row r="14">
      <c r="A14" s="4" t="inlineStr">
        <is>
          <t>Trademark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arrying Amount</t>
        </is>
      </c>
      <c r="B16" s="6" t="n">
        <v>54.3</v>
      </c>
      <c r="C16" s="6" t="n">
        <v>53.1</v>
      </c>
      <c r="D16" s="6" t="n">
        <v>42.3</v>
      </c>
    </row>
    <row r="17">
      <c r="A17" s="4" t="inlineStr">
        <is>
          <t>Accumulated Amortization</t>
        </is>
      </c>
      <c r="B17" s="6" t="n">
        <v>16.7</v>
      </c>
      <c r="C17" s="6" t="n">
        <v>14.6</v>
      </c>
      <c r="D17" s="6" t="n">
        <v>12.8</v>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arrying Amount</t>
        </is>
      </c>
      <c r="B20" s="6" t="n">
        <v>8.800000000000001</v>
      </c>
      <c r="C20" s="6" t="n">
        <v>8.6</v>
      </c>
      <c r="D20" s="6" t="n">
        <v>8.699999999999999</v>
      </c>
    </row>
    <row r="21">
      <c r="A21" s="4" t="inlineStr">
        <is>
          <t>Accumulated Amortization</t>
        </is>
      </c>
      <c r="B21" s="5" t="n">
        <v>8.800000000000001</v>
      </c>
      <c r="C21" s="5" t="n">
        <v>8.6</v>
      </c>
      <c r="D21" s="5" t="n">
        <v>8.6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5" t="n">
        <v>46.1</v>
      </c>
      <c r="C4" s="5" t="n">
        <v>41.1</v>
      </c>
      <c r="D4" s="5" t="n">
        <v>36.7</v>
      </c>
    </row>
    <row r="5">
      <c r="A5" s="4" t="inlineStr">
        <is>
          <t>Intangible assets, amortization expense 2024</t>
        </is>
      </c>
      <c r="B5" s="6" t="n">
        <v>44.2</v>
      </c>
      <c r="C5" s="4" t="inlineStr">
        <is>
          <t xml:space="preserve"> </t>
        </is>
      </c>
      <c r="D5" s="4" t="inlineStr">
        <is>
          <t xml:space="preserve"> </t>
        </is>
      </c>
    </row>
    <row r="6">
      <c r="A6" s="4" t="inlineStr">
        <is>
          <t>Intangible assets, amortization expense 2025</t>
        </is>
      </c>
      <c r="B6" s="6" t="n">
        <v>43.2</v>
      </c>
      <c r="C6" s="4" t="inlineStr">
        <is>
          <t xml:space="preserve"> </t>
        </is>
      </c>
      <c r="D6" s="4" t="inlineStr">
        <is>
          <t xml:space="preserve"> </t>
        </is>
      </c>
    </row>
    <row r="7">
      <c r="A7" s="4" t="inlineStr">
        <is>
          <t>Intangible assets, amortization expense 2026</t>
        </is>
      </c>
      <c r="B7" s="6" t="n">
        <v>41.5</v>
      </c>
      <c r="C7" s="4" t="inlineStr">
        <is>
          <t xml:space="preserve"> </t>
        </is>
      </c>
      <c r="D7" s="4" t="inlineStr">
        <is>
          <t xml:space="preserve"> </t>
        </is>
      </c>
    </row>
    <row r="8">
      <c r="A8" s="4" t="inlineStr">
        <is>
          <t>Intangible assets, amortization expense 2027</t>
        </is>
      </c>
      <c r="B8" s="6" t="n">
        <v>38.1</v>
      </c>
      <c r="C8" s="4" t="inlineStr">
        <is>
          <t xml:space="preserve"> </t>
        </is>
      </c>
      <c r="D8" s="4" t="inlineStr">
        <is>
          <t xml:space="preserve"> </t>
        </is>
      </c>
    </row>
    <row r="9">
      <c r="A9" s="4" t="inlineStr">
        <is>
          <t>Intangible assets, amortization expense 2028</t>
        </is>
      </c>
      <c r="B9" s="5" t="n">
        <v>34.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chedule of Deb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net</t>
        </is>
      </c>
      <c r="B4" s="5" t="n">
        <v>646.4</v>
      </c>
      <c r="C4" s="5" t="n">
        <v>977.3</v>
      </c>
      <c r="D4" s="5" t="n">
        <v>674.4</v>
      </c>
    </row>
    <row r="5">
      <c r="A5" s="4" t="inlineStr">
        <is>
          <t>Convertible senior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turity Date</t>
        </is>
      </c>
      <c r="B7" s="4" t="inlineStr">
        <is>
          <t>May 15,  2026</t>
        </is>
      </c>
      <c r="C7" s="4" t="inlineStr">
        <is>
          <t xml:space="preserve"> </t>
        </is>
      </c>
      <c r="D7" s="4" t="inlineStr">
        <is>
          <t xml:space="preserve"> </t>
        </is>
      </c>
    </row>
    <row r="8">
      <c r="A8" s="4" t="inlineStr">
        <is>
          <t>Long-term debt, gross</t>
        </is>
      </c>
      <c r="B8" s="5" t="n">
        <v>402.5</v>
      </c>
      <c r="C8" s="6" t="n">
        <v>402.5</v>
      </c>
      <c r="D8" s="6" t="n">
        <v>402.5</v>
      </c>
    </row>
    <row r="9">
      <c r="A9" s="4" t="inlineStr">
        <is>
          <t>Less: unamortized debt issuance costs</t>
        </is>
      </c>
      <c r="B9" s="6" t="n">
        <v>-5.3</v>
      </c>
      <c r="C9" s="6" t="n">
        <v>-7.6</v>
      </c>
      <c r="D9" s="6" t="n">
        <v>-9.800000000000001</v>
      </c>
    </row>
    <row r="10">
      <c r="A10" s="4" t="inlineStr">
        <is>
          <t>Long-term debt, net</t>
        </is>
      </c>
      <c r="B10" s="5" t="n">
        <v>397.2</v>
      </c>
      <c r="C10" s="6" t="n">
        <v>394.9</v>
      </c>
      <c r="D10" s="6" t="n">
        <v>392.7</v>
      </c>
    </row>
    <row r="11">
      <c r="A11" s="4" t="inlineStr">
        <is>
          <t>Effective interest rate</t>
        </is>
      </c>
      <c r="B11" s="12" t="n">
        <v>0.008200000000000001</v>
      </c>
      <c r="C11" s="4" t="inlineStr">
        <is>
          <t xml:space="preserve"> </t>
        </is>
      </c>
      <c r="D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turity Date</t>
        </is>
      </c>
      <c r="B14" s="4" t="inlineStr">
        <is>
          <t>Dec. 14,  2026</t>
        </is>
      </c>
      <c r="C14" s="4" t="inlineStr">
        <is>
          <t xml:space="preserve"> </t>
        </is>
      </c>
      <c r="D14" s="4" t="inlineStr">
        <is>
          <t xml:space="preserve"> </t>
        </is>
      </c>
    </row>
    <row r="15">
      <c r="A15" s="4" t="inlineStr">
        <is>
          <t>Long-term debt, gross</t>
        </is>
      </c>
      <c r="B15" s="10" t="n">
        <v>250</v>
      </c>
      <c r="C15" s="6" t="n">
        <v>584.6</v>
      </c>
      <c r="D15" s="6" t="n">
        <v>282.9</v>
      </c>
    </row>
    <row r="16">
      <c r="A16" s="4" t="inlineStr">
        <is>
          <t>Less: unamortized debt issuance costs</t>
        </is>
      </c>
      <c r="B16" s="6" t="n">
        <v>-0.8</v>
      </c>
      <c r="C16" s="6" t="n">
        <v>-2.2</v>
      </c>
      <c r="D16" s="6" t="n">
        <v>-1.2</v>
      </c>
    </row>
    <row r="17">
      <c r="A17" s="4" t="inlineStr">
        <is>
          <t>Long-term debt, net</t>
        </is>
      </c>
      <c r="B17" s="5" t="n">
        <v>249.2</v>
      </c>
      <c r="C17" s="5" t="n">
        <v>582.4</v>
      </c>
      <c r="D17" s="5" t="n">
        <v>281.7</v>
      </c>
    </row>
    <row r="18">
      <c r="A18" s="4" t="inlineStr">
        <is>
          <t>Weighted average interest rate</t>
        </is>
      </c>
      <c r="B18" s="12" t="n">
        <v>0.0675</v>
      </c>
      <c r="C18" s="4" t="inlineStr">
        <is>
          <t xml:space="preserve"> </t>
        </is>
      </c>
      <c r="D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7" customWidth="1" min="3" max="3"/>
    <col width="44" customWidth="1" min="4" max="4"/>
    <col width="22" customWidth="1" min="5" max="5"/>
    <col width="22" customWidth="1" min="6" max="6"/>
    <col width="22" customWidth="1" min="7" max="7"/>
  </cols>
  <sheetData>
    <row r="1">
      <c r="A1" s="1" t="inlineStr">
        <is>
          <t>Debt - Narrative (Details) $ / shares in Units, shares in Millions</t>
        </is>
      </c>
      <c r="D1" s="2" t="inlineStr">
        <is>
          <t>12 Months Ended</t>
        </is>
      </c>
    </row>
    <row r="2">
      <c r="B2" s="2" t="inlineStr">
        <is>
          <t>Dec. 14, 2021 USD ($)</t>
        </is>
      </c>
      <c r="C2" s="2" t="inlineStr">
        <is>
          <t>May 28, 2021 USD ($) $ / shares Rate</t>
        </is>
      </c>
      <c r="D2" s="2" t="inlineStr">
        <is>
          <t>Dec. 31, 2023 USD ($) Day $ / shares shares</t>
        </is>
      </c>
      <c r="E2" s="2" t="inlineStr">
        <is>
          <t>Dec. 31, 2022 USD ($)</t>
        </is>
      </c>
      <c r="F2" s="2" t="inlineStr">
        <is>
          <t>Dec. 31, 2021 USD ($)</t>
        </is>
      </c>
      <c r="G2" s="2" t="inlineStr">
        <is>
          <t>Jun. 1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nvertible bond hedge</t>
        </is>
      </c>
      <c r="B4" s="4" t="inlineStr">
        <is>
          <t xml:space="preserve"> </t>
        </is>
      </c>
      <c r="C4" s="4" t="inlineStr">
        <is>
          <t xml:space="preserve"> </t>
        </is>
      </c>
      <c r="D4" s="10" t="n">
        <v>0</v>
      </c>
      <c r="E4" s="10" t="n">
        <v>0</v>
      </c>
      <c r="F4" s="10" t="n">
        <v>65600000</v>
      </c>
      <c r="G4" s="4" t="inlineStr">
        <is>
          <t xml:space="preserve"> </t>
        </is>
      </c>
    </row>
    <row r="5">
      <c r="A5" s="4" t="inlineStr">
        <is>
          <t>Proceeds from sale of warrants</t>
        </is>
      </c>
      <c r="B5" s="4" t="inlineStr">
        <is>
          <t xml:space="preserve"> </t>
        </is>
      </c>
      <c r="C5" s="4" t="inlineStr">
        <is>
          <t xml:space="preserve"> </t>
        </is>
      </c>
      <c r="D5" s="7" t="n">
        <v>0</v>
      </c>
      <c r="E5" s="7" t="n">
        <v>0</v>
      </c>
      <c r="F5" s="10" t="n">
        <v>29500000</v>
      </c>
      <c r="G5" s="4" t="inlineStr">
        <is>
          <t xml:space="preserve"> </t>
        </is>
      </c>
    </row>
    <row r="6">
      <c r="A6" s="4" t="inlineStr">
        <is>
          <t>Convertible Debt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of debt</t>
        </is>
      </c>
      <c r="B8" s="4" t="inlineStr">
        <is>
          <t xml:space="preserve"> </t>
        </is>
      </c>
      <c r="C8" s="10" t="n">
        <v>402500000</v>
      </c>
      <c r="D8" s="4" t="inlineStr">
        <is>
          <t xml:space="preserve"> </t>
        </is>
      </c>
      <c r="E8" s="4" t="inlineStr">
        <is>
          <t xml:space="preserve"> </t>
        </is>
      </c>
      <c r="F8" s="4" t="inlineStr">
        <is>
          <t xml:space="preserve"> </t>
        </is>
      </c>
      <c r="G8" s="4" t="inlineStr">
        <is>
          <t xml:space="preserve"> </t>
        </is>
      </c>
    </row>
    <row r="9">
      <c r="A9" s="4" t="inlineStr">
        <is>
          <t>Stated interest rate on debt (percent)</t>
        </is>
      </c>
      <c r="B9" s="4" t="inlineStr">
        <is>
          <t xml:space="preserve"> </t>
        </is>
      </c>
      <c r="C9" s="12" t="n">
        <v>0.0025</v>
      </c>
      <c r="D9" s="4" t="inlineStr">
        <is>
          <t xml:space="preserve"> </t>
        </is>
      </c>
      <c r="E9" s="4" t="inlineStr">
        <is>
          <t xml:space="preserve"> </t>
        </is>
      </c>
      <c r="F9" s="4" t="inlineStr">
        <is>
          <t xml:space="preserve"> </t>
        </is>
      </c>
      <c r="G9" s="4" t="inlineStr">
        <is>
          <t xml:space="preserve"> </t>
        </is>
      </c>
    </row>
    <row r="10">
      <c r="A10" s="4" t="inlineStr">
        <is>
          <t>Proceeds from issuance of debt</t>
        </is>
      </c>
      <c r="B10" s="4" t="inlineStr">
        <is>
          <t xml:space="preserve"> </t>
        </is>
      </c>
      <c r="C10" s="10" t="n">
        <v>392200000</v>
      </c>
      <c r="D10" s="4" t="inlineStr">
        <is>
          <t xml:space="preserve"> </t>
        </is>
      </c>
      <c r="E10" s="4" t="inlineStr">
        <is>
          <t xml:space="preserve"> </t>
        </is>
      </c>
      <c r="F10" s="4" t="inlineStr">
        <is>
          <t xml:space="preserve"> </t>
        </is>
      </c>
      <c r="G10" s="4" t="inlineStr">
        <is>
          <t xml:space="preserve"> </t>
        </is>
      </c>
    </row>
    <row r="11">
      <c r="A11" s="4" t="inlineStr">
        <is>
          <t>Debt Instrument, convertible, conversion ratio | Rate</t>
        </is>
      </c>
      <c r="B11" s="4" t="inlineStr">
        <is>
          <t xml:space="preserve"> </t>
        </is>
      </c>
      <c r="C11" s="12" t="n">
        <v>5.8958</v>
      </c>
      <c r="D11" s="4" t="inlineStr">
        <is>
          <t xml:space="preserve"> </t>
        </is>
      </c>
      <c r="E11" s="4" t="inlineStr">
        <is>
          <t xml:space="preserve"> </t>
        </is>
      </c>
      <c r="F11" s="4" t="inlineStr">
        <is>
          <t xml:space="preserve"> </t>
        </is>
      </c>
      <c r="G11" s="4" t="inlineStr">
        <is>
          <t xml:space="preserve"> </t>
        </is>
      </c>
    </row>
    <row r="12">
      <c r="A12" s="4" t="inlineStr">
        <is>
          <t>Redemption multiple</t>
        </is>
      </c>
      <c r="B12" s="4" t="inlineStr">
        <is>
          <t xml:space="preserve"> </t>
        </is>
      </c>
      <c r="C12" s="10" t="n">
        <v>1000</v>
      </c>
      <c r="D12" s="7" t="n">
        <v>1000</v>
      </c>
      <c r="E12" s="4" t="inlineStr">
        <is>
          <t xml:space="preserve"> </t>
        </is>
      </c>
      <c r="F12" s="4" t="inlineStr">
        <is>
          <t xml:space="preserve"> </t>
        </is>
      </c>
      <c r="G12" s="4" t="inlineStr">
        <is>
          <t xml:space="preserve"> </t>
        </is>
      </c>
    </row>
    <row r="13">
      <c r="A13" s="4" t="inlineStr">
        <is>
          <t>Conversion price on convertible debt (in USD per share) | $ / shares</t>
        </is>
      </c>
      <c r="B13" s="4" t="inlineStr">
        <is>
          <t xml:space="preserve"> </t>
        </is>
      </c>
      <c r="C13" s="8" t="n">
        <v>169.61</v>
      </c>
      <c r="D13" s="4" t="inlineStr">
        <is>
          <t xml:space="preserve"> </t>
        </is>
      </c>
      <c r="E13" s="4" t="inlineStr">
        <is>
          <t xml:space="preserve"> </t>
        </is>
      </c>
      <c r="F13" s="4" t="inlineStr">
        <is>
          <t xml:space="preserve"> </t>
        </is>
      </c>
      <c r="G13" s="4" t="inlineStr">
        <is>
          <t xml:space="preserve"> </t>
        </is>
      </c>
    </row>
    <row r="14">
      <c r="A14" s="4" t="inlineStr">
        <is>
          <t>Aggregate principal amount of notes that must be outstanding not subject to redemption</t>
        </is>
      </c>
      <c r="B14" s="4" t="inlineStr">
        <is>
          <t xml:space="preserve"> </t>
        </is>
      </c>
      <c r="C14" s="4" t="inlineStr">
        <is>
          <t xml:space="preserve"> </t>
        </is>
      </c>
      <c r="D14" s="10" t="n">
        <v>100000000</v>
      </c>
      <c r="E14" s="4" t="inlineStr">
        <is>
          <t xml:space="preserve"> </t>
        </is>
      </c>
      <c r="F14" s="4" t="inlineStr">
        <is>
          <t xml:space="preserve"> </t>
        </is>
      </c>
      <c r="G14" s="4" t="inlineStr">
        <is>
          <t xml:space="preserve"> </t>
        </is>
      </c>
    </row>
    <row r="15">
      <c r="A15" s="4" t="inlineStr">
        <is>
          <t>Convertible Debt | Convertible senior notes | Debt Instrument, Convertible, Term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percentage of stock price trigger</t>
        </is>
      </c>
      <c r="B17" s="4" t="inlineStr">
        <is>
          <t xml:space="preserve"> </t>
        </is>
      </c>
      <c r="C17" s="4" t="inlineStr">
        <is>
          <t xml:space="preserve"> </t>
        </is>
      </c>
      <c r="D17" s="11" t="n">
        <v>1.3</v>
      </c>
      <c r="E17" s="4" t="inlineStr">
        <is>
          <t xml:space="preserve"> </t>
        </is>
      </c>
      <c r="F17" s="4" t="inlineStr">
        <is>
          <t xml:space="preserve"> </t>
        </is>
      </c>
      <c r="G17" s="4" t="inlineStr">
        <is>
          <t xml:space="preserve"> </t>
        </is>
      </c>
    </row>
    <row r="18">
      <c r="A18" s="4" t="inlineStr">
        <is>
          <t>Number of trading days | Day</t>
        </is>
      </c>
      <c r="B18" s="4" t="inlineStr">
        <is>
          <t xml:space="preserve"> </t>
        </is>
      </c>
      <c r="C18" s="4" t="inlineStr">
        <is>
          <t xml:space="preserve"> </t>
        </is>
      </c>
      <c r="D18" s="7" t="n">
        <v>20</v>
      </c>
      <c r="E18" s="4" t="inlineStr">
        <is>
          <t xml:space="preserve"> </t>
        </is>
      </c>
      <c r="F18" s="4" t="inlineStr">
        <is>
          <t xml:space="preserve"> </t>
        </is>
      </c>
      <c r="G18" s="4" t="inlineStr">
        <is>
          <t xml:space="preserve"> </t>
        </is>
      </c>
    </row>
    <row r="19">
      <c r="A19" s="4" t="inlineStr">
        <is>
          <t>Number of consecutive trading days | Day</t>
        </is>
      </c>
      <c r="B19" s="4" t="inlineStr">
        <is>
          <t xml:space="preserve"> </t>
        </is>
      </c>
      <c r="C19" s="4" t="inlineStr">
        <is>
          <t xml:space="preserve"> </t>
        </is>
      </c>
      <c r="D19" s="7" t="n">
        <v>30</v>
      </c>
      <c r="E19" s="4" t="inlineStr">
        <is>
          <t xml:space="preserve"> </t>
        </is>
      </c>
      <c r="F19" s="4" t="inlineStr">
        <is>
          <t xml:space="preserve"> </t>
        </is>
      </c>
      <c r="G19" s="4" t="inlineStr">
        <is>
          <t xml:space="preserve"> </t>
        </is>
      </c>
    </row>
    <row r="20">
      <c r="A20" s="4" t="inlineStr">
        <is>
          <t>Convertible Debt | Convertible senior notes | Debt Instrument, Convertible, Term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percentage of stock price trigger</t>
        </is>
      </c>
      <c r="B22" s="4" t="inlineStr">
        <is>
          <t xml:space="preserve"> </t>
        </is>
      </c>
      <c r="C22" s="4" t="inlineStr">
        <is>
          <t xml:space="preserve"> </t>
        </is>
      </c>
      <c r="D22" s="11" t="n">
        <v>0.98</v>
      </c>
      <c r="E22" s="4" t="inlineStr">
        <is>
          <t xml:space="preserve"> </t>
        </is>
      </c>
      <c r="F22" s="4" t="inlineStr">
        <is>
          <t xml:space="preserve"> </t>
        </is>
      </c>
      <c r="G22" s="4" t="inlineStr">
        <is>
          <t xml:space="preserve"> </t>
        </is>
      </c>
    </row>
    <row r="23">
      <c r="A23" s="4" t="inlineStr">
        <is>
          <t>Number of trading days | Day</t>
        </is>
      </c>
      <c r="B23" s="4" t="inlineStr">
        <is>
          <t xml:space="preserve"> </t>
        </is>
      </c>
      <c r="C23" s="4" t="inlineStr">
        <is>
          <t xml:space="preserve"> </t>
        </is>
      </c>
      <c r="D23" s="7" t="n">
        <v>5</v>
      </c>
      <c r="E23" s="4" t="inlineStr">
        <is>
          <t xml:space="preserve"> </t>
        </is>
      </c>
      <c r="F23" s="4" t="inlineStr">
        <is>
          <t xml:space="preserve"> </t>
        </is>
      </c>
      <c r="G23" s="4" t="inlineStr">
        <is>
          <t xml:space="preserve"> </t>
        </is>
      </c>
    </row>
    <row r="24">
      <c r="A24" s="4" t="inlineStr">
        <is>
          <t>Number of consecutive trading days | Day</t>
        </is>
      </c>
      <c r="B24" s="4" t="inlineStr">
        <is>
          <t xml:space="preserve"> </t>
        </is>
      </c>
      <c r="C24" s="4" t="inlineStr">
        <is>
          <t xml:space="preserve"> </t>
        </is>
      </c>
      <c r="D24" s="7" t="n">
        <v>10</v>
      </c>
      <c r="E24" s="4" t="inlineStr">
        <is>
          <t xml:space="preserve"> </t>
        </is>
      </c>
      <c r="F24" s="4" t="inlineStr">
        <is>
          <t xml:space="preserve"> </t>
        </is>
      </c>
      <c r="G24" s="4" t="inlineStr">
        <is>
          <t xml:space="preserve"> </t>
        </is>
      </c>
    </row>
    <row r="25">
      <c r="A25" s="4" t="inlineStr">
        <is>
          <t>Convertible Debt | Convertible senior notes | Convertible Note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convertible bond hedge</t>
        </is>
      </c>
      <c r="B27" s="4" t="inlineStr">
        <is>
          <t xml:space="preserve"> </t>
        </is>
      </c>
      <c r="C27" s="4" t="inlineStr">
        <is>
          <t xml:space="preserve"> </t>
        </is>
      </c>
      <c r="D27" s="10" t="n">
        <v>65600000</v>
      </c>
      <c r="E27" s="4" t="inlineStr">
        <is>
          <t xml:space="preserve"> </t>
        </is>
      </c>
      <c r="F27" s="4" t="inlineStr">
        <is>
          <t xml:space="preserve"> </t>
        </is>
      </c>
      <c r="G27" s="4" t="inlineStr">
        <is>
          <t xml:space="preserve"> </t>
        </is>
      </c>
    </row>
    <row r="28">
      <c r="A28" s="4" t="inlineStr">
        <is>
          <t>Number of shares covered in transaction (in shares) | shares</t>
        </is>
      </c>
      <c r="B28" s="4" t="inlineStr">
        <is>
          <t xml:space="preserve"> </t>
        </is>
      </c>
      <c r="C28" s="4" t="inlineStr">
        <is>
          <t xml:space="preserve"> </t>
        </is>
      </c>
      <c r="D28" s="6" t="n">
        <v>2.4</v>
      </c>
      <c r="E28" s="4" t="inlineStr">
        <is>
          <t xml:space="preserve"> </t>
        </is>
      </c>
      <c r="F28" s="4" t="inlineStr">
        <is>
          <t xml:space="preserve"> </t>
        </is>
      </c>
      <c r="G28" s="4" t="inlineStr">
        <is>
          <t xml:space="preserve"> </t>
        </is>
      </c>
    </row>
    <row r="29">
      <c r="A29" s="4" t="inlineStr">
        <is>
          <t>Approximate strike price (in dollars per share) | $ / shares</t>
        </is>
      </c>
      <c r="B29" s="4" t="inlineStr">
        <is>
          <t xml:space="preserve"> </t>
        </is>
      </c>
      <c r="C29" s="4" t="inlineStr">
        <is>
          <t xml:space="preserve"> </t>
        </is>
      </c>
      <c r="D29" s="8" t="n">
        <v>169.61</v>
      </c>
      <c r="E29" s="4" t="inlineStr">
        <is>
          <t xml:space="preserve"> </t>
        </is>
      </c>
      <c r="F29" s="4" t="inlineStr">
        <is>
          <t xml:space="preserve"> </t>
        </is>
      </c>
      <c r="G29" s="4" t="inlineStr">
        <is>
          <t xml:space="preserve"> </t>
        </is>
      </c>
    </row>
    <row r="30">
      <c r="A30" s="4" t="inlineStr">
        <is>
          <t>Adjustments to additional paid in capital, convertible note hedge transactions</t>
        </is>
      </c>
      <c r="B30" s="4" t="inlineStr">
        <is>
          <t xml:space="preserve"> </t>
        </is>
      </c>
      <c r="C30" s="4" t="inlineStr">
        <is>
          <t xml:space="preserve"> </t>
        </is>
      </c>
      <c r="D30" s="10" t="n">
        <v>17100000</v>
      </c>
      <c r="E30" s="10" t="n">
        <v>17100000</v>
      </c>
      <c r="F30" s="4" t="inlineStr">
        <is>
          <t xml:space="preserve"> </t>
        </is>
      </c>
      <c r="G30" s="4" t="inlineStr">
        <is>
          <t xml:space="preserve"> </t>
        </is>
      </c>
    </row>
    <row r="31">
      <c r="A31" s="4" t="inlineStr">
        <is>
          <t>Convertible Debt | Convertible senior notes | Convertible No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covered in transaction (in shares) | shares</t>
        </is>
      </c>
      <c r="B33" s="4" t="inlineStr">
        <is>
          <t xml:space="preserve"> </t>
        </is>
      </c>
      <c r="C33" s="4" t="inlineStr">
        <is>
          <t xml:space="preserve"> </t>
        </is>
      </c>
      <c r="D33" s="6" t="n">
        <v>2.4</v>
      </c>
      <c r="E33" s="4" t="inlineStr">
        <is>
          <t xml:space="preserve"> </t>
        </is>
      </c>
      <c r="F33" s="4" t="inlineStr">
        <is>
          <t xml:space="preserve"> </t>
        </is>
      </c>
      <c r="G33" s="4" t="inlineStr">
        <is>
          <t xml:space="preserve"> </t>
        </is>
      </c>
    </row>
    <row r="34">
      <c r="A34" s="4" t="inlineStr">
        <is>
          <t>Approximate strike price (in dollars per share) | $ / shares</t>
        </is>
      </c>
      <c r="B34" s="4" t="inlineStr">
        <is>
          <t xml:space="preserve"> </t>
        </is>
      </c>
      <c r="C34" s="4" t="inlineStr">
        <is>
          <t xml:space="preserve"> </t>
        </is>
      </c>
      <c r="D34" s="8" t="n">
        <v>240.02</v>
      </c>
      <c r="E34" s="4" t="inlineStr">
        <is>
          <t xml:space="preserve"> </t>
        </is>
      </c>
      <c r="F34" s="4" t="inlineStr">
        <is>
          <t xml:space="preserve"> </t>
        </is>
      </c>
      <c r="G34" s="4" t="inlineStr">
        <is>
          <t xml:space="preserve"> </t>
        </is>
      </c>
    </row>
    <row r="35">
      <c r="A35" s="4" t="inlineStr">
        <is>
          <t>Proceeds from sale of warrants</t>
        </is>
      </c>
      <c r="B35" s="4" t="inlineStr">
        <is>
          <t xml:space="preserve"> </t>
        </is>
      </c>
      <c r="C35" s="4" t="inlineStr">
        <is>
          <t xml:space="preserve"> </t>
        </is>
      </c>
      <c r="D35" s="10" t="n">
        <v>29500000</v>
      </c>
      <c r="E35" s="4" t="inlineStr">
        <is>
          <t xml:space="preserve"> </t>
        </is>
      </c>
      <c r="F35" s="4" t="inlineStr">
        <is>
          <t xml:space="preserve"> </t>
        </is>
      </c>
      <c r="G35" s="4" t="inlineStr">
        <is>
          <t xml:space="preserve"> </t>
        </is>
      </c>
    </row>
    <row r="36">
      <c r="A36" s="4" t="inlineStr">
        <is>
          <t>Revolving Credit Facility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basis spread (as a percent)</t>
        </is>
      </c>
      <c r="B38" s="12" t="n">
        <v>0.0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Maximum borrowing capacity (up to)</t>
        </is>
      </c>
      <c r="B42" s="10" t="n">
        <v>1300000000</v>
      </c>
      <c r="C42" s="4" t="inlineStr">
        <is>
          <t xml:space="preserve"> </t>
        </is>
      </c>
      <c r="D42" s="4" t="inlineStr">
        <is>
          <t xml:space="preserve"> </t>
        </is>
      </c>
      <c r="E42" s="4" t="inlineStr">
        <is>
          <t xml:space="preserve"> </t>
        </is>
      </c>
      <c r="F42" s="4" t="inlineStr">
        <is>
          <t xml:space="preserve"> </t>
        </is>
      </c>
      <c r="G42" s="10" t="n">
        <v>1000000000</v>
      </c>
    </row>
    <row r="43">
      <c r="A43" s="4" t="inlineStr">
        <is>
          <t>Remaining borrowing capacity</t>
        </is>
      </c>
      <c r="B43" s="4" t="inlineStr">
        <is>
          <t xml:space="preserve"> </t>
        </is>
      </c>
      <c r="C43" s="4" t="inlineStr">
        <is>
          <t xml:space="preserve"> </t>
        </is>
      </c>
      <c r="D43" s="10" t="n">
        <v>1043800000</v>
      </c>
      <c r="E43" s="4" t="inlineStr">
        <is>
          <t xml:space="preserve"> </t>
        </is>
      </c>
      <c r="F43" s="4" t="inlineStr">
        <is>
          <t xml:space="preserve"> </t>
        </is>
      </c>
      <c r="G43" s="4" t="inlineStr">
        <is>
          <t xml:space="preserve"> </t>
        </is>
      </c>
    </row>
    <row r="44">
      <c r="A44" s="4" t="inlineStr">
        <is>
          <t>Revolving Credit Facility |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 fee (as a percent)</t>
        </is>
      </c>
      <c r="B46" s="11" t="n">
        <v>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itment fee (as a percent)</t>
        </is>
      </c>
      <c r="B49" s="11" t="n">
        <v>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Line of Credit | Federal Funds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basis spread (as a percent)</t>
        </is>
      </c>
      <c r="B52" s="11" t="n">
        <v>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Line of Credit | London Interbank Offered Rate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floor (as a percent)</t>
        </is>
      </c>
      <c r="B55" s="11"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basis spread (as a percent)</t>
        </is>
      </c>
      <c r="B56" s="11" t="n">
        <v>0.1</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10" t="n">
        <v>1</v>
      </c>
      <c r="C4" s="10" t="n">
        <v>1</v>
      </c>
      <c r="D4" s="5" t="n">
        <v>0.6</v>
      </c>
    </row>
    <row r="5">
      <c r="A5" s="4" t="inlineStr">
        <is>
          <t>Interest cost related to amortization of issuance costs</t>
        </is>
      </c>
      <c r="B5" s="6" t="n">
        <v>2.2</v>
      </c>
      <c r="C5" s="6" t="n">
        <v>2.2</v>
      </c>
      <c r="D5" s="6" t="n">
        <v>1.3</v>
      </c>
    </row>
    <row r="6">
      <c r="A6" s="4" t="inlineStr">
        <is>
          <t>Total interest expense</t>
        </is>
      </c>
      <c r="B6" s="5" t="n">
        <v>3.2</v>
      </c>
      <c r="C6" s="5" t="n">
        <v>3.2</v>
      </c>
      <c r="D6" s="5" t="n">
        <v>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5.8</v>
      </c>
      <c r="C4" s="5" t="n">
        <v>46.6</v>
      </c>
      <c r="D4" s="5" t="n">
        <v>40.4</v>
      </c>
    </row>
    <row r="5">
      <c r="A5" s="4" t="inlineStr">
        <is>
          <t>Foreign</t>
        </is>
      </c>
      <c r="B5" s="6" t="n">
        <v>87.3</v>
      </c>
      <c r="C5" s="6" t="n">
        <v>73.40000000000001</v>
      </c>
      <c r="D5" s="6" t="n">
        <v>79.09999999999999</v>
      </c>
    </row>
    <row r="6">
      <c r="A6" s="4" t="inlineStr">
        <is>
          <t>Net income before income taxes</t>
        </is>
      </c>
      <c r="B6" s="5" t="n">
        <v>153.1</v>
      </c>
      <c r="C6" s="10" t="n">
        <v>120</v>
      </c>
      <c r="D6" s="5" t="n">
        <v>11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7.7</v>
      </c>
      <c r="C4" s="5" t="n">
        <v>16.1</v>
      </c>
      <c r="D4" s="5" t="n">
        <v>1.6</v>
      </c>
    </row>
    <row r="5">
      <c r="A5" s="4" t="inlineStr">
        <is>
          <t>State</t>
        </is>
      </c>
      <c r="B5" s="6" t="n">
        <v>5.2</v>
      </c>
      <c r="C5" s="7" t="n">
        <v>5</v>
      </c>
      <c r="D5" s="6" t="n">
        <v>0.5</v>
      </c>
    </row>
    <row r="6">
      <c r="A6" s="4" t="inlineStr">
        <is>
          <t>Foreign</t>
        </is>
      </c>
      <c r="B6" s="6" t="n">
        <v>22.2</v>
      </c>
      <c r="C6" s="6" t="n">
        <v>14.2</v>
      </c>
      <c r="D6" s="6" t="n">
        <v>28.1</v>
      </c>
    </row>
    <row r="7">
      <c r="A7" s="4" t="inlineStr">
        <is>
          <t>Total current</t>
        </is>
      </c>
      <c r="B7" s="6" t="n">
        <v>45.1</v>
      </c>
      <c r="C7" s="6" t="n">
        <v>35.3</v>
      </c>
      <c r="D7" s="6" t="n">
        <v>30.2</v>
      </c>
    </row>
    <row r="8">
      <c r="A8" s="3" t="inlineStr">
        <is>
          <t>Deferred:</t>
        </is>
      </c>
      <c r="B8" s="4" t="inlineStr">
        <is>
          <t xml:space="preserve"> </t>
        </is>
      </c>
      <c r="C8" s="4" t="inlineStr">
        <is>
          <t xml:space="preserve"> </t>
        </is>
      </c>
      <c r="D8" s="4" t="inlineStr">
        <is>
          <t xml:space="preserve"> </t>
        </is>
      </c>
    </row>
    <row r="9">
      <c r="A9" s="4" t="inlineStr">
        <is>
          <t>Federal</t>
        </is>
      </c>
      <c r="B9" s="6" t="n">
        <v>-18.9</v>
      </c>
      <c r="C9" s="7" t="n">
        <v>-14</v>
      </c>
      <c r="D9" s="6" t="n">
        <v>-1.5</v>
      </c>
    </row>
    <row r="10">
      <c r="A10" s="4" t="inlineStr">
        <is>
          <t>State</t>
        </is>
      </c>
      <c r="B10" s="6" t="n">
        <v>-2.9</v>
      </c>
      <c r="C10" s="6" t="n">
        <v>-2.9</v>
      </c>
      <c r="D10" s="6" t="n">
        <v>1.3</v>
      </c>
    </row>
    <row r="11">
      <c r="A11" s="4" t="inlineStr">
        <is>
          <t>Foreign</t>
        </is>
      </c>
      <c r="B11" s="6" t="n">
        <v>0.2</v>
      </c>
      <c r="C11" s="6" t="n">
        <v>-2.2</v>
      </c>
      <c r="D11" s="7" t="n">
        <v>-3</v>
      </c>
    </row>
    <row r="12">
      <c r="A12" s="4" t="inlineStr">
        <is>
          <t>Total deferred</t>
        </is>
      </c>
      <c r="B12" s="6" t="n">
        <v>-21.6</v>
      </c>
      <c r="C12" s="6" t="n">
        <v>-19.1</v>
      </c>
      <c r="D12" s="6" t="n">
        <v>-3.2</v>
      </c>
    </row>
    <row r="13">
      <c r="A13" s="4" t="inlineStr">
        <is>
          <t>Provision for income taxes</t>
        </is>
      </c>
      <c r="B13" s="5" t="n">
        <v>23.5</v>
      </c>
      <c r="C13" s="5" t="n">
        <v>16.2</v>
      </c>
      <c r="D13" s="10"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Millions</t>
        </is>
      </c>
      <c r="B1" s="2" t="inlineStr">
        <is>
          <t>Dec. 31, 2023</t>
        </is>
      </c>
      <c r="C1" s="2" t="inlineStr">
        <is>
          <t>Dec. 31, 2022</t>
        </is>
      </c>
      <c r="D1" s="2" t="inlineStr">
        <is>
          <t>Dec. 31, 2021</t>
        </is>
      </c>
    </row>
    <row r="2">
      <c r="A2" s="3" t="inlineStr">
        <is>
          <t>Deferred tax assets attributable to:</t>
        </is>
      </c>
      <c r="B2" s="4" t="inlineStr">
        <is>
          <t xml:space="preserve"> </t>
        </is>
      </c>
      <c r="C2" s="4" t="inlineStr">
        <is>
          <t xml:space="preserve"> </t>
        </is>
      </c>
      <c r="D2" s="4" t="inlineStr">
        <is>
          <t xml:space="preserve"> </t>
        </is>
      </c>
    </row>
    <row r="3">
      <c r="A3" s="4" t="inlineStr">
        <is>
          <t>Accrued pension and other postretirement benefits</t>
        </is>
      </c>
      <c r="B3" s="5" t="n">
        <v>5.9</v>
      </c>
      <c r="C3" s="5" t="n">
        <v>8.800000000000001</v>
      </c>
      <c r="D3" s="5" t="n">
        <v>14.2</v>
      </c>
    </row>
    <row r="4">
      <c r="A4" s="4" t="inlineStr">
        <is>
          <t>Accrued expenses and accounts receivable allowances</t>
        </is>
      </c>
      <c r="B4" s="6" t="n">
        <v>12.4</v>
      </c>
      <c r="C4" s="7" t="n">
        <v>16</v>
      </c>
      <c r="D4" s="6" t="n">
        <v>18.4</v>
      </c>
    </row>
    <row r="5">
      <c r="A5" s="4" t="inlineStr">
        <is>
          <t>Loss carryforwards</t>
        </is>
      </c>
      <c r="B5" s="6" t="n">
        <v>8.699999999999999</v>
      </c>
      <c r="C5" s="6" t="n">
        <v>6.9</v>
      </c>
      <c r="D5" s="6" t="n">
        <v>7.9</v>
      </c>
    </row>
    <row r="6">
      <c r="A6" s="4" t="inlineStr">
        <is>
          <t>Inventories</t>
        </is>
      </c>
      <c r="B6" s="6" t="n">
        <v>8.4</v>
      </c>
      <c r="C6" s="6" t="n">
        <v>9.9</v>
      </c>
      <c r="D6" s="6" t="n">
        <v>5.5</v>
      </c>
    </row>
    <row r="7">
      <c r="A7" s="4" t="inlineStr">
        <is>
          <t>Stock-based compensation</t>
        </is>
      </c>
      <c r="B7" s="6" t="n">
        <v>5.8</v>
      </c>
      <c r="C7" s="6" t="n">
        <v>4.2</v>
      </c>
      <c r="D7" s="6" t="n">
        <v>3.3</v>
      </c>
    </row>
    <row r="8">
      <c r="A8" s="4" t="inlineStr">
        <is>
          <t>Operating lease liabilities</t>
        </is>
      </c>
      <c r="B8" s="6" t="n">
        <v>10.2</v>
      </c>
      <c r="C8" s="6" t="n">
        <v>10.6</v>
      </c>
      <c r="D8" s="6" t="n">
        <v>8.699999999999999</v>
      </c>
    </row>
    <row r="9">
      <c r="A9" s="4" t="inlineStr">
        <is>
          <t>Convertible bond</t>
        </is>
      </c>
      <c r="B9" s="6" t="n">
        <v>8.5</v>
      </c>
      <c r="C9" s="6" t="n">
        <v>11.7</v>
      </c>
      <c r="D9" s="6" t="n">
        <v>15.2</v>
      </c>
    </row>
    <row r="10">
      <c r="A10" s="4" t="inlineStr">
        <is>
          <t>Research and development costs</t>
        </is>
      </c>
      <c r="B10" s="6" t="n">
        <v>42.2</v>
      </c>
      <c r="C10" s="6" t="n">
        <v>24.7</v>
      </c>
      <c r="D10" s="7" t="n">
        <v>0</v>
      </c>
    </row>
    <row r="11">
      <c r="A11" s="4" t="inlineStr">
        <is>
          <t>Credit carryforwards</t>
        </is>
      </c>
      <c r="B11" s="6" t="n">
        <v>3.2</v>
      </c>
      <c r="C11" s="6" t="n">
        <v>5.4</v>
      </c>
      <c r="D11" s="6" t="n">
        <v>5.5</v>
      </c>
    </row>
    <row r="12">
      <c r="A12" s="4" t="inlineStr">
        <is>
          <t>Other</t>
        </is>
      </c>
      <c r="B12" s="6" t="n">
        <v>4.7</v>
      </c>
      <c r="C12" s="6" t="n">
        <v>3.3</v>
      </c>
      <c r="D12" s="7" t="n">
        <v>0</v>
      </c>
    </row>
    <row r="13">
      <c r="A13" s="4" t="inlineStr">
        <is>
          <t>Total deferred tax assets</t>
        </is>
      </c>
      <c r="B13" s="7" t="n">
        <v>110</v>
      </c>
      <c r="C13" s="6" t="n">
        <v>101.5</v>
      </c>
      <c r="D13" s="6" t="n">
        <v>78.7</v>
      </c>
    </row>
    <row r="14">
      <c r="A14" s="4" t="inlineStr">
        <is>
          <t>Valuation allowance</t>
        </is>
      </c>
      <c r="B14" s="7" t="n">
        <v>-6</v>
      </c>
      <c r="C14" s="6" t="n">
        <v>-2.6</v>
      </c>
      <c r="D14" s="6" t="n">
        <v>-4.9</v>
      </c>
    </row>
    <row r="15">
      <c r="A15" s="4" t="inlineStr">
        <is>
          <t>Deferred tax assets, net of valuation allowance</t>
        </is>
      </c>
      <c r="B15" s="7" t="n">
        <v>104</v>
      </c>
      <c r="C15" s="6" t="n">
        <v>98.90000000000001</v>
      </c>
      <c r="D15" s="6" t="n">
        <v>73.8</v>
      </c>
    </row>
    <row r="16">
      <c r="A16" s="3" t="inlineStr">
        <is>
          <t>Deferred tax liabilities attributable to:</t>
        </is>
      </c>
      <c r="B16" s="4" t="inlineStr">
        <is>
          <t xml:space="preserve"> </t>
        </is>
      </c>
      <c r="C16" s="4" t="inlineStr">
        <is>
          <t xml:space="preserve"> </t>
        </is>
      </c>
      <c r="D16" s="4" t="inlineStr">
        <is>
          <t xml:space="preserve"> </t>
        </is>
      </c>
    </row>
    <row r="17">
      <c r="A17" s="4" t="inlineStr">
        <is>
          <t>Investment in subsidiary</t>
        </is>
      </c>
      <c r="B17" s="6" t="n">
        <v>9.4</v>
      </c>
      <c r="C17" s="6" t="n">
        <v>9.300000000000001</v>
      </c>
      <c r="D17" s="6" t="n">
        <v>8.699999999999999</v>
      </c>
    </row>
    <row r="18">
      <c r="A18" s="4" t="inlineStr">
        <is>
          <t>Property, plant and equipment</t>
        </is>
      </c>
      <c r="B18" s="6" t="n">
        <v>21.3</v>
      </c>
      <c r="C18" s="6" t="n">
        <v>26.1</v>
      </c>
      <c r="D18" s="6" t="n">
        <v>25.1</v>
      </c>
    </row>
    <row r="19">
      <c r="A19" s="4" t="inlineStr">
        <is>
          <t>Goodwill and intangibles</t>
        </is>
      </c>
      <c r="B19" s="6" t="n">
        <v>60.1</v>
      </c>
      <c r="C19" s="6" t="n">
        <v>67.90000000000001</v>
      </c>
      <c r="D19" s="6" t="n">
        <v>70.59999999999999</v>
      </c>
    </row>
    <row r="20">
      <c r="A20" s="4" t="inlineStr">
        <is>
          <t>Right to use lease assets</t>
        </is>
      </c>
      <c r="B20" s="6" t="n">
        <v>10.1</v>
      </c>
      <c r="C20" s="6" t="n">
        <v>10.6</v>
      </c>
      <c r="D20" s="6" t="n">
        <v>8.6</v>
      </c>
    </row>
    <row r="21">
      <c r="A21" s="4" t="inlineStr">
        <is>
          <t>Net investment hedges</t>
        </is>
      </c>
      <c r="B21" s="6" t="n">
        <v>3.2</v>
      </c>
      <c r="C21" s="6" t="n">
        <v>7.7</v>
      </c>
      <c r="D21" s="6" t="n">
        <v>3.2</v>
      </c>
    </row>
    <row r="22">
      <c r="A22" s="4" t="inlineStr">
        <is>
          <t>Total deferred tax liabilities</t>
        </is>
      </c>
      <c r="B22" s="6" t="n">
        <v>104.1</v>
      </c>
      <c r="C22" s="6" t="n">
        <v>121.6</v>
      </c>
      <c r="D22" s="6" t="n">
        <v>116.2</v>
      </c>
    </row>
    <row r="23">
      <c r="A23" s="4" t="inlineStr">
        <is>
          <t>Net deferred tax liabilities</t>
        </is>
      </c>
      <c r="B23" s="5" t="n">
        <v>-0.1</v>
      </c>
      <c r="C23" s="5" t="n">
        <v>-22.7</v>
      </c>
      <c r="D23" s="5" t="n">
        <v>-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Dec. 31, 2023</t>
        </is>
      </c>
      <c r="C1" s="2" t="inlineStr">
        <is>
          <t>Dec. 31, 2022</t>
        </is>
      </c>
      <c r="D1" s="2" t="inlineStr">
        <is>
          <t>Dec. 31, 2021</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Loss carryforwards</t>
        </is>
      </c>
      <c r="B3" s="5" t="n">
        <v>8.699999999999999</v>
      </c>
      <c r="C3" s="5" t="n">
        <v>6.9</v>
      </c>
      <c r="D3" s="5" t="n">
        <v>7.9</v>
      </c>
    </row>
    <row r="4">
      <c r="A4" s="4" t="inlineStr">
        <is>
          <t>Credit carryforwards</t>
        </is>
      </c>
      <c r="B4" s="6" t="n">
        <v>3.2</v>
      </c>
      <c r="C4" s="6" t="n">
        <v>5.4</v>
      </c>
      <c r="D4" s="6" t="n">
        <v>5.5</v>
      </c>
    </row>
    <row r="5">
      <c r="A5" s="4" t="inlineStr">
        <is>
          <t>Valuation allowance</t>
        </is>
      </c>
      <c r="B5" s="7" t="n">
        <v>6</v>
      </c>
      <c r="C5" s="5" t="n">
        <v>2.6</v>
      </c>
      <c r="D5" s="5" t="n">
        <v>4.9</v>
      </c>
    </row>
    <row r="6">
      <c r="A6" s="4" t="inlineStr">
        <is>
          <t>Undistributed earnings of foreign subsidiaries</t>
        </is>
      </c>
      <c r="B6" s="7" t="n">
        <v>108</v>
      </c>
      <c r="C6" s="4" t="inlineStr">
        <is>
          <t xml:space="preserve"> </t>
        </is>
      </c>
      <c r="D6" s="4" t="inlineStr">
        <is>
          <t xml:space="preserve"> </t>
        </is>
      </c>
    </row>
    <row r="7">
      <c r="A7" s="4" t="inlineStr">
        <is>
          <t>Unrecognized deferred tax liability, undistributed earnings of foreign subsidiaries</t>
        </is>
      </c>
      <c r="B7" s="6" t="n">
        <v>3.3</v>
      </c>
      <c r="C7" s="4" t="inlineStr">
        <is>
          <t xml:space="preserve"> </t>
        </is>
      </c>
      <c r="D7" s="4" t="inlineStr">
        <is>
          <t xml:space="preserve"> </t>
        </is>
      </c>
    </row>
    <row r="8">
      <c r="A8" s="4" t="inlineStr">
        <is>
          <t>Deferred tax liabilities, undistributed foreign earnings</t>
        </is>
      </c>
      <c r="B8" s="6" t="n">
        <v>9.4</v>
      </c>
      <c r="C8" s="4" t="inlineStr">
        <is>
          <t xml:space="preserve"> </t>
        </is>
      </c>
      <c r="D8" s="4" t="inlineStr">
        <is>
          <t xml:space="preserve"> </t>
        </is>
      </c>
    </row>
    <row r="9">
      <c r="A9" s="4" t="inlineStr">
        <is>
          <t>Unrecognized tax benefits that would impact the company's effective tax rate</t>
        </is>
      </c>
      <c r="B9" s="6" t="n">
        <v>0.3</v>
      </c>
      <c r="C9" s="4" t="inlineStr">
        <is>
          <t xml:space="preserve"> </t>
        </is>
      </c>
      <c r="D9" s="4" t="inlineStr">
        <is>
          <t xml:space="preserve"> </t>
        </is>
      </c>
    </row>
    <row r="10">
      <c r="A10" s="4" t="inlineStr">
        <is>
          <t>Foreign Tax Authority</t>
        </is>
      </c>
      <c r="B10" s="4" t="inlineStr">
        <is>
          <t xml:space="preserve"> </t>
        </is>
      </c>
      <c r="C10" s="4" t="inlineStr">
        <is>
          <t xml:space="preserve"> </t>
        </is>
      </c>
      <c r="D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Loss carryforwards</t>
        </is>
      </c>
      <c r="B12" s="6" t="n">
        <v>7.6</v>
      </c>
      <c r="C12" s="4" t="inlineStr">
        <is>
          <t xml:space="preserve"> </t>
        </is>
      </c>
      <c r="D12" s="4" t="inlineStr">
        <is>
          <t xml:space="preserve"> </t>
        </is>
      </c>
    </row>
    <row r="13">
      <c r="A13" s="4" t="inlineStr">
        <is>
          <t>Net operating loss carryforwards, not subject to expiration</t>
        </is>
      </c>
      <c r="B13" s="6" t="n">
        <v>7.1</v>
      </c>
      <c r="C13" s="4" t="inlineStr">
        <is>
          <t xml:space="preserve"> </t>
        </is>
      </c>
      <c r="D13" s="4" t="inlineStr">
        <is>
          <t xml:space="preserve"> </t>
        </is>
      </c>
    </row>
    <row r="14">
      <c r="A14" s="4" t="inlineStr">
        <is>
          <t>Net operating loss carryforwards, subject to expiration</t>
        </is>
      </c>
      <c r="B14" s="6" t="n">
        <v>0.5</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row>
    <row r="17">
      <c r="A17" s="4" t="inlineStr">
        <is>
          <t>Credit carryforwards</t>
        </is>
      </c>
      <c r="B17" s="6" t="n">
        <v>2.9</v>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row>
    <row r="20">
      <c r="A20" s="4" t="inlineStr">
        <is>
          <t>Credit carryforwards</t>
        </is>
      </c>
      <c r="B20" s="6" t="n">
        <v>2.6</v>
      </c>
      <c r="C20" s="4" t="inlineStr">
        <is>
          <t xml:space="preserve"> </t>
        </is>
      </c>
      <c r="D20" s="4" t="inlineStr">
        <is>
          <t xml:space="preserve"> </t>
        </is>
      </c>
    </row>
    <row r="21">
      <c r="A21" s="4" t="inlineStr">
        <is>
          <t>Valuation allowance</t>
        </is>
      </c>
      <c r="B21" s="6" t="n">
        <v>0.6</v>
      </c>
      <c r="C21" s="4" t="inlineStr">
        <is>
          <t xml:space="preserve"> </t>
        </is>
      </c>
      <c r="D21" s="4" t="inlineStr">
        <is>
          <t xml:space="preserve"> </t>
        </is>
      </c>
    </row>
    <row r="22">
      <c r="A22" s="4" t="inlineStr">
        <is>
          <t>SWITZERLAND | Foreign Tax Authority</t>
        </is>
      </c>
      <c r="B22" s="4" t="inlineStr">
        <is>
          <t xml:space="preserve"> </t>
        </is>
      </c>
      <c r="C22" s="4" t="inlineStr">
        <is>
          <t xml:space="preserve"> </t>
        </is>
      </c>
      <c r="D22" s="4" t="inlineStr">
        <is>
          <t xml:space="preserve"> </t>
        </is>
      </c>
    </row>
    <row r="23">
      <c r="A23" s="3" t="inlineStr">
        <is>
          <t>Investments, Owned, Federal Income Tax Note [Line Items]</t>
        </is>
      </c>
      <c r="B23" s="4" t="inlineStr">
        <is>
          <t xml:space="preserve"> </t>
        </is>
      </c>
      <c r="C23" s="4" t="inlineStr">
        <is>
          <t xml:space="preserve"> </t>
        </is>
      </c>
      <c r="D23" s="4" t="inlineStr">
        <is>
          <t xml:space="preserve"> </t>
        </is>
      </c>
    </row>
    <row r="24">
      <c r="A24" s="4" t="inlineStr">
        <is>
          <t>Net operating loss carryforwards, subject to expiration</t>
        </is>
      </c>
      <c r="B24" s="10" t="n">
        <v>2</v>
      </c>
      <c r="C24" s="4" t="inlineStr">
        <is>
          <t xml:space="preserve"> </t>
        </is>
      </c>
      <c r="D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Net difference resulting from:</t>
        </is>
      </c>
      <c r="B5" s="4" t="inlineStr">
        <is>
          <t xml:space="preserve"> </t>
        </is>
      </c>
      <c r="C5" s="4" t="inlineStr">
        <is>
          <t xml:space="preserve"> </t>
        </is>
      </c>
      <c r="D5" s="4" t="inlineStr">
        <is>
          <t xml:space="preserve"> </t>
        </is>
      </c>
    </row>
    <row r="6">
      <c r="A6" s="4" t="inlineStr">
        <is>
          <t>Research and development tax incentives</t>
        </is>
      </c>
      <c r="B6" s="4" t="inlineStr">
        <is>
          <t>(5.00%)</t>
        </is>
      </c>
      <c r="C6" s="4" t="inlineStr">
        <is>
          <t>(7.00%)</t>
        </is>
      </c>
      <c r="D6" s="4" t="inlineStr">
        <is>
          <t>(4.00%)</t>
        </is>
      </c>
    </row>
    <row r="7">
      <c r="A7" s="4" t="inlineStr">
        <is>
          <t>Foreign earnings subject to different tax rates</t>
        </is>
      </c>
      <c r="B7" s="11" t="n">
        <v>0.02</v>
      </c>
      <c r="C7" s="11" t="n">
        <v>0.03</v>
      </c>
      <c r="D7" s="11" t="n">
        <v>0.04</v>
      </c>
    </row>
    <row r="8">
      <c r="A8" s="4" t="inlineStr">
        <is>
          <t>State income taxes</t>
        </is>
      </c>
      <c r="B8" s="11" t="n">
        <v>0.02</v>
      </c>
      <c r="C8" s="11" t="n">
        <v>0.02</v>
      </c>
      <c r="D8" s="11" t="n">
        <v>0.02</v>
      </c>
    </row>
    <row r="9">
      <c r="A9" s="4" t="inlineStr">
        <is>
          <t>Foreign tax credits</t>
        </is>
      </c>
      <c r="B9" s="4" t="inlineStr">
        <is>
          <t>(5.00%)</t>
        </is>
      </c>
      <c r="C9" s="4" t="inlineStr">
        <is>
          <t>(6.00%)</t>
        </is>
      </c>
      <c r="D9" s="4" t="inlineStr">
        <is>
          <t>(2.00%)</t>
        </is>
      </c>
    </row>
    <row r="10">
      <c r="A10" s="4" t="inlineStr">
        <is>
          <t>Effect of UK law change</t>
        </is>
      </c>
      <c r="B10" s="11" t="n">
        <v>0</v>
      </c>
      <c r="C10" s="11" t="n">
        <v>0</v>
      </c>
      <c r="D10" s="11" t="n">
        <v>0.04</v>
      </c>
    </row>
    <row r="11">
      <c r="A11" s="4" t="inlineStr">
        <is>
          <t>Global intangible low-taxed income (GILTI)</t>
        </is>
      </c>
      <c r="B11" s="11" t="n">
        <v>0.05</v>
      </c>
      <c r="C11" s="11" t="n">
        <v>0.06</v>
      </c>
      <c r="D11" s="11" t="n">
        <v>0</v>
      </c>
    </row>
    <row r="12">
      <c r="A12" s="4" t="inlineStr">
        <is>
          <t>Stock based compensation - excess tax benefit</t>
        </is>
      </c>
      <c r="B12" s="11" t="n">
        <v>0</v>
      </c>
      <c r="C12" s="4" t="inlineStr">
        <is>
          <t>(2.00%)</t>
        </is>
      </c>
      <c r="D12" s="11" t="n">
        <v>0</v>
      </c>
    </row>
    <row r="13">
      <c r="A13" s="4" t="inlineStr">
        <is>
          <t>Remeasurement of deferred tax liability</t>
        </is>
      </c>
      <c r="B13" s="7" t="n">
        <v>0</v>
      </c>
      <c r="C13" s="7" t="n">
        <v>0</v>
      </c>
      <c r="D13" s="9" t="n">
        <v>-0.04</v>
      </c>
    </row>
    <row r="14">
      <c r="A14" s="4" t="inlineStr">
        <is>
          <t>Valuation allowance</t>
        </is>
      </c>
      <c r="B14" s="11" t="n">
        <v>0.03</v>
      </c>
      <c r="C14" s="11" t="n">
        <v>0.01</v>
      </c>
      <c r="D14" s="11" t="n">
        <v>0</v>
      </c>
    </row>
    <row r="15">
      <c r="A15" s="4" t="inlineStr">
        <is>
          <t>Effective Income Tax Rate Reconciliation, Disposition of Business, Percent</t>
        </is>
      </c>
      <c r="B15" s="4" t="inlineStr">
        <is>
          <t>(7.00%)</t>
        </is>
      </c>
      <c r="C15" s="11" t="n">
        <v>0</v>
      </c>
      <c r="D15" s="11" t="n">
        <v>0</v>
      </c>
    </row>
    <row r="16">
      <c r="A16" s="4" t="inlineStr">
        <is>
          <t>Other</t>
        </is>
      </c>
      <c r="B16" s="4" t="inlineStr">
        <is>
          <t>(1.00%)</t>
        </is>
      </c>
      <c r="C16" s="4" t="inlineStr">
        <is>
          <t>(4.00%)</t>
        </is>
      </c>
      <c r="D16" s="11" t="n">
        <v>0.02</v>
      </c>
    </row>
    <row r="17">
      <c r="A17" s="4" t="inlineStr">
        <is>
          <t>Total difference</t>
        </is>
      </c>
      <c r="B17" s="4" t="inlineStr">
        <is>
          <t>(6.00%)</t>
        </is>
      </c>
      <c r="C17" s="4" t="inlineStr">
        <is>
          <t>(7.00%)</t>
        </is>
      </c>
      <c r="D17" s="11" t="n">
        <v>0.02</v>
      </c>
    </row>
    <row r="18">
      <c r="A18" s="4" t="inlineStr">
        <is>
          <t>Effective income tax rate</t>
        </is>
      </c>
      <c r="B18" s="11" t="n">
        <v>0.15</v>
      </c>
      <c r="C18" s="11" t="n">
        <v>0.14</v>
      </c>
      <c r="D18" s="11" t="n">
        <v>0.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in Dollars per share)</t>
        </is>
      </c>
      <c r="B4" s="5" t="n">
        <v>0.4</v>
      </c>
      <c r="C4" s="5" t="n">
        <v>0.4</v>
      </c>
      <c r="D4" s="5" t="n">
        <v>0.4</v>
      </c>
    </row>
    <row r="5">
      <c r="A5" s="4" t="inlineStr">
        <is>
          <t>Foreign currency translation adjustments, net of income taxes</t>
        </is>
      </c>
      <c r="B5" s="5" t="n">
        <v>1.1</v>
      </c>
      <c r="C5" s="5" t="n">
        <v>-1.2</v>
      </c>
      <c r="D5" s="5" t="n">
        <v>-1.6</v>
      </c>
    </row>
    <row r="6">
      <c r="A6" s="4" t="inlineStr">
        <is>
          <t>Derivatives designated as hedges, net of income taxes</t>
        </is>
      </c>
      <c r="B6" s="6" t="n">
        <v>1.9</v>
      </c>
      <c r="C6" s="6" t="n">
        <v>-4.6</v>
      </c>
      <c r="D6" s="7" t="n">
        <v>-2</v>
      </c>
    </row>
    <row r="7">
      <c r="A7" s="4" t="inlineStr">
        <is>
          <t>Pension and other post-retirement liability adjustments, net of income taxes</t>
        </is>
      </c>
      <c r="B7" s="5" t="n">
        <v>0.4</v>
      </c>
      <c r="C7" s="5" t="n">
        <v>-4.6</v>
      </c>
      <c r="D7" s="6" t="n">
        <v>-5.5</v>
      </c>
    </row>
    <row r="8">
      <c r="A8" s="4" t="inlineStr">
        <is>
          <t>Purchase of convertible bond hedge, net of income tax</t>
        </is>
      </c>
      <c r="B8" s="4" t="inlineStr">
        <is>
          <t xml:space="preserve"> </t>
        </is>
      </c>
      <c r="C8" s="4" t="inlineStr">
        <is>
          <t xml:space="preserve"> </t>
        </is>
      </c>
      <c r="D8" s="5" t="n">
        <v>1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et Funded Statu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5" t="n">
        <v>237.7</v>
      </c>
      <c r="C4" s="5" t="n">
        <v>301.8</v>
      </c>
      <c r="D4" s="4" t="inlineStr">
        <is>
          <t xml:space="preserve"> </t>
        </is>
      </c>
    </row>
    <row r="5">
      <c r="A5" s="4" t="inlineStr">
        <is>
          <t>Fair value of plan assets at December 31</t>
        </is>
      </c>
      <c r="B5" s="6" t="n">
        <v>249.7</v>
      </c>
      <c r="C5" s="6" t="n">
        <v>237.7</v>
      </c>
      <c r="D5" s="5" t="n">
        <v>301.8</v>
      </c>
    </row>
    <row r="6">
      <c r="A6" s="3" t="inlineStr">
        <is>
          <t>Amounts recognized in the Consolidated Balance Sheets at December 31</t>
        </is>
      </c>
      <c r="B6" s="4" t="inlineStr">
        <is>
          <t xml:space="preserve"> </t>
        </is>
      </c>
      <c r="C6" s="4" t="inlineStr">
        <is>
          <t xml:space="preserve"> </t>
        </is>
      </c>
      <c r="D6" s="4" t="inlineStr">
        <is>
          <t xml:space="preserve"> </t>
        </is>
      </c>
    </row>
    <row r="7">
      <c r="A7" s="4" t="inlineStr">
        <is>
          <t>Accrued pension and other post-retirement benefits, less current portion</t>
        </is>
      </c>
      <c r="B7" s="6" t="n">
        <v>-24.6</v>
      </c>
      <c r="C7" s="7" t="n">
        <v>-32</v>
      </c>
      <c r="D7" s="6" t="n">
        <v>-57.6</v>
      </c>
    </row>
    <row r="8">
      <c r="A8" s="4" t="inlineStr">
        <is>
          <t>Pensions</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Projected benefit obligation at January 1</t>
        </is>
      </c>
      <c r="B10" s="6" t="n">
        <v>269.2</v>
      </c>
      <c r="C10" s="6" t="n">
        <v>357.7</v>
      </c>
      <c r="D10" s="7" t="n">
        <v>384</v>
      </c>
    </row>
    <row r="11">
      <c r="A11" s="4" t="inlineStr">
        <is>
          <t>Service cost</t>
        </is>
      </c>
      <c r="B11" s="6" t="n">
        <v>1.1</v>
      </c>
      <c r="C11" s="6" t="n">
        <v>1.7</v>
      </c>
      <c r="D11" s="6" t="n">
        <v>2.2</v>
      </c>
    </row>
    <row r="12">
      <c r="A12" s="4" t="inlineStr">
        <is>
          <t>Interest cost</t>
        </is>
      </c>
      <c r="B12" s="6" t="n">
        <v>12.8</v>
      </c>
      <c r="C12" s="6" t="n">
        <v>7.4</v>
      </c>
      <c r="D12" s="6" t="n">
        <v>6.4</v>
      </c>
    </row>
    <row r="13">
      <c r="A13" s="4" t="inlineStr">
        <is>
          <t>Actuarial (gain) loss</t>
        </is>
      </c>
      <c r="B13" s="6" t="n">
        <v>6.9</v>
      </c>
      <c r="C13" s="6" t="n">
        <v>-76.2</v>
      </c>
      <c r="D13" s="6" t="n">
        <v>-13.8</v>
      </c>
    </row>
    <row r="14">
      <c r="A14" s="4" t="inlineStr">
        <is>
          <t>Plan participants' contributions</t>
        </is>
      </c>
      <c r="B14" s="6" t="n">
        <v>0.2</v>
      </c>
      <c r="C14" s="6" t="n">
        <v>0.2</v>
      </c>
      <c r="D14" s="6" t="n">
        <v>0.2</v>
      </c>
    </row>
    <row r="15">
      <c r="A15" s="4" t="inlineStr">
        <is>
          <t>Benefits paid</t>
        </is>
      </c>
      <c r="B15" s="6" t="n">
        <v>-17.8</v>
      </c>
      <c r="C15" s="6" t="n">
        <v>-16.9</v>
      </c>
      <c r="D15" s="6" t="n">
        <v>-16.5</v>
      </c>
    </row>
    <row r="16">
      <c r="A16" s="4" t="inlineStr">
        <is>
          <t>Currency translation adjustments</t>
        </is>
      </c>
      <c r="B16" s="6" t="n">
        <v>1.7</v>
      </c>
      <c r="C16" s="6" t="n">
        <v>-4.7</v>
      </c>
      <c r="D16" s="6" t="n">
        <v>-4.8</v>
      </c>
    </row>
    <row r="17">
      <c r="A17" s="4" t="inlineStr">
        <is>
          <t>Projected benefit obligation at December 31</t>
        </is>
      </c>
      <c r="B17" s="6" t="n">
        <v>274.1</v>
      </c>
      <c r="C17" s="6" t="n">
        <v>269.2</v>
      </c>
      <c r="D17" s="6" t="n">
        <v>357.7</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January 1</t>
        </is>
      </c>
      <c r="B19" s="6" t="n">
        <v>237.7</v>
      </c>
      <c r="C19" s="6" t="n">
        <v>301.7</v>
      </c>
      <c r="D19" s="6" t="n">
        <v>290.8</v>
      </c>
    </row>
    <row r="20">
      <c r="A20" s="4" t="inlineStr">
        <is>
          <t>Company contributions</t>
        </is>
      </c>
      <c r="B20" s="6" t="n">
        <v>11.9</v>
      </c>
      <c r="C20" s="6" t="n">
        <v>3.3</v>
      </c>
      <c r="D20" s="7" t="n">
        <v>13</v>
      </c>
    </row>
    <row r="21">
      <c r="A21" s="4" t="inlineStr">
        <is>
          <t>Actual return on plan assets</t>
        </is>
      </c>
      <c r="B21" s="6" t="n">
        <v>17.2</v>
      </c>
      <c r="C21" s="6" t="n">
        <v>-49.7</v>
      </c>
      <c r="D21" s="6" t="n">
        <v>15.3</v>
      </c>
    </row>
    <row r="22">
      <c r="A22" s="4" t="inlineStr">
        <is>
          <t>Plan participants' contributions</t>
        </is>
      </c>
      <c r="B22" s="6" t="n">
        <v>0.2</v>
      </c>
      <c r="C22" s="6" t="n">
        <v>0.2</v>
      </c>
      <c r="D22" s="6" t="n">
        <v>0.2</v>
      </c>
    </row>
    <row r="23">
      <c r="A23" s="4" t="inlineStr">
        <is>
          <t>Benefits paid</t>
        </is>
      </c>
      <c r="B23" s="6" t="n">
        <v>-17.8</v>
      </c>
      <c r="C23" s="6" t="n">
        <v>-16.9</v>
      </c>
      <c r="D23" s="6" t="n">
        <v>-16.5</v>
      </c>
    </row>
    <row r="24">
      <c r="A24" s="4" t="inlineStr">
        <is>
          <t>Currency translation adjustments</t>
        </is>
      </c>
      <c r="B24" s="6" t="n">
        <v>0.7</v>
      </c>
      <c r="C24" s="6" t="n">
        <v>-0.9</v>
      </c>
      <c r="D24" s="6" t="n">
        <v>-1.1</v>
      </c>
    </row>
    <row r="25">
      <c r="A25" s="4" t="inlineStr">
        <is>
          <t>Fair value of plan assets at December 31</t>
        </is>
      </c>
      <c r="B25" s="6" t="n">
        <v>249.9</v>
      </c>
      <c r="C25" s="6" t="n">
        <v>237.7</v>
      </c>
      <c r="D25" s="6" t="n">
        <v>301.7</v>
      </c>
    </row>
    <row r="26">
      <c r="A26" s="4" t="inlineStr">
        <is>
          <t>Funded status of the plans (liability) at December 31</t>
        </is>
      </c>
      <c r="B26" s="6" t="n">
        <v>-24.2</v>
      </c>
      <c r="C26" s="6" t="n">
        <v>-31.5</v>
      </c>
      <c r="D26" s="7" t="n">
        <v>-56</v>
      </c>
    </row>
    <row r="27">
      <c r="A27" s="3" t="inlineStr">
        <is>
          <t>Amounts recognized in the Consolidated Balance Sheets at December 31</t>
        </is>
      </c>
      <c r="B27" s="4" t="inlineStr">
        <is>
          <t xml:space="preserve"> </t>
        </is>
      </c>
      <c r="C27" s="4" t="inlineStr">
        <is>
          <t xml:space="preserve"> </t>
        </is>
      </c>
      <c r="D27" s="4" t="inlineStr">
        <is>
          <t xml:space="preserve"> </t>
        </is>
      </c>
    </row>
    <row r="28">
      <c r="A28" s="4" t="inlineStr">
        <is>
          <t>Other current liabilities</t>
        </is>
      </c>
      <c r="B28" s="6" t="n">
        <v>-1.6</v>
      </c>
      <c r="C28" s="6" t="n">
        <v>-1.5</v>
      </c>
      <c r="D28" s="6" t="n">
        <v>-0.9</v>
      </c>
    </row>
    <row r="29">
      <c r="A29" s="4" t="inlineStr">
        <is>
          <t>Accrued pension and other post-retirement benefits, less current portion</t>
        </is>
      </c>
      <c r="B29" s="6" t="n">
        <v>-22.6</v>
      </c>
      <c r="C29" s="7" t="n">
        <v>-30</v>
      </c>
      <c r="D29" s="6" t="n">
        <v>-55.1</v>
      </c>
    </row>
    <row r="30">
      <c r="A30" s="4" t="inlineStr">
        <is>
          <t>Net amount recognized</t>
        </is>
      </c>
      <c r="B30" s="5" t="n">
        <v>-24.2</v>
      </c>
      <c r="C30" s="5" t="n">
        <v>-31.5</v>
      </c>
      <c r="D30" s="10" t="n">
        <v>-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arrative (Details) - USD ($) $ in Millions</t>
        </is>
      </c>
      <c r="B1" s="2" t="inlineStr">
        <is>
          <t>12 Months Ended</t>
        </is>
      </c>
    </row>
    <row r="2">
      <c r="B2" s="2" t="inlineStr">
        <is>
          <t>Dec. 31, 2023</t>
        </is>
      </c>
      <c r="C2" s="2" t="inlineStr">
        <is>
          <t>Dec. 31, 2022</t>
        </is>
      </c>
      <c r="D2" s="2" t="inlineStr">
        <is>
          <t>Dec. 31, 2021</t>
        </is>
      </c>
    </row>
    <row r="3">
      <c r="A3" s="3" t="inlineStr">
        <is>
          <t>Note 8 - Pension and Postretirement and Other Benefit Plans (Tables) [Line Items]</t>
        </is>
      </c>
      <c r="B3" s="4" t="inlineStr">
        <is>
          <t xml:space="preserve"> </t>
        </is>
      </c>
      <c r="C3" s="4" t="inlineStr">
        <is>
          <t xml:space="preserve"> </t>
        </is>
      </c>
      <c r="D3" s="4" t="inlineStr">
        <is>
          <t xml:space="preserve"> </t>
        </is>
      </c>
    </row>
    <row r="4">
      <c r="A4" s="4" t="inlineStr">
        <is>
          <t>Accrued pension and other post-retirement benefits, less current portion</t>
        </is>
      </c>
      <c r="B4" s="5" t="n">
        <v>24.6</v>
      </c>
      <c r="C4" s="10" t="n">
        <v>32</v>
      </c>
      <c r="D4" s="5" t="n">
        <v>57.6</v>
      </c>
    </row>
    <row r="5">
      <c r="A5" s="4" t="inlineStr">
        <is>
          <t>Aggregate accumulated benefit obligation</t>
        </is>
      </c>
      <c r="B5" s="6" t="n">
        <v>268.8</v>
      </c>
      <c r="C5" s="7" t="n">
        <v>265</v>
      </c>
      <c r="D5" s="6" t="n">
        <v>350.6</v>
      </c>
    </row>
    <row r="6">
      <c r="A6" s="4" t="inlineStr">
        <is>
          <t>Expected future employer contributions</t>
        </is>
      </c>
      <c r="B6" s="6" t="n">
        <v>3.5</v>
      </c>
      <c r="C6" s="4" t="inlineStr">
        <is>
          <t xml:space="preserve"> </t>
        </is>
      </c>
      <c r="D6" s="4" t="inlineStr">
        <is>
          <t xml:space="preserve"> </t>
        </is>
      </c>
    </row>
    <row r="7">
      <c r="A7" s="4" t="inlineStr">
        <is>
          <t>Employer matching contributions expense</t>
        </is>
      </c>
      <c r="B7" s="6" t="n">
        <v>13.6</v>
      </c>
      <c r="C7" s="6" t="n">
        <v>11.9</v>
      </c>
      <c r="D7" s="6" t="n">
        <v>10.4</v>
      </c>
    </row>
    <row r="8">
      <c r="A8" s="4" t="inlineStr">
        <is>
          <t>Other post-retirement benefits</t>
        </is>
      </c>
      <c r="B8" s="4" t="inlineStr">
        <is>
          <t xml:space="preserve"> </t>
        </is>
      </c>
      <c r="C8" s="4" t="inlineStr">
        <is>
          <t xml:space="preserve"> </t>
        </is>
      </c>
      <c r="D8" s="4" t="inlineStr">
        <is>
          <t xml:space="preserve"> </t>
        </is>
      </c>
    </row>
    <row r="9">
      <c r="A9" s="3" t="inlineStr">
        <is>
          <t>Note 8 - Pension and Postretirement and Other Benefit Plans (Tables) [Line Items]</t>
        </is>
      </c>
      <c r="B9" s="4" t="inlineStr">
        <is>
          <t xml:space="preserve"> </t>
        </is>
      </c>
      <c r="C9" s="4" t="inlineStr">
        <is>
          <t xml:space="preserve"> </t>
        </is>
      </c>
      <c r="D9" s="4" t="inlineStr">
        <is>
          <t xml:space="preserve"> </t>
        </is>
      </c>
    </row>
    <row r="10">
      <c r="A10" s="4" t="inlineStr">
        <is>
          <t>Accrued pension and other post-retirement benefits, less current portion</t>
        </is>
      </c>
      <c r="B10" s="6" t="n">
        <v>2.2</v>
      </c>
      <c r="C10" s="6" t="n">
        <v>2.3</v>
      </c>
      <c r="D10" s="6" t="n">
        <v>2.6</v>
      </c>
    </row>
    <row r="11">
      <c r="A11" s="4" t="inlineStr">
        <is>
          <t>Pension and other post-retirement plans, accumulated other comprehensive income</t>
        </is>
      </c>
      <c r="B11" s="6" t="n">
        <v>-0.3</v>
      </c>
      <c r="C11" s="6" t="n">
        <v>-0.4</v>
      </c>
      <c r="D11" s="6" t="n">
        <v>-0.2</v>
      </c>
    </row>
    <row r="12">
      <c r="A12" s="4" t="inlineStr">
        <is>
          <t>Pensions</t>
        </is>
      </c>
      <c r="B12" s="4" t="inlineStr">
        <is>
          <t xml:space="preserve"> </t>
        </is>
      </c>
      <c r="C12" s="4" t="inlineStr">
        <is>
          <t xml:space="preserve"> </t>
        </is>
      </c>
      <c r="D12" s="4" t="inlineStr">
        <is>
          <t xml:space="preserve"> </t>
        </is>
      </c>
    </row>
    <row r="13">
      <c r="A13" s="3" t="inlineStr">
        <is>
          <t>Note 8 - Pension and Postretirement and Other Benefit Plans (Tables) [Line Items]</t>
        </is>
      </c>
      <c r="B13" s="4" t="inlineStr">
        <is>
          <t xml:space="preserve"> </t>
        </is>
      </c>
      <c r="C13" s="4" t="inlineStr">
        <is>
          <t xml:space="preserve"> </t>
        </is>
      </c>
      <c r="D13" s="4" t="inlineStr">
        <is>
          <t xml:space="preserve"> </t>
        </is>
      </c>
    </row>
    <row r="14">
      <c r="A14" s="4" t="inlineStr">
        <is>
          <t>Accrued pension and other post-retirement benefits, less current portion</t>
        </is>
      </c>
      <c r="B14" s="6" t="n">
        <v>22.6</v>
      </c>
      <c r="C14" s="7" t="n">
        <v>30</v>
      </c>
      <c r="D14" s="6" t="n">
        <v>55.1</v>
      </c>
    </row>
    <row r="15">
      <c r="A15" s="4" t="inlineStr">
        <is>
          <t>Pension and other post-retirement plans, accumulated other comprehensive income</t>
        </is>
      </c>
      <c r="B15" s="5" t="n">
        <v>179.2</v>
      </c>
      <c r="C15" s="5" t="n">
        <v>177.3</v>
      </c>
      <c r="D15" s="5" t="n">
        <v>19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Pension and Other Postretirement Benefit Costs (Details) - Pension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1</v>
      </c>
      <c r="C4" s="5" t="n">
        <v>1.7</v>
      </c>
      <c r="D4" s="5" t="n">
        <v>2.2</v>
      </c>
    </row>
    <row r="5">
      <c r="A5" s="4" t="inlineStr">
        <is>
          <t>Interest cost</t>
        </is>
      </c>
      <c r="B5" s="6" t="n">
        <v>12.8</v>
      </c>
      <c r="C5" s="6" t="n">
        <v>7.4</v>
      </c>
      <c r="D5" s="6" t="n">
        <v>6.4</v>
      </c>
    </row>
    <row r="6">
      <c r="A6" s="4" t="inlineStr">
        <is>
          <t>Expected return on plan assets</t>
        </is>
      </c>
      <c r="B6" s="6" t="n">
        <v>-17.1</v>
      </c>
      <c r="C6" s="6" t="n">
        <v>-15.7</v>
      </c>
      <c r="D6" s="6" t="n">
        <v>-15.6</v>
      </c>
    </row>
    <row r="7">
      <c r="A7" s="4" t="inlineStr">
        <is>
          <t>Amortization of net actuarial loss</t>
        </is>
      </c>
      <c r="B7" s="7" t="n">
        <v>5</v>
      </c>
      <c r="C7" s="7" t="n">
        <v>8</v>
      </c>
      <c r="D7" s="6" t="n">
        <v>7.7</v>
      </c>
    </row>
    <row r="8">
      <c r="A8" s="4" t="inlineStr">
        <is>
          <t>Settlement loss recognized</t>
        </is>
      </c>
      <c r="B8" s="7" t="n">
        <v>0</v>
      </c>
      <c r="C8" s="6" t="n">
        <v>0.2</v>
      </c>
      <c r="D8" s="6" t="n">
        <v>0.1</v>
      </c>
    </row>
    <row r="9">
      <c r="A9" s="4" t="inlineStr">
        <is>
          <t>Total costs</t>
        </is>
      </c>
      <c r="B9" s="5" t="n">
        <v>1.8</v>
      </c>
      <c r="C9" s="5" t="n">
        <v>1.6</v>
      </c>
      <c r="D9" s="5" t="n">
        <v>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and Other Benefit Plans - Pre-Tax Changes in Projected Benefit Obligations and Plan Assets Recognized in Other Comprehensive Income (Details) - Pensions $ in Million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Actuarial gain</t>
        </is>
      </c>
      <c r="B4" s="5" t="n">
        <v>6.8</v>
      </c>
    </row>
    <row r="5">
      <c r="A5" s="4" t="inlineStr">
        <is>
          <t>Amortization of net actuarial loss</t>
        </is>
      </c>
      <c r="B5" s="7" t="n">
        <v>-5</v>
      </c>
    </row>
    <row r="6">
      <c r="A6" s="4" t="inlineStr">
        <is>
          <t>Net income recognized in other comprehensive income</t>
        </is>
      </c>
      <c r="B6" s="6" t="n">
        <v>1.8</v>
      </c>
    </row>
    <row r="7">
      <c r="A7" s="4" t="inlineStr">
        <is>
          <t>Total recognized in net periodic benefit cost and other comprehensive income</t>
        </is>
      </c>
      <c r="B7" s="5" t="n">
        <v>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Other Benefit Plans - Weighted-average Assumptions Used to Determine Benefit Obligations (Details) - Pens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2" t="n">
        <v>0.0474</v>
      </c>
      <c r="C3" s="12" t="n">
        <v>0.0502</v>
      </c>
      <c r="D3" s="12" t="n">
        <v>0.0267</v>
      </c>
    </row>
    <row r="4">
      <c r="A4" s="4" t="inlineStr">
        <is>
          <t>Rate of compensation increase</t>
        </is>
      </c>
      <c r="B4" s="12" t="n">
        <v>0.0256</v>
      </c>
      <c r="C4" s="12" t="n">
        <v>0.0255</v>
      </c>
      <c r="D4" s="12" t="n">
        <v>0.03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Weighted-average Assumptions Used to Determine Net Periodic Benefit Cost (Details) - Pens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v>
      </c>
      <c r="C4" s="12" t="n">
        <v>0.0286</v>
      </c>
      <c r="D4" s="12" t="n">
        <v>0.0232</v>
      </c>
    </row>
    <row r="5">
      <c r="A5" s="4" t="inlineStr">
        <is>
          <t>Rate of compensation increase</t>
        </is>
      </c>
      <c r="B5" s="12" t="n">
        <v>0.0256</v>
      </c>
      <c r="C5" s="12" t="n">
        <v>0.0255</v>
      </c>
      <c r="D5" s="12" t="n">
        <v>0.0377</v>
      </c>
    </row>
    <row r="6">
      <c r="A6" s="4" t="inlineStr">
        <is>
          <t>Expected rate of return on plan assets</t>
        </is>
      </c>
      <c r="B6" s="12" t="n">
        <v>0.0608</v>
      </c>
      <c r="C6" s="12" t="n">
        <v>0.0542</v>
      </c>
      <c r="D6" s="12" t="n">
        <v>0.05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Other Benefit Plans - Target and Actual Asset Allocations (Detail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Weighted average asset allocations</t>
        </is>
      </c>
      <c r="B3" s="11" t="n">
        <v>1</v>
      </c>
      <c r="C3" s="11" t="n">
        <v>1</v>
      </c>
      <c r="D3" s="11" t="n">
        <v>1</v>
      </c>
    </row>
    <row r="4">
      <c r="A4" s="4" t="inlineStr">
        <is>
          <t>Equity</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Weighted average asset allocations</t>
        </is>
      </c>
      <c r="B6" s="11" t="n">
        <v>0</v>
      </c>
      <c r="C6" s="11" t="n">
        <v>0.29</v>
      </c>
      <c r="D6" s="11" t="n">
        <v>0.36</v>
      </c>
    </row>
    <row r="7">
      <c r="A7" s="4" t="inlineStr">
        <is>
          <t>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Weighted average asset allocations</t>
        </is>
      </c>
      <c r="B9" s="11" t="n">
        <v>0.88</v>
      </c>
      <c r="C9" s="11" t="n">
        <v>0.64</v>
      </c>
      <c r="D9" s="11" t="n">
        <v>0.59</v>
      </c>
    </row>
    <row r="10">
      <c r="A10" s="4" t="inlineStr">
        <is>
          <t>Real estate and oth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Weighted average asset allocations</t>
        </is>
      </c>
      <c r="B12" s="11" t="n">
        <v>0.08</v>
      </c>
      <c r="C12" s="11" t="n">
        <v>0.06</v>
      </c>
      <c r="D12" s="11" t="n">
        <v>0.04</v>
      </c>
    </row>
    <row r="13">
      <c r="A13" s="4" t="inlineStr">
        <is>
          <t>Cash</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Weighted average asset allocations</t>
        </is>
      </c>
      <c r="B15" s="11" t="n">
        <v>0.04</v>
      </c>
      <c r="C15" s="11" t="n">
        <v>0.01</v>
      </c>
      <c r="D15" s="11" t="n">
        <v>0.01</v>
      </c>
    </row>
    <row r="16">
      <c r="A16" s="4" t="inlineStr">
        <is>
          <t>Minimum | Equity</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t>
        </is>
      </c>
      <c r="B18" s="11" t="n">
        <v>0</v>
      </c>
      <c r="C18" s="11" t="n">
        <v>0</v>
      </c>
      <c r="D18" s="11" t="n">
        <v>0</v>
      </c>
    </row>
    <row r="19">
      <c r="A19" s="4" t="inlineStr">
        <is>
          <t>Minimum | 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t>
        </is>
      </c>
      <c r="B21" s="11" t="n">
        <v>0.6</v>
      </c>
      <c r="C21" s="11" t="n">
        <v>0.6</v>
      </c>
      <c r="D21" s="11" t="n">
        <v>0.6</v>
      </c>
    </row>
    <row r="22">
      <c r="A22" s="4" t="inlineStr">
        <is>
          <t>Minimum | Real estate and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t>
        </is>
      </c>
      <c r="B24" s="11" t="n">
        <v>0</v>
      </c>
      <c r="C24" s="11" t="n">
        <v>0</v>
      </c>
      <c r="D24" s="11" t="n">
        <v>0</v>
      </c>
    </row>
    <row r="25">
      <c r="A25" s="4" t="inlineStr">
        <is>
          <t>Minimum | Cash</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t>
        </is>
      </c>
      <c r="B27" s="11" t="n">
        <v>0</v>
      </c>
      <c r="C27" s="11" t="n">
        <v>0</v>
      </c>
      <c r="D27" s="11" t="n">
        <v>0</v>
      </c>
    </row>
    <row r="28">
      <c r="A28" s="4" t="inlineStr">
        <is>
          <t>Maximum | Equity</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t>
        </is>
      </c>
      <c r="B30" s="11" t="n">
        <v>0.15</v>
      </c>
      <c r="C30" s="11" t="n">
        <v>0.15</v>
      </c>
      <c r="D30" s="11" t="n">
        <v>0.15</v>
      </c>
    </row>
    <row r="31">
      <c r="A31" s="4" t="inlineStr">
        <is>
          <t>Maximum | Fixed incom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t>
        </is>
      </c>
      <c r="B33" s="11" t="n">
        <v>1</v>
      </c>
      <c r="C33" s="11" t="n">
        <v>1</v>
      </c>
      <c r="D33" s="11" t="n">
        <v>1</v>
      </c>
    </row>
    <row r="34">
      <c r="A34" s="4" t="inlineStr">
        <is>
          <t>Maximum | Real estate and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t>
        </is>
      </c>
      <c r="B36" s="11" t="n">
        <v>0.15</v>
      </c>
      <c r="C36" s="11" t="n">
        <v>0.15</v>
      </c>
      <c r="D36" s="11" t="n">
        <v>0.15</v>
      </c>
    </row>
    <row r="37">
      <c r="A37" s="4" t="inlineStr">
        <is>
          <t>Maximum | Cash</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t>
        </is>
      </c>
      <c r="B39" s="11" t="n">
        <v>0.1</v>
      </c>
      <c r="C39" s="11" t="n">
        <v>0.1</v>
      </c>
      <c r="D39" s="11"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Other Benefit Plans - Actual Pension Plans' Asset Allocations by Level Within the Fair Value Hierarchy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fair value of plan assets</t>
        </is>
      </c>
      <c r="B3" s="5" t="n">
        <v>249.7</v>
      </c>
      <c r="C3" s="5" t="n">
        <v>237.7</v>
      </c>
      <c r="D3" s="5" t="n">
        <v>301.8</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fair value of plan assets</t>
        </is>
      </c>
      <c r="B6" s="6" t="n">
        <v>8.699999999999999</v>
      </c>
      <c r="C6" s="6" t="n">
        <v>2.8</v>
      </c>
      <c r="D6" s="6" t="n">
        <v>2.4</v>
      </c>
    </row>
    <row r="7">
      <c r="A7" s="4" t="inlineStr">
        <is>
          <t>All cap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air value of plan assets</t>
        </is>
      </c>
      <c r="B9" s="7" t="n">
        <v>0</v>
      </c>
      <c r="C9" s="6" t="n">
        <v>15.6</v>
      </c>
      <c r="D9" s="6" t="n">
        <v>25.6</v>
      </c>
    </row>
    <row r="10">
      <c r="A10" s="4" t="inlineStr">
        <is>
          <t>Internation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air value of plan assets</t>
        </is>
      </c>
      <c r="B12" s="7" t="n">
        <v>0</v>
      </c>
      <c r="C12" s="6" t="n">
        <v>39.2</v>
      </c>
      <c r="D12" s="6" t="n">
        <v>64.8</v>
      </c>
    </row>
    <row r="13">
      <c r="A13" s="4" t="inlineStr">
        <is>
          <t>Infrastructu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fair value of plan assets</t>
        </is>
      </c>
      <c r="B15" s="7" t="n">
        <v>0</v>
      </c>
      <c r="C15" s="6" t="n">
        <v>10.3</v>
      </c>
      <c r="D15" s="6" t="n">
        <v>14.8</v>
      </c>
    </row>
    <row r="16">
      <c r="A16" s="4" t="inlineStr">
        <is>
          <t>Government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fair value of plan assets</t>
        </is>
      </c>
      <c r="B18" s="6" t="n">
        <v>55.2</v>
      </c>
      <c r="C18" s="6" t="n">
        <v>32.5</v>
      </c>
      <c r="D18" s="6" t="n">
        <v>34.6</v>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fair value of plan assets</t>
        </is>
      </c>
      <c r="B21" s="6" t="n">
        <v>125.8</v>
      </c>
      <c r="C21" s="6" t="n">
        <v>109.3</v>
      </c>
      <c r="D21" s="6" t="n">
        <v>135.1</v>
      </c>
    </row>
    <row r="22">
      <c r="A22" s="4" t="inlineStr">
        <is>
          <t>Real estate and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fair value of plan assets</t>
        </is>
      </c>
      <c r="B24" s="6" t="n">
        <v>15.3</v>
      </c>
      <c r="C24" s="6" t="n">
        <v>13.7</v>
      </c>
      <c r="D24" s="6" t="n">
        <v>12.7</v>
      </c>
    </row>
    <row r="25">
      <c r="A25" s="4" t="inlineStr">
        <is>
          <t>Fair Value, Inputs, Level 1, 2 and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air value of plan assets</t>
        </is>
      </c>
      <c r="B27" s="7" t="n">
        <v>205</v>
      </c>
      <c r="C27" s="6" t="n">
        <v>223.4</v>
      </c>
      <c r="D27" s="7" t="n">
        <v>290</v>
      </c>
    </row>
    <row r="28">
      <c r="A28" s="4" t="inlineStr">
        <is>
          <t>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fair value of plan assets</t>
        </is>
      </c>
      <c r="B30" s="6" t="n">
        <v>8.699999999999999</v>
      </c>
      <c r="C30" s="6" t="n">
        <v>13.1</v>
      </c>
      <c r="D30" s="6" t="n">
        <v>25.2</v>
      </c>
    </row>
    <row r="31">
      <c r="A31" s="4" t="inlineStr">
        <is>
          <t>Level 1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fair value of plan assets</t>
        </is>
      </c>
      <c r="B33" s="6" t="n">
        <v>8.699999999999999</v>
      </c>
      <c r="C33" s="6" t="n">
        <v>2.8</v>
      </c>
      <c r="D33" s="6" t="n">
        <v>2.4</v>
      </c>
    </row>
    <row r="34">
      <c r="A34" s="4" t="inlineStr">
        <is>
          <t>Level 1 | All cap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fair value of plan assets</t>
        </is>
      </c>
      <c r="B36" s="7" t="n">
        <v>0</v>
      </c>
      <c r="C36" s="7" t="n">
        <v>0</v>
      </c>
      <c r="D36" s="7" t="n">
        <v>0</v>
      </c>
    </row>
    <row r="37">
      <c r="A37" s="4" t="inlineStr">
        <is>
          <t>Level 1 | Internation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fair value of plan assets</t>
        </is>
      </c>
      <c r="B39" s="7" t="n">
        <v>0</v>
      </c>
      <c r="C39" s="7" t="n">
        <v>0</v>
      </c>
      <c r="D39" s="7" t="n">
        <v>0</v>
      </c>
    </row>
    <row r="40">
      <c r="A40" s="4" t="inlineStr">
        <is>
          <t>Level 1 | Infrastructur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7" t="n">
        <v>0</v>
      </c>
      <c r="C42" s="6" t="n">
        <v>10.3</v>
      </c>
      <c r="D42" s="6" t="n">
        <v>14.8</v>
      </c>
    </row>
    <row r="43">
      <c r="A43" s="4" t="inlineStr">
        <is>
          <t>Level 1 | Government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fair value of plan assets</t>
        </is>
      </c>
      <c r="B45" s="7" t="n">
        <v>0</v>
      </c>
      <c r="C45" s="7" t="n">
        <v>0</v>
      </c>
      <c r="D45" s="7" t="n">
        <v>0</v>
      </c>
    </row>
    <row r="46">
      <c r="A46" s="4" t="inlineStr">
        <is>
          <t>Level 1 | Corporate bo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fair value of plan assets</t>
        </is>
      </c>
      <c r="B48" s="7" t="n">
        <v>0</v>
      </c>
      <c r="C48" s="7" t="n">
        <v>0</v>
      </c>
      <c r="D48" s="7" t="n">
        <v>8</v>
      </c>
    </row>
    <row r="49">
      <c r="A49" s="4" t="inlineStr">
        <is>
          <t>Level 1 | Real estate and 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fair value of plan assets</t>
        </is>
      </c>
      <c r="B51" s="7" t="n">
        <v>0</v>
      </c>
      <c r="C51" s="7" t="n">
        <v>0</v>
      </c>
      <c r="D51" s="7" t="n">
        <v>0</v>
      </c>
    </row>
    <row r="52">
      <c r="A52" s="4" t="inlineStr">
        <is>
          <t>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fair value of plan assets</t>
        </is>
      </c>
      <c r="B54" s="6" t="n">
        <v>196.3</v>
      </c>
      <c r="C54" s="6" t="n">
        <v>210.3</v>
      </c>
      <c r="D54" s="6" t="n">
        <v>264.8</v>
      </c>
    </row>
    <row r="55">
      <c r="A55" s="4" t="inlineStr">
        <is>
          <t>Level 2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fair value of plan assets</t>
        </is>
      </c>
      <c r="B57" s="7" t="n">
        <v>0</v>
      </c>
      <c r="C57" s="7" t="n">
        <v>0</v>
      </c>
      <c r="D57" s="7" t="n">
        <v>0</v>
      </c>
    </row>
    <row r="58">
      <c r="A58" s="4" t="inlineStr">
        <is>
          <t>Level 2 | All cap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fair value of plan assets</t>
        </is>
      </c>
      <c r="B60" s="7" t="n">
        <v>0</v>
      </c>
      <c r="C60" s="6" t="n">
        <v>15.6</v>
      </c>
      <c r="D60" s="6" t="n">
        <v>25.6</v>
      </c>
    </row>
    <row r="61">
      <c r="A61" s="4" t="inlineStr">
        <is>
          <t>Level 2 | International</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fair value of plan assets</t>
        </is>
      </c>
      <c r="B63" s="7" t="n">
        <v>0</v>
      </c>
      <c r="C63" s="6" t="n">
        <v>39.2</v>
      </c>
      <c r="D63" s="6" t="n">
        <v>64.8</v>
      </c>
    </row>
    <row r="64">
      <c r="A64" s="4" t="inlineStr">
        <is>
          <t>Level 2 | Infrastructur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fair value of plan assets</t>
        </is>
      </c>
      <c r="B66" s="7" t="n">
        <v>0</v>
      </c>
      <c r="C66" s="7" t="n">
        <v>0</v>
      </c>
      <c r="D66" s="7" t="n">
        <v>0</v>
      </c>
    </row>
    <row r="67">
      <c r="A67" s="4" t="inlineStr">
        <is>
          <t>Level 2 | Government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fair value of plan assets</t>
        </is>
      </c>
      <c r="B69" s="6" t="n">
        <v>55.2</v>
      </c>
      <c r="C69" s="6" t="n">
        <v>32.5</v>
      </c>
      <c r="D69" s="6" t="n">
        <v>34.6</v>
      </c>
    </row>
    <row r="70">
      <c r="A70" s="4" t="inlineStr">
        <is>
          <t>Level 2 | Corporate bo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fair value of plan assets</t>
        </is>
      </c>
      <c r="B72" s="6" t="n">
        <v>125.8</v>
      </c>
      <c r="C72" s="6" t="n">
        <v>109.3</v>
      </c>
      <c r="D72" s="6" t="n">
        <v>127.1</v>
      </c>
    </row>
    <row r="73">
      <c r="A73" s="4" t="inlineStr">
        <is>
          <t>Level 2 | Real estate and oth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fair value of plan assets</t>
        </is>
      </c>
      <c r="B75" s="6" t="n">
        <v>15.3</v>
      </c>
      <c r="C75" s="6" t="n">
        <v>13.7</v>
      </c>
      <c r="D75" s="6" t="n">
        <v>12.7</v>
      </c>
    </row>
    <row r="76">
      <c r="A76" s="4" t="inlineStr">
        <is>
          <t>Fair Value Measured at Net Asset Value Per Share | Investments valued using NAV as a practical expedient(7)</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fair value of plan assets</t>
        </is>
      </c>
      <c r="B78" s="5" t="n">
        <v>44.7</v>
      </c>
      <c r="C78" s="5" t="n">
        <v>14.3</v>
      </c>
      <c r="D78" s="5" t="n">
        <v>1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and Other Benefit Plans - Summary of Expected Benefit Payments from Various Pension and Postretirement Plans (Details) - Pensions $ in Millions</t>
        </is>
      </c>
      <c r="B1" s="2" t="inlineStr">
        <is>
          <t>Dec. 31, 2023 USD ($)</t>
        </is>
      </c>
    </row>
    <row r="2">
      <c r="A2" s="3" t="inlineStr">
        <is>
          <t>Defined Benefit Plan Disclosure [Line Items]</t>
        </is>
      </c>
      <c r="B2" s="4" t="inlineStr">
        <is>
          <t xml:space="preserve"> </t>
        </is>
      </c>
    </row>
    <row r="3">
      <c r="A3" s="4" t="inlineStr">
        <is>
          <t>2024</t>
        </is>
      </c>
      <c r="B3" s="5" t="n">
        <v>18.6</v>
      </c>
    </row>
    <row r="4">
      <c r="A4" s="4" t="inlineStr">
        <is>
          <t>2025</t>
        </is>
      </c>
      <c r="B4" s="6" t="n">
        <v>19.7</v>
      </c>
    </row>
    <row r="5">
      <c r="A5" s="4" t="inlineStr">
        <is>
          <t>2026</t>
        </is>
      </c>
      <c r="B5" s="6" t="n">
        <v>20.8</v>
      </c>
    </row>
    <row r="6">
      <c r="A6" s="4" t="inlineStr">
        <is>
          <t>2027</t>
        </is>
      </c>
      <c r="B6" s="6" t="n">
        <v>19.8</v>
      </c>
    </row>
    <row r="7">
      <c r="A7" s="4" t="inlineStr">
        <is>
          <t>2028</t>
        </is>
      </c>
      <c r="B7" s="6" t="n">
        <v>19.5</v>
      </c>
    </row>
    <row r="8">
      <c r="A8" s="4" t="inlineStr">
        <is>
          <t>2029-2033</t>
        </is>
      </c>
      <c r="B8" s="5" t="n">
        <v>9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tockholders' equity, beginning balance</t>
        </is>
      </c>
      <c r="B4" s="5" t="n">
        <v>905.4</v>
      </c>
      <c r="C4" s="5" t="n">
        <v>786.5</v>
      </c>
      <c r="D4" s="5" t="n">
        <v>672.4</v>
      </c>
    </row>
    <row r="5">
      <c r="A5" s="4" t="inlineStr">
        <is>
          <t>Stockholders' equity, ending balance</t>
        </is>
      </c>
      <c r="B5" s="6" t="n">
        <v>1488.9</v>
      </c>
      <c r="C5" s="6" t="n">
        <v>905.4</v>
      </c>
      <c r="D5" s="6" t="n">
        <v>786.5</v>
      </c>
    </row>
    <row r="6">
      <c r="A6" s="4" t="inlineStr">
        <is>
          <t>Pension and Other Post-retirement Benefi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Stockholders' equity, beginning balance</t>
        </is>
      </c>
      <c r="B8" s="6" t="n">
        <v>-130.9</v>
      </c>
      <c r="C8" s="6" t="n">
        <v>-145.5</v>
      </c>
      <c r="D8" s="6" t="n">
        <v>-161.4</v>
      </c>
    </row>
    <row r="9">
      <c r="A9" s="4" t="inlineStr">
        <is>
          <t>Other comprehensive income (loss) before reclassification</t>
        </is>
      </c>
      <c r="B9" s="6" t="n">
        <v>-5.5</v>
      </c>
      <c r="C9" s="6" t="n">
        <v>8.5</v>
      </c>
      <c r="D9" s="6" t="n">
        <v>10.1</v>
      </c>
    </row>
    <row r="10">
      <c r="A10" s="4" t="inlineStr">
        <is>
          <t>Amounts reclassified from accumulated other comprehensive income</t>
        </is>
      </c>
      <c r="B10" s="6" t="n">
        <v>3.7</v>
      </c>
      <c r="C10" s="6" t="n">
        <v>6.1</v>
      </c>
      <c r="D10" s="6" t="n">
        <v>5.8</v>
      </c>
    </row>
    <row r="11">
      <c r="A11" s="4" t="inlineStr">
        <is>
          <t>Stockholders' equity, ending balance</t>
        </is>
      </c>
      <c r="B11" s="6" t="n">
        <v>-132.7</v>
      </c>
      <c r="C11" s="6" t="n">
        <v>-130.9</v>
      </c>
      <c r="D11" s="6" t="n">
        <v>-145.5</v>
      </c>
    </row>
    <row r="12">
      <c r="A12" s="4" t="inlineStr">
        <is>
          <t>Derivatives Designated as Hedg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Stockholders' equity, beginning balance</t>
        </is>
      </c>
      <c r="B14" s="6" t="n">
        <v>14.8</v>
      </c>
      <c r="C14" s="6" t="n">
        <v>1.8</v>
      </c>
      <c r="D14" s="6" t="n">
        <v>-3.8</v>
      </c>
    </row>
    <row r="15">
      <c r="A15" s="4" t="inlineStr">
        <is>
          <t>Other comprehensive income (loss) before reclassification</t>
        </is>
      </c>
      <c r="B15" s="6" t="n">
        <v>2.4</v>
      </c>
      <c r="C15" s="6" t="n">
        <v>14.7</v>
      </c>
      <c r="D15" s="6" t="n">
        <v>4.3</v>
      </c>
    </row>
    <row r="16">
      <c r="A16" s="4" t="inlineStr">
        <is>
          <t>Amounts reclassified from accumulated other comprehensive income</t>
        </is>
      </c>
      <c r="B16" s="7" t="n">
        <v>-8</v>
      </c>
      <c r="C16" s="6" t="n">
        <v>-1.7</v>
      </c>
      <c r="D16" s="6" t="n">
        <v>1.3</v>
      </c>
    </row>
    <row r="17">
      <c r="A17" s="4" t="inlineStr">
        <is>
          <t>Stockholders' equity, ending balance</t>
        </is>
      </c>
      <c r="B17" s="6" t="n">
        <v>9.199999999999999</v>
      </c>
      <c r="C17" s="6" t="n">
        <v>14.8</v>
      </c>
      <c r="D17" s="6" t="n">
        <v>1.8</v>
      </c>
    </row>
    <row r="18">
      <c r="A18" s="4" t="inlineStr">
        <is>
          <t>Foreign Currency Translation</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Stockholders' equity, beginning balance</t>
        </is>
      </c>
      <c r="B20" s="6" t="n">
        <v>-88.2</v>
      </c>
      <c r="C20" s="6" t="n">
        <v>-53.7</v>
      </c>
      <c r="D20" s="6" t="n">
        <v>-54.7</v>
      </c>
    </row>
    <row r="21">
      <c r="A21" s="4" t="inlineStr">
        <is>
          <t>Other comprehensive income (loss) before reclassification</t>
        </is>
      </c>
      <c r="B21" s="7" t="n">
        <v>17</v>
      </c>
      <c r="C21" s="6" t="n">
        <v>-36.7</v>
      </c>
      <c r="D21" s="6" t="n">
        <v>3.1</v>
      </c>
    </row>
    <row r="22">
      <c r="A22" s="4" t="inlineStr">
        <is>
          <t>Amounts reclassified from accumulated other comprehensive income</t>
        </is>
      </c>
      <c r="B22" s="6" t="n">
        <v>-1.1</v>
      </c>
      <c r="C22" s="6" t="n">
        <v>2.2</v>
      </c>
      <c r="D22" s="6" t="n">
        <v>-2.1</v>
      </c>
    </row>
    <row r="23">
      <c r="A23" s="4" t="inlineStr">
        <is>
          <t>Stockholders' equity, ending balance</t>
        </is>
      </c>
      <c r="B23" s="6" t="n">
        <v>-72.3</v>
      </c>
      <c r="C23" s="6" t="n">
        <v>-88.2</v>
      </c>
      <c r="D23" s="6" t="n">
        <v>-53.7</v>
      </c>
    </row>
    <row r="24">
      <c r="A24" s="4" t="inlineStr">
        <is>
          <t>Accumulated Other Comprehensive Income (Los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Stockholders' equity, beginning balance</t>
        </is>
      </c>
      <c r="B26" s="6" t="n">
        <v>-204.3</v>
      </c>
      <c r="C26" s="6" t="n">
        <v>-197.4</v>
      </c>
      <c r="D26" s="6" t="n">
        <v>-219.9</v>
      </c>
    </row>
    <row r="27">
      <c r="A27" s="4" t="inlineStr">
        <is>
          <t>Other comprehensive income (loss) before reclassification</t>
        </is>
      </c>
      <c r="B27" s="6" t="n">
        <v>13.9</v>
      </c>
      <c r="C27" s="6" t="n">
        <v>-13.5</v>
      </c>
      <c r="D27" s="6" t="n">
        <v>17.5</v>
      </c>
    </row>
    <row r="28">
      <c r="A28" s="4" t="inlineStr">
        <is>
          <t>Amounts reclassified from accumulated other comprehensive income</t>
        </is>
      </c>
      <c r="B28" s="6" t="n">
        <v>-5.4</v>
      </c>
      <c r="C28" s="6" t="n">
        <v>6.6</v>
      </c>
      <c r="D28" s="7" t="n">
        <v>5</v>
      </c>
    </row>
    <row r="29">
      <c r="A29" s="4" t="inlineStr">
        <is>
          <t>Stockholders' equity, ending balance</t>
        </is>
      </c>
      <c r="B29" s="5" t="n">
        <v>-195.8</v>
      </c>
      <c r="C29" s="5" t="n">
        <v>-204.3</v>
      </c>
      <c r="D29" s="5" t="n">
        <v>-19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Discontinued Operations On August 1, 2023, the Company completed the sale of its former AeroTech business segment (“AeroTech”) to Oshkosh Corporation, a Wisconsin corporation (the “Purchaser”) in exchange for cash consideration of $808.2 million, (the “Transaction”). As a result, the financial results of AeroTech have been presented as discontinued operations in the Consolidated Statements of Income for all periods presented. The assets and liabilities of AeroTech are reflected as assets and liabilities of discontinued operations on the Consolidated Balance Sheets for prior periods presented. The operating results and cash flows of AeroTech have been reported through July 31, 2023, the date immediately prior to the closing date of the Transaction. Amounts pertaining to results of operations, financial condition and cash flows throughout the document are from the Company’s continuing operations unless otherwise noted. Refer to Note 2, Discontinued Operations, for further discussion. Business Segments The Company has determined that it operates as a single reportable segment for continuing operations, with the AeroTech reportable segment considered as a discontinued operation as of June 30, 2023. The Company’s Chief Executive Officer is the chief operating decision maker (CODM), who reviews the Company’s financial information presented on a consolidated basis for purposes of allocating resources and evaluating the Company’s financial performance. The key measures reviewed by the CODM for these purposes are most notably Adjusted EBITDA from continuing operations and Adjusted EBITDA margin from continuing operations. Adjusted EBITDA is EBITDA adjusted for items that are not reflective of ongoing operations.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Marketable Securities The Company may invest portions of its excess cash in different marketable securities. Marketable securities with original maturities of three months or more are classified as held-to-maturity Allowance for credit losses The measurement of expected credit losses under the Current Expected Credit Loss (“CECL”) methodology is applicable to financial assets measured at amortized cost, which includes trade receivables, contract assets, and non-current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first-in, first-out During the fourth quarter of 2023, the Company changed its methodology for valuing certain inventories to the FIFO cost method from the last-in, first-out The effects of this change in accounting principle have been retrospectively applied to all periods presented and a cumulative effect adjustment was recorded to increase the January 1, 2021 inventory balance by $19.4 million, increase current assets of discontinued operations by $28.3 million, and increase retained earnings by $35.3 million, net of tax. The Consolidated Statements of Income for the years ended December 31, 2022 and 2021, Consolidated Statements of Cash Flows for the years ended December 31, 2022 and 2021, and the Condensed Consolidated Balance Sheet as of December 31, 2022, have been retrospectively adjusted to reflect the change in accounting principle. The following tables reflect the effect of the change in accounting principle on the consolidated financial statements as of and for the year ended December 31, 2023: Consolidated Statements of Income
(in millions) As Computed Effect of As Reported
Cost of products $ 986.9 $ (2.2 ) $ 984.7
Income tax provision 22.9 0.6 23.5
Income from continuing operations 127.7 1.6 129.3
Income from discontinued operations, net of taxes 478.0 (24.7 ) 453.3
Net income 605.7 (23.1 ) 582.6
Basic earnings per share:
Income from continuing operations $ 3.99 $ 0.05 $ 4.04
Income from discontinued operations 14.94 (0.77 ) 14.17
Net income $ 18.93 $ (0.72 ) $ 18.21
Diluted earnings per share:
Income from continuing operations $ 3.97 $ 0.05 $ 4.02
Income from discontinued operations 14.88 (0.77 ) 14.11
Net income $ 18.85 $ (0.72 ) $ 18.13 Consolidated Statements of Comprehensive Income
(In millions) As Computed Effect of As Reported
Comprehensive income $ 614.2 $ (23.1 ) $ 591.1 Consolidated Balance Sheets
(in millions) As Computed Effect of As Reported
Inventories $ 212.6 $ 26.3 $ 238.9
Other current liabilities 114.0 4.1 118.1
Other liabilities 63.4 2.7 66.1
Retained earnings 1,444.1 19.5 1,463.6 Consolidated Statements of Cash Flows
(In millions) As Computed Effect of As Reported
Cash flows from continuing operating activities:
Income from continuing operations $ 127.7 $ 1.6 $ 129.3
Adjustments to reconcile income from continuing operations to cash provided by continuing operating activities:
LIFO expense 2.2 (2.2 ) — 
Change in operating assets and liabilities from continuing operations:
Other assets and liabilities, net 28.5 0.6 29.1
Cash provided by continuing operating activities 74.2 —  74.2 The following tables reflect the impact to the financial statement line items as a result of the change in accounting principle for the prior periods presented in the accompanying financial statements: Consolidated Statements of Income
Year Ended December 31, 2022 Year Ended December 31, 2021
(In millions, except per share data) As (1) Effect of As Adjusted As (1) Effect of As Adjusted
Cost of products $ 977.6 $ (3.7 ) $ 973.9 $ 840.8 $ (1.2 ) $ 839.6
Income tax provision 15.3 0.9 16.2 26.7 0.3 27.0
Income from continuing operations 101.0 2.8 103.8 91.6 0.9 92.5
Income from discontinued operations, net of taxes 29.7 3.9 33.6 26.8 (0.2 ) 26.6
Net income 130.7 6.7 137.4 118.4 0.7 119.1
Basic earnings per share:
Income from continuing operations $ 3.15 $ 0.09 $ 3.24 $ 2.86 $ 0.03 $ 2.89
Income from discontinued operations 0.93 0.12 1.05 0.84 (0.01 ) 0.83
Net income $ 4.08 $ 0.21 $ 4.29 $ 3.70 $ 0.02 $ 3.72
Diluted earnings per share:
Income from continuing operations $ 3.14 $ 0.09 $ 3.23 $ 2.85 $ 0.03 $ 2.88
Income from discontinued operations 0.93 0.12 1.05 0.84 (0.01 ) 0.83
Net income $ 4.07 $ 0.21 $ 4.28 $ 3.69 $ 0.02 $ 3.71 Consolidated Statements of Comprehensive Income
Year Ended December 31, 2022 Year Ended December 31, 2021
(In millions) As (1) Effect of As Adjusted As (1) Effect of As Adjusted
Comprehensive income $ 123.8 $ 6.7 $ 130.5 $ 140.9 $ 0.7 $ 141.6 Consolidated Balance Sheet
December 31, 2022 December 31, 2021
(In millions) As (1) Effect of As Adjusted As (1) Effect of As Adjusted
Inventories $ 239.8 $ 24.2 $ 264.0 $ 163.3 $ 20.5 $ 183.8
Current assets of discontinued operations 216.1 33.4 249.5 173.3 28.1 201.4
Other current liabilities 108.2 3.6 111.8 92.5 2.7 95.2
Other liabilities 79.9 11.3 91.2 97.3 9.9 107.2
Retained earnings 851.3 42.7 894.0 733.4 36.0 769.4 Consolidated Statements of Cash Flows
Year Ended December 31, 2022 Year Ended December 31, 2021
(In millions) As (1) Effect of As Adjusted As (1) Effect of As Adjusted
Cash flows from continuing operating activities:
Income from continuing operations $ 101.0 $ 2.8 $ 103.8 $ 91.6 $ 0.9 $ 92.5
Adjustments to reconcile income from continuing operations to cash provided by continuing operating activities:
LIFO expense 3.6 (3.6 ) —  1.1 (1.1 ) — 
Change in operating assets and liabilities from continuing operations:
Other assets and liabilities, net 11.9 0.8 12.7 5.2 0.2 5.4
Cash provided by continuing operating activities 135.2 —  135.2 174.9 —  174.9
(1) As Reported represents the consolidated financial statement balances that have been recast for discontinued operations presentation. Property, plant, and equipment 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the Selling, general and administrative expense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 Capitalized software costs We capitalize costs incurred to purchase software or internal and external costs incurred during the application development stage of software projects. These costs are amortized on a straight-line basis over the estimated useful lives of the assets. For capitalized software, the useful lives range from three We capitalize costs incurred with the implementation of cloud computing arrangements that are service contracts, consistent with our policy for software developed or obtained for internal use. 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Qualitative factors may include, but are not limited to economic conditions, industry and market considerations, cost factors, overall financial performance of the reporting units and other entity and reporting unit specific events.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estimated fair value of a reporting unit is less than its carrying value, then the goodwill is impaired. The Company calculates the impairment loss by comparing the fair value of the reporting unit less its carrying amount, including goodwill, and would be limited to the carrying value of the goodwill. The Company completed its annual goodwill impairment test as of October 31, 2023 using a qualitative assessment approach. As a result of this assessment the Company concluded that it is more likely than not that the fair value of each reporting unit exceeds its carrying value, and therefore it determined that none of its goodwill was impaired. Similar conclusions were reached as of October 31, 2022 and 2021. Acquired intangible assets Intangible assets with finite useful lives are subject to amortization on a straight-line basis over the expected period of economic benefit, which range from less than 4 years to 24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 The Company completed its annual evaluation for impairment of all indefinite-lived intangible assets as of October 31, 2023, which did not result in any impairment. Similar conclusions were reached as of October 31, 2022 and 2021. 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3 and the year then ended and have concluded there is no event or circumstance that has caused an impairment of our long-lived assets. We will continue to monitor the environment to determine whether the impacts to the Company represent an event or change in circumstances that may trigger a need to assess for useful life revision or impairment. Equity Method Investment During the third quarter of 2023, the Company acquired an equity method investment for $10.4 million in InnospeXion ApS, a Danish company, which was recorded in Other assets on the Consolidated Balance Sheet. The Company uses the equity method of accounting when it has significant influence or when it has more than a minor ownership interest or minor influence over an investee’s operations, but does not have a controlling financial interest. Initial investments are recorded at cost (including certain transaction costs) and are adjusted by the Company’s share of the investee’s undistributed earnings and losses. The Company evaluates its equity method investments for impairment whenever events or changes in circumstances indicate that the carrying amounts of such investments may not be recoverable. Revenue recognition Revenue is measured based on consideration specified in a contract with a customer, and excludes any sales incentives.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The Company’s contracts with customer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set-up When a performance obligation is separately identifiable, as defined in ASC 606, Revenue from Contracts with Customer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a portion of aftermarket services sales, are recognized at a point in time. The Company utilizes the “cost-to-cost” cost-to-cost cost-to-cost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Research and development The objectives of the research and development programs are to create new products and business opportunities in relevant fields, and to improve existing products. Research and development costs are expensed as incurred. Research and development expense of $20.5 million, $23.0 million, and $22.0 million for 2023, 2022 and 2021, respectively, is recorded in Selling, general and administrative expense. Income taxes The Company’s provision for income taxes includes amounts payable or refundable for the current year, the effects of deferred taxes and impacts from uncertain tax positions, if applicable.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Valuation allowances are evaluated periodically and may be subject to change in future reporting period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Interest and penalties related to underpayment of income taxes are classified as income tax expense. We monitor for changes in tax laws and reflect the impacts of tax law changes in the period of enactment. When there is refinement to tax law changes in subsequent periods, we account for the new guidance in the period when it becomes known. 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the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income on the Consolidated Statements of Income. For derivatives with components excluded from the assessment of hedge effectiveness, the accumulated gains or losses recorded in accumulated other comprehensive income (loss)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 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s,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 the incremental borrowing rate for all leases, based on the rate of interest that the Company would have to pay to borrow an amount equal to the lease payments on a collateralized basis over a similar term. The Company uses an unsecured borrowing rate and risk-adjusts that rate to approximate a collateralized rate. The operating lease ROU asset also includes prepaid rent and reflects the unamortized balance of lease incentives. Lease expense for operating leases is recognized on a straight-line basis over the lease term. The Company does not separate lease and non-lease non-lease The Company’s leases may include renewal and termination options, which extend the lease term if the Company concludes that it is reasonably certain that it will exercise the option.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equipment, such as high capacity industrial extractors, to customers. In most instances, the Company includes maintenance as a component of the lease agreement. Lease accounting requires lessors to separate lease and non-lease non-lease non-lease
• The timing and pattern of transfer to the lessee of the lease and non-lease
• The lease component, if accounted for separately, would be classified as an operating lease. As such, the leased asset and its respective maintenance component are accounted for as a single component. In certain leases, consumables are included as a non-lease non-lease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Certain lease agreements provide renewal options, including some leases with an evergreen renewal option. The exercise of the lease renewal option is at the sole discretion of the lessee. In most instances, the lease can only be terminated in cases of breach of contract. In these instances, termination fees do not apply. Certain lease agreements also allow the lessee to purchase the leased asset at fair market value or a specific agreed upon price. The exercise of the lease purchase option is at the sole discretion of the lessee. Recently Adopted Accounting Standards In March 2020, the FASB issued ASU 2020-04, 2020-04 2022-06, 2020-04 Recently Issued Accounting Standards Not Yet Adopted In November 2023, the FASB issued ASU 2023-07, 2023-07 2023-07 2023-07 In December 2023, the FASB issued ASU 2023-09, 2023-09 2023-09 2023-0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terest expense</t>
        </is>
      </c>
      <c r="B4" s="5" t="n">
        <v>-24.3</v>
      </c>
      <c r="C4" s="5" t="n">
        <v>-16.3</v>
      </c>
      <c r="D4" s="5" t="n">
        <v>-11.2</v>
      </c>
    </row>
    <row r="5">
      <c r="A5" s="4" t="inlineStr">
        <is>
          <t>Income tax provision</t>
        </is>
      </c>
      <c r="B5" s="6" t="n">
        <v>23.5</v>
      </c>
      <c r="C5" s="6" t="n">
        <v>16.2</v>
      </c>
      <c r="D5" s="7" t="n">
        <v>27</v>
      </c>
    </row>
    <row r="6">
      <c r="A6" s="4" t="inlineStr">
        <is>
          <t>Reclassification adjustments for foreign currency translation</t>
        </is>
      </c>
      <c r="B6" s="6" t="n">
        <v>1.5</v>
      </c>
      <c r="C6" s="4" t="inlineStr">
        <is>
          <t xml:space="preserve"> </t>
        </is>
      </c>
      <c r="D6" s="4" t="inlineStr">
        <is>
          <t xml:space="preserve"> </t>
        </is>
      </c>
    </row>
    <row r="7">
      <c r="A7" s="4" t="inlineStr">
        <is>
          <t>Reclassification adjustments for foreign currency translation, tax</t>
        </is>
      </c>
      <c r="B7" s="6" t="n">
        <v>0.4</v>
      </c>
      <c r="C7" s="4" t="inlineStr">
        <is>
          <t xml:space="preserve"> </t>
        </is>
      </c>
      <c r="D7" s="4" t="inlineStr">
        <is>
          <t xml:space="preserve"> </t>
        </is>
      </c>
    </row>
    <row r="8">
      <c r="A8" s="4" t="inlineStr">
        <is>
          <t>Pension Expens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classification adjustments from AOCI into earnings for pension and other postretirement benefits plans</t>
        </is>
      </c>
      <c r="B10" s="7" t="n">
        <v>-5</v>
      </c>
      <c r="C10" s="6" t="n">
        <v>-8.199999999999999</v>
      </c>
      <c r="D10" s="6" t="n">
        <v>-7.8</v>
      </c>
    </row>
    <row r="11">
      <c r="A11" s="4" t="inlineStr">
        <is>
          <t>Provision for Income Tax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classification adjustments from AOCI into earnings for pension and other postretirement benefits plans</t>
        </is>
      </c>
      <c r="B13" s="6" t="n">
        <v>1.3</v>
      </c>
      <c r="C13" s="6" t="n">
        <v>2.1</v>
      </c>
      <c r="D13" s="7" t="n">
        <v>2</v>
      </c>
    </row>
    <row r="14">
      <c r="A14" s="4" t="inlineStr">
        <is>
          <t>Reclassification out of Accumulated Other Comprehensive Income | Derivatives Designated as Hedg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Net interest expense</t>
        </is>
      </c>
      <c r="B16" s="6" t="n">
        <v>10.8</v>
      </c>
      <c r="C16" s="6" t="n">
        <v>2.4</v>
      </c>
      <c r="D16" s="6" t="n">
        <v>1.8</v>
      </c>
    </row>
    <row r="17">
      <c r="A17" s="4" t="inlineStr">
        <is>
          <t>Income tax provision</t>
        </is>
      </c>
      <c r="B17" s="5" t="n">
        <v>2.8</v>
      </c>
      <c r="C17" s="6" t="n">
        <v>0.7</v>
      </c>
      <c r="D17" s="6" t="n">
        <v>0.5</v>
      </c>
    </row>
    <row r="18">
      <c r="A18" s="4" t="inlineStr">
        <is>
          <t>Reclassification out of Accumulated Other Comprehensive Income | Foreign Currency Translation</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Net interest expense</t>
        </is>
      </c>
      <c r="B20" s="4" t="inlineStr">
        <is>
          <t xml:space="preserve"> </t>
        </is>
      </c>
      <c r="C20" s="6" t="n">
        <v>2.9</v>
      </c>
      <c r="D20" s="6" t="n">
        <v>2.9</v>
      </c>
    </row>
    <row r="21">
      <c r="A21" s="4" t="inlineStr">
        <is>
          <t>Income tax provision</t>
        </is>
      </c>
      <c r="B21" s="4" t="inlineStr">
        <is>
          <t xml:space="preserve"> </t>
        </is>
      </c>
      <c r="C21" s="5" t="n">
        <v>0.7</v>
      </c>
      <c r="D21" s="5" t="n">
        <v>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11.4</v>
      </c>
      <c r="C4" s="5" t="n">
        <v>8.9</v>
      </c>
      <c r="D4" s="5" t="n">
        <v>5.5</v>
      </c>
    </row>
    <row r="5">
      <c r="A5" s="4" t="inlineStr">
        <is>
          <t>Tax benefit recorded in consolidated statements of income</t>
        </is>
      </c>
      <c r="B5" s="5" t="n">
        <v>2.9</v>
      </c>
      <c r="C5" s="5" t="n">
        <v>4.6</v>
      </c>
      <c r="D5" s="5" t="n">
        <v>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4" customWidth="1" min="5" max="5"/>
    <col width="13" customWidth="1" min="6" max="6"/>
  </cols>
  <sheetData>
    <row r="1">
      <c r="A1" s="1" t="inlineStr">
        <is>
          <t>Stock-Based Compensation - Narrative (Details) - USD ($) $ in Millions</t>
        </is>
      </c>
      <c r="B1" s="2" t="inlineStr">
        <is>
          <t>1 Months Ended</t>
        </is>
      </c>
      <c r="E1" s="2" t="inlineStr">
        <is>
          <t>12 Months Ended</t>
        </is>
      </c>
    </row>
    <row r="2">
      <c r="B2" s="2" t="inlineStr">
        <is>
          <t>Feb. 28, 2026</t>
        </is>
      </c>
      <c r="C2" s="2" t="inlineStr">
        <is>
          <t>Feb. 28, 2025</t>
        </is>
      </c>
      <c r="D2" s="2" t="inlineStr">
        <is>
          <t>Mar. 31, 2024</t>
        </is>
      </c>
      <c r="E2" s="2" t="inlineStr">
        <is>
          <t>Dec. 31, 2023</t>
        </is>
      </c>
      <c r="F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10" t="n">
        <v>16</v>
      </c>
      <c r="F4" s="4" t="inlineStr">
        <is>
          <t xml:space="preserve"> </t>
        </is>
      </c>
    </row>
    <row r="5">
      <c r="A5" s="4" t="inlineStr">
        <is>
          <t>Weighted average period for recognition of outstanding awards (in years)</t>
        </is>
      </c>
      <c r="B5" s="4" t="inlineStr">
        <is>
          <t xml:space="preserve"> </t>
        </is>
      </c>
      <c r="C5" s="4" t="inlineStr">
        <is>
          <t xml:space="preserve"> </t>
        </is>
      </c>
      <c r="D5" s="4" t="inlineStr">
        <is>
          <t xml:space="preserve"> </t>
        </is>
      </c>
      <c r="E5" s="4" t="inlineStr">
        <is>
          <t>1 year 9 months 18 days</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3 years</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period (in years)</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Restricted Stock Units (RSU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Performance-bas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s in future periods (in Shares)</t>
        </is>
      </c>
      <c r="B20" s="4" t="inlineStr">
        <is>
          <t xml:space="preserve"> </t>
        </is>
      </c>
      <c r="C20" s="4" t="inlineStr">
        <is>
          <t xml:space="preserve"> </t>
        </is>
      </c>
      <c r="D20" s="7" t="n">
        <v>19702</v>
      </c>
      <c r="E20" s="4" t="inlineStr">
        <is>
          <t xml:space="preserve"> </t>
        </is>
      </c>
      <c r="F20" s="4" t="inlineStr">
        <is>
          <t xml:space="preserve"> </t>
        </is>
      </c>
    </row>
    <row r="21">
      <c r="A21" s="4" t="inlineStr">
        <is>
          <t>Performance-based RSUs | Scenario,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s in future periods (in Shares)</t>
        </is>
      </c>
      <c r="B23" s="7" t="n">
        <v>80839</v>
      </c>
      <c r="C23" s="7" t="n">
        <v>68608</v>
      </c>
      <c r="D23" s="4" t="inlineStr">
        <is>
          <t xml:space="preserve"> </t>
        </is>
      </c>
      <c r="E23" s="4" t="inlineStr">
        <is>
          <t xml:space="preserve"> </t>
        </is>
      </c>
      <c r="F23" s="4" t="inlineStr">
        <is>
          <t xml:space="preserve"> </t>
        </is>
      </c>
    </row>
    <row r="24">
      <c r="A24" s="4" t="inlineStr">
        <is>
          <t>2017 Incentive Compensation Plan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under stock-based compensation plan (in shares)</t>
        </is>
      </c>
      <c r="B26" s="4" t="inlineStr">
        <is>
          <t xml:space="preserve"> </t>
        </is>
      </c>
      <c r="C26" s="4" t="inlineStr">
        <is>
          <t xml:space="preserve"> </t>
        </is>
      </c>
      <c r="D26" s="4" t="inlineStr">
        <is>
          <t xml:space="preserve"> </t>
        </is>
      </c>
      <c r="E26" s="4" t="inlineStr">
        <is>
          <t xml:space="preserve"> </t>
        </is>
      </c>
      <c r="F26" s="7" t="n">
        <v>1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Restricted Stock Unit Activity (Details) - Restricted Stock Units (RSU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beginning balance (in Shares)</t>
        </is>
      </c>
      <c r="B4" s="7" t="n">
        <v>413736</v>
      </c>
      <c r="C4" s="4" t="inlineStr">
        <is>
          <t xml:space="preserve"> </t>
        </is>
      </c>
    </row>
    <row r="5">
      <c r="A5" s="4" t="inlineStr">
        <is>
          <t>Granted (in Shares)</t>
        </is>
      </c>
      <c r="B5" s="7" t="n">
        <v>195051</v>
      </c>
      <c r="C5" s="4" t="inlineStr">
        <is>
          <t xml:space="preserve"> </t>
        </is>
      </c>
    </row>
    <row r="6">
      <c r="A6" s="4" t="inlineStr">
        <is>
          <t>Vested (in Shares)</t>
        </is>
      </c>
      <c r="B6" s="7" t="n">
        <v>-52616</v>
      </c>
      <c r="C6" s="4" t="inlineStr">
        <is>
          <t xml:space="preserve"> </t>
        </is>
      </c>
    </row>
    <row r="7">
      <c r="A7" s="4" t="inlineStr">
        <is>
          <t>Forfeited (in Shares)</t>
        </is>
      </c>
      <c r="B7" s="7" t="n">
        <v>-65918</v>
      </c>
      <c r="C7" s="4" t="inlineStr">
        <is>
          <t xml:space="preserve"> </t>
        </is>
      </c>
    </row>
    <row r="8">
      <c r="A8" s="4" t="inlineStr">
        <is>
          <t>Nonvested ending balance (in Shares)</t>
        </is>
      </c>
      <c r="B8" s="7" t="n">
        <v>490253</v>
      </c>
      <c r="C8" s="7" t="n">
        <v>413736</v>
      </c>
    </row>
    <row r="9">
      <c r="A9" s="3" t="inlineStr">
        <is>
          <t>Weighted-Average Grant-Date Fair Value</t>
        </is>
      </c>
      <c r="B9" s="4" t="inlineStr">
        <is>
          <t xml:space="preserve"> </t>
        </is>
      </c>
      <c r="C9" s="4" t="inlineStr">
        <is>
          <t xml:space="preserve"> </t>
        </is>
      </c>
    </row>
    <row r="10">
      <c r="A10" s="4" t="inlineStr">
        <is>
          <t>Nonvested, weighted-average grant date fair value, beginning balance (in Dollars per share)</t>
        </is>
      </c>
      <c r="B10" s="4" t="inlineStr">
        <is>
          <t xml:space="preserve"> </t>
        </is>
      </c>
      <c r="C10" s="8" t="n">
        <v>84.91</v>
      </c>
    </row>
    <row r="11">
      <c r="A11" s="4" t="inlineStr">
        <is>
          <t>Granted, weighted-average grant date fair value (in Dollars per share)</t>
        </is>
      </c>
      <c r="B11" s="8" t="n">
        <v>109.28</v>
      </c>
      <c r="C11" s="4" t="inlineStr">
        <is>
          <t xml:space="preserve"> </t>
        </is>
      </c>
    </row>
    <row r="12">
      <c r="A12" s="4" t="inlineStr">
        <is>
          <t>Vested, weighted-average grant date fair value (in Dollars per share)</t>
        </is>
      </c>
      <c r="B12" s="6" t="n">
        <v>114.7</v>
      </c>
      <c r="C12" s="4" t="inlineStr">
        <is>
          <t xml:space="preserve"> </t>
        </is>
      </c>
    </row>
    <row r="13">
      <c r="A13" s="4" t="inlineStr">
        <is>
          <t>Forfeited, weighted-average grant date fair value (in Dollars per share)</t>
        </is>
      </c>
      <c r="B13" s="9" t="n">
        <v>118.22</v>
      </c>
      <c r="C13" s="4" t="inlineStr">
        <is>
          <t xml:space="preserve"> </t>
        </is>
      </c>
    </row>
    <row r="14">
      <c r="A14" s="4" t="inlineStr">
        <is>
          <t>Nonvested, weighted-average grant date fair value, ending balance (in Dollars per share)</t>
        </is>
      </c>
      <c r="B14" s="8" t="n">
        <v>82.17</v>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average grant date fair value (in Dollars per share)</t>
        </is>
      </c>
      <c r="B4" s="8" t="n">
        <v>109.28</v>
      </c>
      <c r="C4" s="8" t="n">
        <v>107.53</v>
      </c>
      <c r="D4" s="8" t="n">
        <v>142.32</v>
      </c>
    </row>
    <row r="5">
      <c r="A5" s="4" t="inlineStr">
        <is>
          <t>Fair value of restricted stock vested</t>
        </is>
      </c>
      <c r="B5" s="5" t="n">
        <v>5.6</v>
      </c>
      <c r="C5" s="5" t="n">
        <v>14.5</v>
      </c>
      <c r="D5" s="5" t="n">
        <v>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ummary of Capital Stock Activity (Details)</t>
        </is>
      </c>
      <c r="B1" s="2" t="inlineStr">
        <is>
          <t>12 Months Ended</t>
        </is>
      </c>
    </row>
    <row r="2">
      <c r="B2" s="2" t="inlineStr">
        <is>
          <t>Dec. 31, 2023 shares</t>
        </is>
      </c>
    </row>
    <row r="3">
      <c r="A3" s="3" t="inlineStr">
        <is>
          <t>Class of Stock [Line Items]</t>
        </is>
      </c>
      <c r="B3" s="4" t="inlineStr">
        <is>
          <t xml:space="preserve"> </t>
        </is>
      </c>
    </row>
    <row r="4">
      <c r="A4" s="4" t="inlineStr">
        <is>
          <t>Stock outstanding, beginning balance (in Shares)</t>
        </is>
      </c>
      <c r="B4" s="7" t="n">
        <v>31803721</v>
      </c>
    </row>
    <row r="5">
      <c r="A5" s="4" t="inlineStr">
        <is>
          <t>Stock outstanding, ending balance (in Shares)</t>
        </is>
      </c>
      <c r="B5" s="7" t="n">
        <v>31789698</v>
      </c>
    </row>
    <row r="6">
      <c r="A6" s="4" t="inlineStr">
        <is>
          <t>Common Stock</t>
        </is>
      </c>
      <c r="B6" s="4" t="inlineStr">
        <is>
          <t xml:space="preserve"> </t>
        </is>
      </c>
    </row>
    <row r="7">
      <c r="A7" s="3" t="inlineStr">
        <is>
          <t>Class of Stock [Line Items]</t>
        </is>
      </c>
      <c r="B7" s="4" t="inlineStr">
        <is>
          <t xml:space="preserve"> </t>
        </is>
      </c>
    </row>
    <row r="8">
      <c r="A8" s="4" t="inlineStr">
        <is>
          <t>Stock outstanding, beginning balance (in Shares)</t>
        </is>
      </c>
      <c r="B8" s="7" t="n">
        <v>31803721</v>
      </c>
    </row>
    <row r="9">
      <c r="A9" s="4" t="inlineStr">
        <is>
          <t>Stock awards issued (in Shares)</t>
        </is>
      </c>
      <c r="B9" s="7" t="n">
        <v>35969</v>
      </c>
    </row>
    <row r="10">
      <c r="A10" s="4" t="inlineStr">
        <is>
          <t>Treasury stock purchases (in Shares)</t>
        </is>
      </c>
      <c r="B10" s="7" t="n">
        <v>49992</v>
      </c>
    </row>
    <row r="11">
      <c r="A11" s="4" t="inlineStr">
        <is>
          <t>Stock outstanding, ending balance (in Shares)</t>
        </is>
      </c>
      <c r="B11" s="7" t="n">
        <v>31789698</v>
      </c>
    </row>
    <row r="12">
      <c r="A12" s="4" t="inlineStr">
        <is>
          <t>Common Stock Held in Treasury</t>
        </is>
      </c>
      <c r="B12" s="4" t="inlineStr">
        <is>
          <t xml:space="preserve"> </t>
        </is>
      </c>
    </row>
    <row r="13">
      <c r="A13" s="3" t="inlineStr">
        <is>
          <t>Class of Stock [Line Items]</t>
        </is>
      </c>
      <c r="B13" s="4" t="inlineStr">
        <is>
          <t xml:space="preserve"> </t>
        </is>
      </c>
    </row>
    <row r="14">
      <c r="A14" s="4" t="inlineStr">
        <is>
          <t>Stock outstanding, beginning balance (in Shares)</t>
        </is>
      </c>
      <c r="B14" s="7" t="n">
        <v>57959</v>
      </c>
    </row>
    <row r="15">
      <c r="A15" s="4" t="inlineStr">
        <is>
          <t>Stock awards issued (in Shares)</t>
        </is>
      </c>
      <c r="B15" s="7" t="n">
        <v>35969</v>
      </c>
    </row>
    <row r="16">
      <c r="A16" s="4" t="inlineStr">
        <is>
          <t>Treasury stock purchases (in Shares)</t>
        </is>
      </c>
      <c r="B16" s="7" t="n">
        <v>49992</v>
      </c>
    </row>
    <row r="17">
      <c r="A17" s="4" t="inlineStr">
        <is>
          <t>Stock outstanding, ending balance (in Shares)</t>
        </is>
      </c>
      <c r="B17" s="7" t="n">
        <v>7198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tockholders' Equity - Narrative (Details)</t>
        </is>
      </c>
      <c r="B1" s="2" t="inlineStr">
        <is>
          <t>Dec. 01, 2021 USD ($)</t>
        </is>
      </c>
    </row>
    <row r="2">
      <c r="A2" s="3" t="inlineStr">
        <is>
          <t>Stockholders' Equity Note [Abstract]</t>
        </is>
      </c>
      <c r="B2" s="4" t="inlineStr">
        <is>
          <t xml:space="preserve"> </t>
        </is>
      </c>
    </row>
    <row r="3">
      <c r="A3" s="4" t="inlineStr">
        <is>
          <t>Stock repurchase program, authorized amount</t>
        </is>
      </c>
      <c r="B3" s="10" t="n">
        <v>3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678.2</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percentage to be recognized</t>
        </is>
      </c>
      <c r="B7" s="11" t="n">
        <v>0.93</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444.6</v>
      </c>
      <c r="C4" s="5" t="n">
        <v>403.6</v>
      </c>
      <c r="D4" s="5" t="n">
        <v>427.7</v>
      </c>
      <c r="E4" s="5" t="n">
        <v>388.5</v>
      </c>
      <c r="F4" s="5" t="n">
        <v>441.2</v>
      </c>
      <c r="G4" s="5" t="n">
        <v>398.8</v>
      </c>
      <c r="H4" s="10" t="n">
        <v>394</v>
      </c>
      <c r="I4" s="5" t="n">
        <v>356.3</v>
      </c>
      <c r="J4" s="5" t="n">
        <v>1664.4</v>
      </c>
      <c r="K4" s="5" t="n">
        <v>1590.3</v>
      </c>
      <c r="L4" s="5" t="n">
        <v>1400.8</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14.4</v>
      </c>
      <c r="K7" s="6" t="n">
        <v>958.1</v>
      </c>
      <c r="L7" s="7" t="n">
        <v>777</v>
      </c>
    </row>
    <row r="8">
      <c r="A8" s="4" t="inlineStr">
        <is>
          <t>Europe, Middle East and Af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1.4</v>
      </c>
      <c r="K10" s="7" t="n">
        <v>395</v>
      </c>
      <c r="L10" s="7" t="n">
        <v>364</v>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3.3</v>
      </c>
      <c r="K13" s="6" t="n">
        <v>140.6</v>
      </c>
      <c r="L13" s="6" t="n">
        <v>174.2</v>
      </c>
    </row>
    <row r="14">
      <c r="A14" s="4" t="inlineStr">
        <is>
          <t>Latin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5.3</v>
      </c>
      <c r="K16" s="6" t="n">
        <v>96.59999999999999</v>
      </c>
      <c r="L16" s="6" t="n">
        <v>85.59999999999999</v>
      </c>
    </row>
    <row r="17">
      <c r="A17" s="4" t="inlineStr">
        <is>
          <t>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45.6</v>
      </c>
      <c r="K19" s="6" t="n">
        <v>751.1</v>
      </c>
      <c r="L19" s="7" t="n">
        <v>662</v>
      </c>
    </row>
    <row r="20">
      <c r="A20" s="4" t="inlineStr">
        <is>
          <t>Non-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18.8</v>
      </c>
      <c r="K22" s="6" t="n">
        <v>839.2</v>
      </c>
      <c r="L22" s="6" t="n">
        <v>738.8</v>
      </c>
    </row>
    <row r="23">
      <c r="A23" s="4" t="inlineStr">
        <is>
          <t>Point in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848</v>
      </c>
      <c r="K25" s="6" t="n">
        <v>796.3</v>
      </c>
      <c r="L25" s="6" t="n">
        <v>661.2</v>
      </c>
    </row>
    <row r="26">
      <c r="A26" s="4" t="inlineStr">
        <is>
          <t>Over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16.4</v>
      </c>
      <c r="K28" s="10" t="n">
        <v>794</v>
      </c>
      <c r="L28" s="5" t="n">
        <v>739.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74.5</v>
      </c>
      <c r="C3" s="5" t="n">
        <v>65.09999999999999</v>
      </c>
      <c r="D3" s="10" t="n">
        <v>69</v>
      </c>
    </row>
    <row r="4">
      <c r="A4" s="4" t="inlineStr">
        <is>
          <t>Contract Liabilities</t>
        </is>
      </c>
      <c r="B4" s="5" t="n">
        <v>156.5</v>
      </c>
      <c r="C4" s="5" t="n">
        <v>161.2</v>
      </c>
      <c r="D4" s="5" t="n">
        <v>15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10:12:02Z</dcterms:created>
  <dcterms:modified xmlns:dcterms="http://purl.org/dc/terms/" xmlns:xsi="http://www.w3.org/2001/XMLSchema-instance" xsi:type="dcterms:W3CDTF">2024-06-21T10:12:02Z</dcterms:modified>
</cp:coreProperties>
</file>